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INVENTORIES" sheetId="11" state="visible" r:id="rId11"/>
    <sheet xmlns:r="http://schemas.openxmlformats.org/officeDocument/2006/relationships" name="GOODWILL AND OTHER INTANGIBLES"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WARRANTS" sheetId="15" state="visible" r:id="rId15"/>
    <sheet xmlns:r="http://schemas.openxmlformats.org/officeDocument/2006/relationships" name="DERIVATIVES" sheetId="16" state="visible" r:id="rId16"/>
    <sheet xmlns:r="http://schemas.openxmlformats.org/officeDocument/2006/relationships" name="FAIR VALUE DISCLOSUR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NET EARNINGS (LOSS) PER SHARE"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PPLEMENTAL CONDENSED CONSOLID" sheetId="23" state="visible" r:id="rId23"/>
    <sheet xmlns:r="http://schemas.openxmlformats.org/officeDocument/2006/relationships" name="BASIS OF PRESENTATION (Policies" sheetId="24" state="visible" r:id="rId24"/>
    <sheet xmlns:r="http://schemas.openxmlformats.org/officeDocument/2006/relationships" name="ACQUISITIONS (Tables)" sheetId="25" state="visible" r:id="rId25"/>
    <sheet xmlns:r="http://schemas.openxmlformats.org/officeDocument/2006/relationships" name="DISCONTINUED OPERATIONS (Tables" sheetId="26" state="visible" r:id="rId26"/>
    <sheet xmlns:r="http://schemas.openxmlformats.org/officeDocument/2006/relationships" name="INVENTORIES (Tables)" sheetId="27" state="visible" r:id="rId27"/>
    <sheet xmlns:r="http://schemas.openxmlformats.org/officeDocument/2006/relationships" name="GOODWILL AND OTHER INTANGIBLES " sheetId="28" state="visible" r:id="rId28"/>
    <sheet xmlns:r="http://schemas.openxmlformats.org/officeDocument/2006/relationships" name="ACCRUED LIABILITIES (Tables)" sheetId="29" state="visible" r:id="rId29"/>
    <sheet xmlns:r="http://schemas.openxmlformats.org/officeDocument/2006/relationships" name="DEBT (Tables)" sheetId="30" state="visible" r:id="rId30"/>
    <sheet xmlns:r="http://schemas.openxmlformats.org/officeDocument/2006/relationships" name="DERIVATIVES (Tables)" sheetId="31" state="visible" r:id="rId31"/>
    <sheet xmlns:r="http://schemas.openxmlformats.org/officeDocument/2006/relationships" name="FAIR VALUE DISCLOSURES (Tables)" sheetId="32" state="visible" r:id="rId32"/>
    <sheet xmlns:r="http://schemas.openxmlformats.org/officeDocument/2006/relationships" name="STOCKHOLDERS' EQUITY (Tables)" sheetId="33" state="visible" r:id="rId33"/>
    <sheet xmlns:r="http://schemas.openxmlformats.org/officeDocument/2006/relationships" name="NET EARNINGS (LOSS) PER SHARE (" sheetId="34" state="visible" r:id="rId34"/>
    <sheet xmlns:r="http://schemas.openxmlformats.org/officeDocument/2006/relationships" name="SEGMENT INFORMATION (Tables)" sheetId="35" state="visible" r:id="rId35"/>
    <sheet xmlns:r="http://schemas.openxmlformats.org/officeDocument/2006/relationships" name="SUPPLEMENTAL CONDENSED CONSOL36" sheetId="36" state="visible" r:id="rId36"/>
    <sheet xmlns:r="http://schemas.openxmlformats.org/officeDocument/2006/relationships" name="RECENT ACCOUNTING PRONOUNCEME37" sheetId="37" state="visible" r:id="rId37"/>
    <sheet xmlns:r="http://schemas.openxmlformats.org/officeDocument/2006/relationships" name="ACQUISITIONS - 2017 Acquisition" sheetId="38" state="visible" r:id="rId38"/>
    <sheet xmlns:r="http://schemas.openxmlformats.org/officeDocument/2006/relationships" name="ACQUISITIONS - 2016 Acquisition" sheetId="39" state="visible" r:id="rId39"/>
    <sheet xmlns:r="http://schemas.openxmlformats.org/officeDocument/2006/relationships" name="ACQUISITIONS - Schedule of Tota" sheetId="40" state="visible" r:id="rId40"/>
    <sheet xmlns:r="http://schemas.openxmlformats.org/officeDocument/2006/relationships" name="ACQUISITIONS - Acquired Intangi" sheetId="41" state="visible" r:id="rId41"/>
    <sheet xmlns:r="http://schemas.openxmlformats.org/officeDocument/2006/relationships" name="ACQUISITIONS - Schedule of Majo" sheetId="42" state="visible" r:id="rId42"/>
    <sheet xmlns:r="http://schemas.openxmlformats.org/officeDocument/2006/relationships" name="ACQUISITIONS - Schedule of Esti" sheetId="43" state="visible" r:id="rId43"/>
    <sheet xmlns:r="http://schemas.openxmlformats.org/officeDocument/2006/relationships" name="ACQUISITIONS - Actual and Pro F" sheetId="44" state="visible" r:id="rId44"/>
    <sheet xmlns:r="http://schemas.openxmlformats.org/officeDocument/2006/relationships" name="ACQUISITIONS - Schedule of Unau" sheetId="45" state="visible" r:id="rId45"/>
    <sheet xmlns:r="http://schemas.openxmlformats.org/officeDocument/2006/relationships" name="ACQUISITIONS - Schedule of Adju" sheetId="46" state="visible" r:id="rId46"/>
    <sheet xmlns:r="http://schemas.openxmlformats.org/officeDocument/2006/relationships" name="DISCONTINUED OPERATIONS - Sched" sheetId="47" state="visible" r:id="rId47"/>
    <sheet xmlns:r="http://schemas.openxmlformats.org/officeDocument/2006/relationships" name="DISCONTINUED OPERATIONS - Narra" sheetId="48" state="visible" r:id="rId48"/>
    <sheet xmlns:r="http://schemas.openxmlformats.org/officeDocument/2006/relationships" name="INVENTORIES (Details)"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ACCRUED LIABILITIES (Details)" sheetId="54" state="visible" r:id="rId54"/>
    <sheet xmlns:r="http://schemas.openxmlformats.org/officeDocument/2006/relationships" name="DEBT - Schedule of Debt and Cap" sheetId="55" state="visible" r:id="rId55"/>
    <sheet xmlns:r="http://schemas.openxmlformats.org/officeDocument/2006/relationships" name="DEBT - Senior Unsecured Notes d" sheetId="56" state="visible" r:id="rId56"/>
    <sheet xmlns:r="http://schemas.openxmlformats.org/officeDocument/2006/relationships" name="DEBT - Senior Secured Credit Fa" sheetId="57" state="visible" r:id="rId57"/>
    <sheet xmlns:r="http://schemas.openxmlformats.org/officeDocument/2006/relationships" name="DEBT - Capital Lease and Other " sheetId="58" state="visible" r:id="rId58"/>
    <sheet xmlns:r="http://schemas.openxmlformats.org/officeDocument/2006/relationships" name="WARRANTS (Details)" sheetId="59" state="visible" r:id="rId59"/>
    <sheet xmlns:r="http://schemas.openxmlformats.org/officeDocument/2006/relationships" name="DERIVATIVES - Schedule of Fair " sheetId="60" state="visible" r:id="rId60"/>
    <sheet xmlns:r="http://schemas.openxmlformats.org/officeDocument/2006/relationships" name="DERIVATIVES - Schedule of Effec" sheetId="61" state="visible" r:id="rId61"/>
    <sheet xmlns:r="http://schemas.openxmlformats.org/officeDocument/2006/relationships" name="DERIVATIVES - Schedule of Volum" sheetId="62" state="visible" r:id="rId62"/>
    <sheet xmlns:r="http://schemas.openxmlformats.org/officeDocument/2006/relationships" name="FAIR VALUE DISCLOSURES  - Fair " sheetId="63" state="visible" r:id="rId63"/>
    <sheet xmlns:r="http://schemas.openxmlformats.org/officeDocument/2006/relationships" name="FAIR VALUE DISCLOSURES  - Narra" sheetId="64" state="visible" r:id="rId64"/>
    <sheet xmlns:r="http://schemas.openxmlformats.org/officeDocument/2006/relationships" name="FAIR VALUE DISCLOSURES  - Recon" sheetId="65" state="visible" r:id="rId65"/>
    <sheet xmlns:r="http://schemas.openxmlformats.org/officeDocument/2006/relationships" name="INCOME TAXES (Details)" sheetId="66" state="visible" r:id="rId66"/>
    <sheet xmlns:r="http://schemas.openxmlformats.org/officeDocument/2006/relationships" name="STOCKHOLDERS' EQUITY - Schedule" sheetId="67" state="visible" r:id="rId67"/>
    <sheet xmlns:r="http://schemas.openxmlformats.org/officeDocument/2006/relationships" name="STOCKHOLDERS' EQUITY - Narrativ" sheetId="68" state="visible" r:id="rId68"/>
    <sheet xmlns:r="http://schemas.openxmlformats.org/officeDocument/2006/relationships" name="NET EARNINGS (LOSS) PER SHARE -" sheetId="69" state="visible" r:id="rId69"/>
    <sheet xmlns:r="http://schemas.openxmlformats.org/officeDocument/2006/relationships" name="NET EARNINGS (LOSS) PER SHARE70" sheetId="70" state="visible" r:id="rId70"/>
    <sheet xmlns:r="http://schemas.openxmlformats.org/officeDocument/2006/relationships" name="COMMITMENTS AND CONTINGENCIES (" sheetId="71" state="visible" r:id="rId71"/>
    <sheet xmlns:r="http://schemas.openxmlformats.org/officeDocument/2006/relationships" name="SEGMENT INFORMATION - Reconcili" sheetId="72" state="visible" r:id="rId72"/>
    <sheet xmlns:r="http://schemas.openxmlformats.org/officeDocument/2006/relationships" name="SEGMENT INFORMATION - Revenue b" sheetId="73" state="visible" r:id="rId73"/>
    <sheet xmlns:r="http://schemas.openxmlformats.org/officeDocument/2006/relationships" name="SEGMENT INFORMATION - Identifia" sheetId="74" state="visible" r:id="rId74"/>
    <sheet xmlns:r="http://schemas.openxmlformats.org/officeDocument/2006/relationships" name="SUPPLEMENTAL CONDENSED CONSOL75" sheetId="75" state="visible" r:id="rId75"/>
    <sheet xmlns:r="http://schemas.openxmlformats.org/officeDocument/2006/relationships" name="SUPPLEMENTAL CONDENSED CONSOL76" sheetId="76" state="visible" r:id="rId76"/>
    <sheet xmlns:r="http://schemas.openxmlformats.org/officeDocument/2006/relationships" name="SUPPLEMENTAL CONDENSED CONSOL77" sheetId="77" state="visible" r:id="rId77"/>
  </sheets>
  <definedNames/>
  <calcPr calcId="124519" fullCalcOnLoad="1"/>
</workbook>
</file>

<file path=xl/sharedStrings.xml><?xml version="1.0" encoding="utf-8"?>
<sst xmlns="http://schemas.openxmlformats.org/spreadsheetml/2006/main" uniqueCount="661">
  <si>
    <t>Document and Entity Information - shares</t>
  </si>
  <si>
    <t>6 Months Ended</t>
  </si>
  <si>
    <t>Jun. 30, 2017</t>
  </si>
  <si>
    <t>Aug. 03, 2017</t>
  </si>
  <si>
    <t>Document and Entity Information [Abstract]</t>
  </si>
  <si>
    <t>Entity Registrant Name</t>
  </si>
  <si>
    <t>US CONCRETE INC</t>
  </si>
  <si>
    <t>Entity Central Index Key</t>
  </si>
  <si>
    <t>Current Fiscal Year End</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7</t>
  </si>
  <si>
    <t>CONDENSED CONSOLIDATED BALANCE SHEETS - USD ($) $ in Thousands</t>
  </si>
  <si>
    <t>Dec. 31, 2016</t>
  </si>
  <si>
    <t>Current assets:</t>
  </si>
  <si>
    <t>Cash and cash equivalents</t>
  </si>
  <si>
    <t>Trade accounts receivable, net of allowances of $5,221 and $5,960 as of June 30, 2017 and December 31, 2016, respectively</t>
  </si>
  <si>
    <t>Inventories</t>
  </si>
  <si>
    <t>Prepaid expenses</t>
  </si>
  <si>
    <t>Other receivables</t>
  </si>
  <si>
    <t>Other current assets</t>
  </si>
  <si>
    <t>Total current assets</t>
  </si>
  <si>
    <t>Property, plant and equipment, net of accumulated depreciation, depletion, and amortization of $157,015 and $137,629 as of June 30, 2017, and December 31, 2016, respectively</t>
  </si>
  <si>
    <t>Goodwill</t>
  </si>
  <si>
    <t>Intangible assets, net</t>
  </si>
  <si>
    <t>Other assets</t>
  </si>
  <si>
    <t>Total assets</t>
  </si>
  <si>
    <t>Current liabilities:</t>
  </si>
  <si>
    <t>Accounts payable</t>
  </si>
  <si>
    <t>Accrued liabilities</t>
  </si>
  <si>
    <t>Current maturities of long-term debt</t>
  </si>
  <si>
    <t>Derivative liabilities</t>
  </si>
  <si>
    <t>Total current liabilities</t>
  </si>
  <si>
    <t>Long-term debt, net of current maturities</t>
  </si>
  <si>
    <t>Other long-term obligations and deferred credits</t>
  </si>
  <si>
    <t>Deferred income taxes</t>
  </si>
  <si>
    <t>Total liabilities</t>
  </si>
  <si>
    <t>Commitments and contingencies (Note 15)</t>
  </si>
  <si>
    <t xml:space="preserve"> </t>
  </si>
  <si>
    <t>Equity:</t>
  </si>
  <si>
    <t>Preferred stock</t>
  </si>
  <si>
    <t>Common stock</t>
  </si>
  <si>
    <t>Additional paid-in capital</t>
  </si>
  <si>
    <t>Accumulated deficit</t>
  </si>
  <si>
    <t>Treasury stock, at cost</t>
  </si>
  <si>
    <t>Total stockholders' equity</t>
  </si>
  <si>
    <t>Total liabilities and equity</t>
  </si>
  <si>
    <t>CONDENSED CONSOLIDATED BALANCE SHEETS (Parenthetical) - USD ($) $ in Thousands</t>
  </si>
  <si>
    <t>Statement of Financial Position [Abstract]</t>
  </si>
  <si>
    <t>Trade accounts receivable, allowances</t>
  </si>
  <si>
    <t>Property, plant and equipment, accumulated depreciation, depletion, and amortization</t>
  </si>
  <si>
    <t>CONDENSED CONSOLIDATED STATEMENTS OF OPERATIONS - USD ($) shares in Thousands, $ in Thousands</t>
  </si>
  <si>
    <t>3 Months Ended</t>
  </si>
  <si>
    <t>Jun. 30, 2016</t>
  </si>
  <si>
    <t>Income Statement [Abstract]</t>
  </si>
  <si>
    <t>Revenue</t>
  </si>
  <si>
    <t>Cost of goods sold before depreciation, depletion and amortization</t>
  </si>
  <si>
    <t>Selling, general and administrative expenses</t>
  </si>
  <si>
    <t>Depreciation, depletion and amortization</t>
  </si>
  <si>
    <t>Loss on revaluation of contingent consideration</t>
  </si>
  <si>
    <t>Gain on sale of assets</t>
  </si>
  <si>
    <t>Operating (loss) income</t>
  </si>
  <si>
    <t>Interest expense, net</t>
  </si>
  <si>
    <t>Derivative loss</t>
  </si>
  <si>
    <t>Loss on extinguishment of debt</t>
  </si>
  <si>
    <t>Other income, net</t>
  </si>
  <si>
    <t>Income (loss) from continuing operations before income taxes</t>
  </si>
  <si>
    <t>Income tax expense (benefit)</t>
  </si>
  <si>
    <t>(Loss) income from continuing operations</t>
  </si>
  <si>
    <t>Loss from discontinued operations, net of taxes</t>
  </si>
  <si>
    <t>Net (loss) income</t>
  </si>
  <si>
    <t>Basic (loss) income per share:</t>
  </si>
  <si>
    <t>(Loss) income from continuing operations (in dollars per share)</t>
  </si>
  <si>
    <t>Loss from discontinued operations, net of taxes (in dollars per share)</t>
  </si>
  <si>
    <t>Net (loss) income per share – basic (in dollars per share)</t>
  </si>
  <si>
    <t>Diluted income (loss) per share:</t>
  </si>
  <si>
    <t>Net (loss) income per share – diluted (in dollars per share)</t>
  </si>
  <si>
    <t>Weighted average shares outstanding:</t>
  </si>
  <si>
    <t>Basic (in shares)</t>
  </si>
  <si>
    <t>Diluted (in shares)</t>
  </si>
  <si>
    <t>CONDENSED CONSOLIDATED STATEMENTS OF CHANGES IN EQUITY - USD ($) shares in Thousands, $ in Thousands</t>
  </si>
  <si>
    <t>Total</t>
  </si>
  <si>
    <t>Common Stock</t>
  </si>
  <si>
    <t>Additional Paid-In Capital</t>
  </si>
  <si>
    <t>Accumulated Deficit</t>
  </si>
  <si>
    <t>Treasury Stock</t>
  </si>
  <si>
    <t>BALANCE, beginning of period (in shares) at Dec. 31, 2015</t>
  </si>
  <si>
    <t>BALANCE, beginning of period at Dec. 31, 2015</t>
  </si>
  <si>
    <t>Increase (Decrease) in Stockholders' Equity</t>
  </si>
  <si>
    <t>Stock-based compensation expense</t>
  </si>
  <si>
    <t>Excess tax benefits from share-based compensation</t>
  </si>
  <si>
    <t>Restricted stock vesting (in shares)</t>
  </si>
  <si>
    <t>Restricted stock vesting</t>
  </si>
  <si>
    <t>Restricted stock grants, net of cancellations (in shares)</t>
  </si>
  <si>
    <t>Restricted stock grants, net of cancellations</t>
  </si>
  <si>
    <t>Stock options exercised (in shares)</t>
  </si>
  <si>
    <t>Stock options exercised</t>
  </si>
  <si>
    <t>Warrants exercised (in shares)</t>
  </si>
  <si>
    <t>Warrants exercised</t>
  </si>
  <si>
    <t>Other treasury share purchases (in shares)</t>
  </si>
  <si>
    <t>Other treasury share purchases</t>
  </si>
  <si>
    <t>Net income (loss)</t>
  </si>
  <si>
    <t>BALANCE, end of period (in shares) at Jun. 30, 2016</t>
  </si>
  <si>
    <t>BALANCE, end of period at Jun. 30, 2016</t>
  </si>
  <si>
    <t>BALANCE, beginning of period (in shares) at Dec. 31, 2016</t>
  </si>
  <si>
    <t>BALANCE, beginning of period at Dec. 31, 2016</t>
  </si>
  <si>
    <t>BALANCE, end of period (in shares) at Jun. 30, 2017</t>
  </si>
  <si>
    <t>BALANCE, end of period at Jun. 30, 2017</t>
  </si>
  <si>
    <t>CONDENSED CONSOLIDATED STATEMENTS OF CASH FLOWS - USD ($) $ in Thousands</t>
  </si>
  <si>
    <t>CASH FLOWS FROM OPERATING ACTIVITIES:</t>
  </si>
  <si>
    <t>Adjustments to reconcile net income (loss) to net cash provided by operating activities:</t>
  </si>
  <si>
    <t>Debt issuance cost amortization</t>
  </si>
  <si>
    <t>Amortization of discount on long-term incentive plan and other accrued interest</t>
  </si>
  <si>
    <t>Amortization of premium on long-term debt</t>
  </si>
  <si>
    <t>Net loss on derivative</t>
  </si>
  <si>
    <t>Net loss on revaluation of contingent consideration</t>
  </si>
  <si>
    <t>Net gain on sale of assets</t>
  </si>
  <si>
    <t>Provision for doubtful accounts and customer disputes</t>
  </si>
  <si>
    <t>Stock-based compensation</t>
  </si>
  <si>
    <t>Changes in assets and liabilities, excluding effects of acquisitions:</t>
  </si>
  <si>
    <t>Accounts receivable</t>
  </si>
  <si>
    <t>Prepaid expenses and other current assets</t>
  </si>
  <si>
    <t>Other assets and liabilities</t>
  </si>
  <si>
    <t>Accounts payable and accrued liabilities</t>
  </si>
  <si>
    <t>Net cash provided by operating activities</t>
  </si>
  <si>
    <t>CASH FLOWS FROM INVESTING ACTIVITIES:</t>
  </si>
  <si>
    <t>Purchases of property, plant and equipment</t>
  </si>
  <si>
    <t>Payments for acquisitions, net of cash acquired</t>
  </si>
  <si>
    <t>Proceeds from disposals of property, plant and equipment</t>
  </si>
  <si>
    <t>Proceeds from disposal of businesses</t>
  </si>
  <si>
    <t>Net cash (used in) provided by investing activities</t>
  </si>
  <si>
    <t>CASH FLOWS FROM FINANCING ACTIVITIES:</t>
  </si>
  <si>
    <t>Proceeds from revolver borrowings</t>
  </si>
  <si>
    <t>Repayments of revolver borrowings</t>
  </si>
  <si>
    <t>Proceeds from issuance of debt</t>
  </si>
  <si>
    <t>Repayments of debt</t>
  </si>
  <si>
    <t>Premium paid on early retirement of debt</t>
  </si>
  <si>
    <t>Proceeds from exercise of stock options and warrants</t>
  </si>
  <si>
    <t>Payments of other long-term obligations</t>
  </si>
  <si>
    <t>Payments for other financing</t>
  </si>
  <si>
    <t>Debt issuance costs</t>
  </si>
  <si>
    <t>Net cash (used in)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Capital expenditures funded by capital leases and promissory notes</t>
  </si>
  <si>
    <t>Settlement of accounts receivable for acquisition of a business</t>
  </si>
  <si>
    <t>BASIS OF PRESENTATION</t>
  </si>
  <si>
    <t>Organization, Consolidation and Presentation of Financial Statements [Abstract]</t>
  </si>
  <si>
    <t>BASIS OF PRESENTATION The accompanying unaudited condensed consolidated financial statements include the accounts of U.S. Concrete, Inc. and its subsidiaries (collectively, "we," "us," "our," "U.S. Concrete," or the "Company") and have been prepared pursuant to the rules and regulations of the Securities and Exchange Commission (the "SEC") for reporting interim financial information. Some information and footnote disclosures normally included in financial statements prepared in accordance with generally accepted accounting principles in the United States ("U.S. GAAP") have been condensed or omitted pursuant to the SEC’s rules and regulations. These unaudited condensed consolidated financial statements should be read in conjunction with the audited consolidated financial statements and related notes in our Annual Report on Form 10-K for the year ended December 31, 2016 (the " 2016 Form 10-K"). In the opinion of our management, all adjustments necessary to state fairly the information in our unaudited condensed consolidated financial statements and to make such financial statements not misleading have been included. All adjustments are of a normal or recurring nature. Operating results for the three and six months ended June 30, 2017 are not necessarily indicative of our results expected for the year ending December 31, 2017 , or for any future period. The preparation of financial statements and accompanying notes in conformity with U.S. GAAP requires management to make estimates and assumptions in determining the reported amounts of assets and liabilities and disclosure of contingent assets and liabilities as of the date of the financial statements and the reported amounts of revenue and expenses during the reporting period. Actual results could differ from those estimates. Estimates and assumptions that we consider critical and that involve complex judgments in the preparation of our financial statements include those related to our business combinations, goodwill and goodwill impairment, impairment of long-lived assets, accruals for self-insurance programs, income taxes, derivative instruments, and contingent consideration. Certain reclassifications have been made to prior year balances to conform with the current year presentation.</t>
  </si>
  <si>
    <t>RECENT ACCOUNTING PRONOUNCEMENTS AND SIGNIFICANT ACCOUNTING POLICIES</t>
  </si>
  <si>
    <t>Accounting Changes and Error Corrections [Abstract]</t>
  </si>
  <si>
    <t>RECENT ACCOUNTING PRONOUNCEMENTS AND SIGNIFICANT ACCOUNTING POLICIES Standards/Updates Adopted This Year In March 2016, the Financial Accounting Standards Board ("FASB") issued an amendment related to share-based payments to employees, which simplifies several aspects of the accounting for employee share-based payment transactions for public entities. In the first quarter of 2017, we adopted all applicable aspects of this standard on a prospective basis with the exception of the presentation of excess tax benefits on the statement of cash flows, which we adopted on a retrospective basis, and the election to account for forfeitures as they occur, which we adopted on a modified-retrospective basis. The new standard requires companies to recognize all excess tax benefits and tax deficiencies in the income statement when the awards vest or are settled, rather than recognized as additional paid-in capital in the equity section of the balance sheet. Upon adoption, we recognized $0.2 million in discrete tax benefits related to share-based payment accounting, resulting in a lower effective tax rate. This standard also affects the average shares outstanding used in the diluted earnings per share calculation, as we no longer increase or decrease the assumed proceeds from an employee vesting in, or exercising, a share-based payment award by the amount of excess tax benefits or deficiencies taken to additional paid-in capital. The guidance also requires excess tax benefits to be classified as an operating activity in the statement of cash flows rather than a financing activity. Retrospective application of the cash flow presentation requirement resulted in an increase to net cash provided by operating activities of $3.9 million and a decrease to net cash provided by financing activities of $3.9 million for the six months ended June 30, 2016. Further, this guidance permits an entity to make an accounting policy election to either estimate forfeitures on stock compensation awards, as previously required, or to recognize forfeitures as they occur. We elected to change our accounting policy from estimating forfeitures expected to occur to recognizing forfeitures as they occur. This change in policy did not have a material impact on our financial condition, results of operations, or cash flows. In July 2015, the FASB issued guidance requiring inventory to be measured at the lower of cost or net realizable value, which is the estimated selling price in the ordinary course of business, less reasonably predictable costs of completion, disposal and transportation. This guidance is effective prospectively for annual reporting periods beginning after December 15, 2016, and interim reporting periods within those annual reporting periods. We adopted this guidance as of January 1, 2017, when it became effective for us. There was no impact on our consolidated financial statements or results of operations as a result of adopting this standard. Standards/Updates Not Yet Adopted In January 2017, the FASB issued new guidance to simplify the accounting for goodwill impairment. The guidance removes the second step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is guidance is effective in 2020, but early adoption is permitted for any impairment tests performed after January 1, 2017. We are currently evaluating the impact that this guidance will have on our financial condition and results of operations. In January 2017, the FASB issued an update under business combinations in an effort to clarify the definition of a business with the objective of adding guidance to assist entities with evaluating whether transactions should be accounted for as acquisitions (or disposals) of assets or as business combinations. The amendments in this update provide a screen to determine when a set of assets is not of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is guidance is effective for fiscal years beginning after December 15, 2017, and interim periods within those fiscal years. Early application is permitted for transactions for which the acquisition (or disposal) date occurs before the effective date of the amendments, if the transaction has not been reported in financial statements that have been issued or made available for issuance. We are currently evaluating the impact that this standard will have on our financial condition, results of operations, and cash flows. In August 2016, the FASB issued guidance to reduce diversity in practice in how certain cash receipts and cash payments are presented and classified in the statement of cash flows. The new amendment is effective for financial statements issued for fiscal years beginning after December 15, 2017 and interim periods within those periods, with early adoption permitted. We are currently evaluating the impact that this standard will have on our statement of cash flows. In February 2016, the FASB issued an amendment related to leases. The new guidance requires the recognition of lease assets and lease liabilities by lessees for all leases greater than one year in duration and classified as operating leases under previous guidance. The new standard is effective for annual periods beginning after December 15, 2018 and interim periods within those periods, with early adoption permitted. The Company's undiscounted minimum contractual commitments under long-term operating leases, which were not recorded on the consolidated balance sheets, were $69.4 million as of June 30, 2017 and $79.1 million as of December 31, 2016. These amounts estimate the effect to total assets and total liabilities that the new accounting standard would have as of those dates. We are currently evaluating the impact that this standard will have on our financial condition and results of operations, and cash flows. The standard will be adopted in the first quarter of 2019 using a modified retrospective transition beginning with the earliest comparative period presented. In May 2014, the FASB issued guidance that outlines a single comprehensive model for accounting for revenue arising from contracts with customers, which supersedes most of the existing revenue recognition guidance. This guidance requires an entity to recognize revenue when it transfers promised goods or services to customers in an amount that reflects the consideration to which the entity expects to be entitled in exchange for those goods or services and also requires certain additional disclosures. The guidance is effective for interim and annual reporting periods that begin after December 15, 2017. Early adoption of the standard is permitted, but not before the original effective date of December 15, 2016.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hile we continue to evaluate the effect that the updated standard will have on our consolidated financial condition, results of operations and cash flows, we do not expect its adoption to have a material impact on our financial results. We primarily earn our revenue by producing and delivering ready-mixed concrete, aggregates, and related building materials, as requested by our customers primarily through purchase orders. We generally do not have significant customer contracts and do not provide post-delivery services, such as paving or finishing. As such, adoption of the new guidance should not result in significant changes in the amount of revenue recognized or the timing of when such revenue is recognized. We expect to adopt the new guidance in the first quarter of 2018, when it becomes effective for us, using the modified retrospective transition method. For a description of our significant accounting policies, see Note 1 of the consolidated financial statements in our 2016 Form 10-K.</t>
  </si>
  <si>
    <t>ACQUISITIONS</t>
  </si>
  <si>
    <t>Business Combinations [Abstract]</t>
  </si>
  <si>
    <t>ACQUISITIONS 2017 Acquisitions On April 7, 2017 , we completed the acquisition of certain assets from Corbett Aggregate Companies, LLC ("Corbett"), in Quinton, New Jersey and Salem, New Jersey. The acquisition included approximately 401 acres of land with over 35 million tons of proven aggregates reserves. Also included in the acquisition was a long-term lease with the South Jersey Port Corporation for an export dock as well as a licensing agreement with the exclusive right to move coarse and fine aggregates through the North Shore Terminal located on Staten Island, New York. We are accounting for this transaction as a business acquisition in accordance with our accounting policy, as we acquired inputs and processes that have the ability to create outputs. The consideration for this acquisition was satisfied by $ 29.6 million in cash and potential contingent consideration of $ 23.0 million based on the amount of reserves permitted over a two -year minimum period. See Note 11 for additional information regarding contingent consideration. The cash portion was funded through cash on hand. The fair value of assets acquired and liabilities assumed in the Corbett acquisition were as follows: $ 49.1 million of property, plant, and equipment, $ 0.2 million of inventory, and less than $0.1 million of other current assets. We recognized goodwill of $ 0.9 million equal to the excess of the purchase consideration over the fair value of the assets acquired and the liabilities assumed. The recording of this business combination is preliminary and remains subject to adjustments, including, but not limited to, the fair value of contingent consideration and property, plant, and equipment. 2016 Acquisitions During 2016 , we completed four acquisitions that expanded our ready-mixed concrete operations in the New York Metropolitan market for total consideration of $142.8 million and two individually immaterial ready-mixed concrete operations in our West Texas market for total consideration of $3.5 million . The combined assets acquired through the New York acquisitions included land, 10 ready-mixed concrete plants, and a fleet of 189 mixer trucks. On February 26, 2016 , we completed the acquisition of all of the assets of Greco Brothers Concrete of L.I., Inc. ("Greco"), located in Brooklyn. On June 24, 2016 , we completed the acquisition of the assets of Nycon Supply Corp. ("Nycon"), located in Queens. On August 10, 2016 , we completed the acquisition of the assets of Jenna Concrete Corp. ("Jenna"), located in Bronx. On August 22, 2016 , we completed the acquisition of the assets of Kings Ready Mix Inc. ("Kings"), located in Brooklyn. In addition, on March 31, 2016 and September 13, 2016 , we acquired two individually immaterial ready-mixed concrete operations in our West Texas market. The consideration for these six acquisitions was satisfied by $131.7 million in cash, $6.1 million in payments deferred over a three -year period, the issuance of $1.0 million of credits applied against existing trade accounts receivable, plus 136,215 shares of our common stock, calculated in accordance with the terms of the purchase agreement, and valued at approximately $7.5 million on the date of issuance. We funded the cash portion of these acquisitions through a combination of cash on hand and borrowings under our asset-based revolving credit facility (the "Revolving Facility"). We made changes to the preliminary purchase price allocations for the 2016 acquisitions during the first six months of 2017, primarily related to working capital adjustments and the fair value of identifiable intangible assets. The recording of three of the six business combinations is preliminary, and we expect to record adjustments as we accumulate information needed to estimate the fair value of the assets acquired and liabilities assumed. We expect further adjustments including, but not limited to, adjustments related to determination of the conclusion of tax attributes as of the acquisition date and the fair value of identifiable intangible assets. The following table presents the total consideration for the 2016 acquisitions and the provisional amounts related to the assets acquired and liabilities assumed based on the estimated fair values as of the respective acquisition date (in thousands): 2016 Acquisitions Cash $ 9 Accounts receivable (1) 12,314 Inventory 1,249 Other current assets 68 Property, plant and equipment 34,918 Definite-lived intangible assets 47,144 Total assets acquired 95,702 Current liabilities 7,055 Other long-term liabilities 3,165 Total liabilities assumed 10,220 Goodwill 60,035 Total consideration (fair value) (2) $ 145,517 (1) The aggregate fair value of the acquired accounts receivable approximates the aggregate gross contractual amount as of the respective acquisition dates. (2) Deferred payments included at fair value. The accounting for business combinations requires the significant use of estimates and is based on information that was available to management at the time these condensed consolidated financial statements were prepared. We utilized recognized valuation techniques, including the income approach, sales approach, and cost approach to value the net assets acquired. Any changes to the provisional business combination accounting will be made as soon as practical, but no later than one year from the respective acquisition dates. Acquired Intangibles Intangible assets acquired in 2016 totaling $47.1 million consisted of trade names, customer relationships, non-compete agreements, and leasehold interests. The amortization period of these intangible assets range from seven months to seven years . The major classes of intangible assets acquired in the 2016 acquisitions were as follows (in thousands of dollars): Weighted Average Amortization Period (In Years) Fair Value At Acquisition Date Customer relationships 6.00 $ 34,064 Trade names 2.62 2,818 Non-compete agreements 5.00 5,307 Leasehold interests 5.00 4,955 Total $ 47,144 As of June 30, 2017 , the estimated future aggregate amortization expense of definite-lived intangible assets from the acquisitions was as follows (in thousands): Year Ending December 31, 2017 (remainder of the year) $ 4,262 2018 8,523 2019 8,258 2020 7,729 2021 6,805 Thereafter 3,275 Total $ 38,852 Also included in other non-current liabilities in the accompanying condensed consolidated balance sheet is an unfavorable lease intangible with a gross carrying amount of $0.4 million and a net carrying amount of $0.3 million as of June 30, 2017 . This unfavorable lease intangible will be amortized over its remaining lease term. During the three and six months ended June 30, 2017 , we recorded $2.1 million and $4.3 million of amortization expense related to these intangible assets and unfavorable lease intangibles. The goodwill ascribed to each of the 2016 and 2017 acquisitions is related to the synergies we expect to achieve with expansion in the markets in which we already operate as well as entry into new metropolitan areas of our existing geographic markets. The goodwill associated with our 2016 acquisitions relates to our ready-mixed concrete reportable segment. See Note 6 for the allocation of goodwill from our 2017 acquisition to our segments. We expect the goodwill to generally be deductible for tax purposes. See Note 12 for additional information regarding income taxes. Actual and Pro Forma Impact of Acquisitions During the three months ended June 30, 2017 , we recorded approximately $42.2 million of revenue and $6.4 million of operating income in our condensed consolidated statements of operations related to the 2016 and 2017 acquisitions. During the three months ended June 30, 2016 , we recorded approximately $2.8 million of revenue and $0.3 million of operating income in our condensed consolidated statements of operations related to the 2016 acquisitions. During the six months ended June 30, 2017 , we recorded approximately $82.1 million of revenue and $12.7 million of operating income in our condensed consolidated statements of operations related to the 2016 and 2017 acquisitions. During the six months ended June 30, 2016 , we recorded approximately $2.9 million of revenue and less than $0.1 million of operating income in our condensed consolidated statements of operations related to the 2016 acquisitions. The unaudited pro forma information presented below reflects the combined financial results for all of the acquisitions completed during 2016 and 2017, excluding the two 2016 individually immaterial acquisitions in West Texas described above, because historical financial results for these operations were not material and were impractical to obtain from the former owners. All other acquisitions have been included and represent our estimate of the results of operations for the three and six months ended June 30, 2017 and 2016 , as if the 2017 acquisition had been completed on January 1, 2016, and the 2016 acquisitions had been completed on January 1, 2015 (in thousands, except per share information): Three Months Ended Six Months Ended 2017 2016 2017 2016 Revenue $ 344,349 $ 316,312 $ 647,407 $ 609,462 Net (loss) income $ (1,914 ) $ (974 ) $ 5,867 $ (7,573 ) (Loss) income per share, basic $ (0.12 ) $ (0.07 ) $ 0.38 $ (0.51 ) (Loss) income per share, diluted $ (0.12 ) $ (0.07 ) $ 0.35 $ (0.51 ) The above pro forma results are unaudited and were prepared based on the historical U.S. GAAP results of the Company and the historical results of the five acquired companies for which financial information was available, based on data provided by the former owners. These results are not necessarily indicative of what the Company's actual results would have been had the 2017 acquisition occurred on January 1, 2016, and the 2016 acquisitions occurred on January 1, 2015. The unaudited pro forma net income (loss) and net income (loss) per share amounts above reflect the following adjustments (in thousands): Three Months Ended Six Months Ended 2017 2016 2017 2016 Decrease (increase) in intangible amortization expense $ 18 $ (2,080 ) $ 137 $ (4,161 ) Exclusion of buyer transaction costs $ 163 $ 263 $ 392 $ 812 Decrease (increase) in interest expense $ 86 $ (93 ) $ 170 $ (184 ) Increase in income tax expense $ (299 ) $ (1,720 ) $ (824 ) $ (3,676 ) The unaudited pro forma results do not reflect any operational efficiencies or potential cost savings that may occur as a result of consolidation of the operations.</t>
  </si>
  <si>
    <t>DISCONTINUED OPERATIONS</t>
  </si>
  <si>
    <t>Discontinued Operations and Disposal Groups [Abstract]</t>
  </si>
  <si>
    <t>DISCONTINUED OPERATIONS Discontinued operations primarily relate to real estate leases and subleases of our former precast concrete operations disposed of in prior years. The lease obligations will expire by June 30, 2018. The results of these discontinued operations were as follows (in thousands): Three Months Ended Six Months Ended 2017 2016 2017 2016 Operating expenses $ 295 $ 271 $ 495 $ 571 Loss from discontinued operations, before income taxes (295 ) (271 ) (495 ) (571 ) Income tax benefit (115 ) (107 ) (193 ) (219 ) Loss from discontinued operations, net of taxes $ (180 ) $ (164 ) $ (302 ) $ (352 ) Cash flows from operating activities included operating cash flows used in discontinued operations of $0.6 million and $0.3 million during the six months ended June 30, 2017 and 2016, respectively. Cash flows from investing activities included investing cash flows provided by discontinued operations of $0.6 million and $0.3 million for the six months ended June 30, 2017 and 2016, respectively.</t>
  </si>
  <si>
    <t>INVENTORIES</t>
  </si>
  <si>
    <t>Inventory Disclosure [Abstract]</t>
  </si>
  <si>
    <t>INVENTORIES Inventories as of June 30, 2017 and December 31, 2016 consisted of the following (in thousands): June 30, 2017 December 31, 2016 Raw materials $ 40,442 $ 38,752 Building materials for resale 2,336 1,923 Other 1,349 1,304 Total inventories $ 44,127 $ 41,979</t>
  </si>
  <si>
    <t>GOODWILL AND OTHER INTANGIBLES</t>
  </si>
  <si>
    <t>Goodwill and Intangible Assets Disclosure [Abstract]</t>
  </si>
  <si>
    <t>GOODWILL AND OTHER INTANGIBLES Goodwill The changes in goodwill by reportable segment from December 31, 2016 to June 30, 2017 were as follows (in thousands): Ready-Mixed Concrete Segment Aggregate Products Segment Other Non-Reportable Segments Total Balance at December 31, 2016 $ 127,515 $ 2,494 $ 3,262 $ 133,271 2017 acquisition — — 891 891 Adjustment for prior period business combination (1) — 1,176 — 1,176 Balance at June 30, 2017 $ 127,515 $ 3,670 $ 4,153 $ 135,338 (1) Reflects the correction of a $1.2 million prior period error in the acquisition accounting for a 2015 acquisition. This correction was recorded in the current period as it was not material to the prior periods and had no impact on the Condensed Consolidated Statements of Operations of any period. Other Intangibles Our purchased intangible assets were as follows as of June 30, 2017 and December 31, 2016 (in thousands): June 30, 2017 Gross Accumulated Amortization Net Weighted Average Remaining Life (In Years) Definite-lived intangible assets Customer relationships $ 82,293 $ (22,184 ) $ 60,109 5.49 Trade names 44,456 (6,585 ) 37,871 20.05 Non-competes 16,875 (6,836 ) 10,039 3.36 Leasehold interests 12,480 (2,535 ) 9,945 7.05 Favorable contract 3,650 (2,434 ) 1,216 1.17 Total definite-lived intangible assets 159,754 (40,574 ) 119,180 10.03 Indefinite-lived intangible assets Land rights (1) 1,478 — 1,478 Total purchased intangible assets $ 161,232 $ (40,574 ) $ 120,658 (1) Land rights acquired in a prior year acquisition will be reclassified to property, plant, and equipment upon the division of certain shared properties and settlement of the associated deferred payment. December 31, 2016 Gross Accumulated Amortization Net Weighted Average Remaining Life (In Years) Definite-lived intangible assets Customer relationships $ 82,174 $ (16,414 ) $ 65,760 5.97 Trade names 44,456 (4,948 ) 39,508 20.20 Non-competes 16,862 (5,160 ) 11,702 3.81 Leasehold interests 12,480 (1,693 ) 10,787 7.46 Favorable contract 3,650 (1,912 ) 1,738 1.67 Total definite-lived intangible assets 159,622 (30,127 ) 129,495 10.19 Indefinite-lived intangible assets Land rights (1) 1,478 — 1,478 Total purchased intangible assets $ 161,100 $ (30,127 ) $ 130,973 (1) Land rights acquired in a prior year acquisition will be reclassified to property, plant, and equipment upon the division of certain shared properties and settlement of the associated deferred payment. As of June 30, 2017 , the estimated remaining amortization of our definite-lived intangible assets was as follows (in thousands): Year Ending December 31, 2017 (remainder of the year) $ 10,287 2018 20,143 2019 18,301 2020 16,110 2021 14,687 Thereafter 39,652 Total $ 119,180 Also included in other non-current liabilities in the accompanying condensed consolidated balance sheet are unfavorable lease intangibles with a gross carrying amount of $1.5 million and a net carrying amount of $1.2 million as of June 30, 2017 . These unfavorable lease intangibles have a weighted average remaining life of 5.33 years . We recorded $5.1 million and $3.5 million of amortization expense on our definite-lived intangible assets and unfavorable lease intangibles for the three months ended June 30, 2017 and 2016 , respectively. We recorded $10.3 million and $6.9 million of amortization expense on our definite-lived intangible assets and unfavorable lease liabilities for the six months ended June 30, 2017 and 2016 , respectively. This amortization expense is included in the accompanying condensed consolidated statements of operations.</t>
  </si>
  <si>
    <t>ACCRUED LIABILITIES</t>
  </si>
  <si>
    <t>Payables and Accruals [Abstract]</t>
  </si>
  <si>
    <t>ACCRUED LIABILITIES Our accrued liabilities were as follows (in thousands): June 30, 2017 December 31, 2016 Accrued materials $ 23,134 $ 20,349 Accrued insurance reserves 16,043 15,206 Accrued compensation and benefits 13,751 2,217 Accrued property, sales and other taxes 7,776 9,227 Deferred consideration 7,414 16,553 Accrued interest 3,278 11,829 Contingent consideration, current portion 2,518 2,418 Deferred rent 2,236 2,232 Other 6,928 5,212 Total accrued liabilities $ 83,078 $ 85,243</t>
  </si>
  <si>
    <t>DEBT</t>
  </si>
  <si>
    <t>Debt Disclosure [Abstract]</t>
  </si>
  <si>
    <t>DEBT Our debt and capital leases were as follows (in thousands): June 30, 2017 December 31, 2016 Senior unsecured notes due 2024 and unamortized premium (1) $ 610,724 $ 400,000 Senior secured credit facility — — Capital leases 48,149 37,860 Other financing 25,575 20,248 Debt issuance costs (10,579 ) (8,810 ) Total debt 673,869 449,298 Less: current maturities (21,048 ) (16,654 ) Long-term debt, net of current maturities $ 652,821 $ 432,644 (1) The effective interest rates for these notes as of June 30, 2017 and December 31, 2016 were 6.47% and 6.62% , respectively. Senior Unsecured Notes due 2024 In 2016, we issued $400.0 million aggregate principal amount of 6.375% senior unsecured notes due 2024 (the "2024 Notes"). On January 9, 2017, we completed an offering of $200.0 million aggregate principal amount of additional 2024 Notes (the "Additional Notes") at an issue price of 105.75% . The terms of the Additional Notes are identical to the terms of the 2024 Notes, other than the issue date, the issue price, the first interest payment date, and the provisions relating to transfer restrictions and registration rights. We used the net proceeds from the offering of the Additional Notes, which were approximately $208.4 million , to increase our liquidity. The 2024 Notes are governed by an indenture (the “Indenture”) dated as of June 7, 2016, by and among U.S. Concrete, Inc., as issuer, the subsidiary guarantors party thereto, and U.S. Bank National Association, as trustee. The 2024 Notes accrue interest at a rate of 6.375% per annum. We pay interest on the 2024 Notes on June 1 and December 1 of each year. The 2024 Notes mature on June 1, 2024, and are redeemable at our option prior to maturity at prices specified in the Indenture. The Indenture contains negative covenants that restrict our ability and our restricted subsidiaries' ability to engage in certain transactions, as described below, and also contains customary events of default. The Indenture contains covenants that, among other things, limit our ability and the ability of our restricted subsidiaries to: • incur additional debt or issue disqualified stock or preferred stock; • pay dividends or make other distributions, repurchase or redeem our stock or subordinated indebtedness or make certain investments; • sell assets and issue capital stock of our restricted subsidiaries; • incur liens; • allow to exist certain restrictions on the ability of our restricted subsidiaries to pay dividends or make other payments to us; • enter into transactions with affiliates; • consolidate, merge or sell all or substantially all of our assets; and • designate our subsidiaries as unrestricted subsidiaries. The 2024 Notes are issued by U.S. Concrete, Inc. (the "Parent"). Our obligations under the 2024 Notes are jointly and severally and fully and unconditionally guaranteed on a senior unsecured basis by each of our restricted subsidiaries that guarantees any obligations under the Revolving Facility or that guarantees certain of our other indebtedness or certain indebtedness of our restricted subsidiaries (other than foreign restricted subsidiaries that guarantee only indebtedness incurred by another foreign subsidiary). U.S. Concrete, Inc. does not have any independent assets or operations, and none of its foreign subsidiaries guarantee the 2024 Notes. There are no significant restrictions on the ability of the Company or any guarantor to obtain funds from its subsidiaries by dividend or loan. For additional information regarding our guarantor and non-guarantor subsidiaries, see the information set forth in Note 17. The 2024 Notes and the guarantees thereof are effectively subordinated to all of our and our guarantors' existing and future secured obligations, including obligations under the Revolving Facility, to the extent of the value of the collateral securing such obligations; senior in right of payment to any of our and our guarantors' future subordinated indebtedness; pari passu in right of payment with any of our and our guarantors' existing and future senior indebtedness, including our and our guarantors' obligations under the Revolving Facility; and structurally subordinated to all existing and future indebtedness and other liabilities, including preferred stock, of any non-guarantor subsidiaries. Senior Secured Credit Facility On November 18, 2015, we entered into the Second Amended and Restated Loan and Security Agreement (the “Second A/R Loan Agreement”) with Bank of America, N.A., as administrative agent, and certain financial institutions named therein, as lenders (the "Lenders"), which amended and restated the First Amended and Restated Loan and Security Agreement dated October 29, 2013 (the "2013 Loan Agreement") and provides us with the Revolving Facility of up to $250.0 million . The maturity date of the Revolving Facility is November 18, 2020. As of June 30, 2017 , we had no outstanding borrowings on the Second A/R Loan Agreement, and we had $14.3 million of undrawn standby letters of credit under the Revolving Facility. Our actual maximum credit availability under the Revolving Facility varies from time to time and is determined by calculating the value of our eligible accounts receivable, inventory, mixer trucks and machinery, minus reserves imposed by the Lenders and other adjustments, all as specified in the Second A/R Loan Agreement and discussed further below. Our availability under the Revolving Facility at June 30, 2017 increased to $232.5 million from $221.3 million at December 31, 2016 . The Second A/R Loan Agreement also contains a provision for over-advances and protective advances by Lenders, in each case, of up to $25.0 million in excess of borrowing base levels. The Second A/R Loan Agreement provides for swingline loans, up to a $15.0 million sublimit, and letters of credit, up to a $30.0 million sublimit. Up to $30.0 million of the Revolving Facility is available for the issuance of letters of credit, and any such issuance of letters of credit will reduce the amount available for loans under the Revolving Facility. Loans under the Revolving Facility are limited by a borrowing base which is equal to the lessor of (a) the aggregate amount of Revolver Commitments minus each of the LC Reserve and the Tax Amount, all as defined in the Second A/R Loan Agreement, and (b) (i) 90% of the face amount of eligible accounts receivable (reduced to 85% under certain circumstances), plus (ii) the lesser of (x) 70% of the value of eligible inventory or (y) 90% of the product of (A) the net orderly liquidation value of inventory divided by the value of the inventory and (B) multiplied by the value of eligible inventory, plus (iii) (w) 85% of the net orderly liquidation value (as determined by the most recent appraisal) of eligible trucks, plus (x) 80% of the cost of eligible trucks that have been acquired since the date of the latest appraisal of eligible trucks minus (y) 85% of the net orderly liquidation value of eligible trucks that have been sold since the date of the latest appraisal, minus (z) 85% of the depreciation amount applicable to eligible trucks, plus (iv) (x) 85% of the net orderly liquidation value (as determined by the most recent appraisal) of eligible machinery minus (y) 85% of the net orderly liquidation value of eligible machinery that have been sold since the date of the latest appraisal, minus (z) 85% of the depreciation amount applicable to eligible machinery, minus (v) the Availability Reserve and minus (vi) the Tax Amount, each as defined in the Second A/R Loan Agreement; provided that, notwithstanding anything herein to the contrary, in determining the borrowing base, the borrowing base pursuant to this clause (b), the borrowing base attributable to the eligible trucks and eligible machinery set forth in clauses (b) (iii) and (iv) above shall not exceed 30% of the borrowing base as of such date of determination. The administrative agent may, in its permitted discretion, reduce the advance rates set forth above, adjust reserves or reduce one or more of the other elements used in computing the borrowing base. The Second A/R Loan Agreement also requires that we, upon the occurrence of certain events, maintain a fixed charge coverage ratio of at least 1.0 to 1.0 for each period of 12 calendar months, as determined in accordance with the Second A/R Loan Agreement. For the trailing 12-month period ended June 30, 2017 , our fixed charge coverage ratio was 2.53 to 1.0. As of June 30, 2017 , we were in compliance with all covenants under the Second A/R Loan Agreement. The Second A/R Loan Agreement is secured by a first priority lien on substantially all of the personal property of the Company and our guarantors, subject to permitted liens and certain exceptions. Capital Leases and Other Financing We have a series of promissory notes with various lenders for the purchase of mixer trucks and other machinery and equipment in an aggregate original principal amount of $42.7 million , with fixed annual interest rates ranging from less than 2.50% to 4.86% , payable monthly for terms ranging from less than one to five years. We have leasing agreements with various other lenders for the purchase of mixer trucks and other machinery and equipment for a total original principal amount of $64.5 million , with fixed annual interest rates ranging from less than 0.01% to 5.24% , payable monthly for terms ranging from two to five years. The lease terms include one dollar buyout options at the end of the lease terms. Accordingly, these financings have been classified as capital leases. The current portion of capital leases included in current maturities of long-term debt was $12.9 million as of June 30, 2017 and $9.8 million as of December 31, 2016 . The weighted average interest rate of our capital leases and other financings was 3.21% as of June 30, 2017 and 3.11% as of December 31, 2016 .</t>
  </si>
  <si>
    <t>WARRANTS</t>
  </si>
  <si>
    <t>Warrants and Rights Note Disclosure [Abstract]</t>
  </si>
  <si>
    <t>WARRANTS On August 31, 2010, we issued warrants to acquire common stock in two tranches: Class A Warrants to purchase an aggregate of approximately 1.5 million shares of common stock and Class B Warrants to purchase an aggregate of approximately 1.5 million shares of common stock (collectively, the "Warrants"). The Warrants were issued to holders of our predecessor common stock pro rata based on a holder’s stock ownership as of August 31, 2010 and will expire on August 31, 2017. The Warrants are included in derivative liabilities on the accompanying condensed consolidated balance sheets (see Note 10) and are recorded at their fair value (see Note 11). The Warrants are also included in the potentially dilutive securities included in the calculation of diluted earnings (loss) per share as shares of our common stock would be issued if the Warrants were exercised (see Note 14). The Warrants are classified as a current liability on the accompanying condensed consolidated balance sheets, as they can be exercised by the holders at any time. As of June 30, 2017 , there were approximately 0.7 million Class A Warrants and 0.4 million Class B Warrants outstanding.</t>
  </si>
  <si>
    <t>DERIVATIVES</t>
  </si>
  <si>
    <t>Derivative Instruments and Hedging Activities Disclosure [Abstract]</t>
  </si>
  <si>
    <t>DERIVATIVES We are exposed to certain risks relating to our ongoing business operations. However, derivative instruments are not used to hedge these risks. In accordance with FASB Accounting Standards Codification ("ASC") 815 - Derivatives and Hedging ("ASC 815"), we are required to account for our warrants, issued on August 31, 2010, as derivative instruments. None of our derivative instruments manage business risk or are executed for speculative purposes. The following table presents the fair value of our derivative instruments as of June 30, 2017 and December 31, 2016 (in thousands): Fair Value Derivative Instruments Not Designated As Hedging Instruments Under ASC 815 Balance Sheet Location June 30, 2017 December 31, 2016 Warrants Derivative liabilities $ 61,261 $ 57,415 The following table presents the effect of derivative instruments on our condensed consolidated statements of operations for the three and six months ended June 30, 2017 and 2016 , respectively, excluding income tax effects (in thousands): Three Months Ended Derivative Instruments Not Designated As Location of Loss Recognized June 30, 2017 June 30, 2016 Warrants Derivative loss $ (15,766 ) $ (2,562 ) Six Months Ended Derivative Instruments Not Designated As Location of Loss Recognized June 30, 2017 June 30, 2016 Warrants Derivative loss $ (13,910 ) $ (15,342 ) Warrant volume positions represent the number of shares of common stock underlying the instruments. The table below presents our volume positions as of June 30, 2017 and December 31, 2016 (in thousands): Number of Shares Derivative Instruments Not Designated As Hedging Instruments Under ASC 815 June 30, 2017 December 31, 2016 Warrants 1,127 1,395 We do not have any derivative instruments with credit features requiring the posting of collateral in the event of a credit downgrade or similar credit event.</t>
  </si>
  <si>
    <t>FAIR VALUE DISCLOSURES</t>
  </si>
  <si>
    <t>Fair Value Disclosures [Abstract]</t>
  </si>
  <si>
    <t>FAIR VALUE DISCLOSURES Fair value is defined as the exit price, or the amount that would be received to sell an asset or paid to transfer a liability in an orderly transaction between market participants as of the measurement date. Accounting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independent sources. Unobservable inputs are inputs that reflect our assumptions about the factors market participants would use in valuing the asset or liability. The guidance establishes three levels of inputs that may be used to measure fair valu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assets and liabilities within the fair value hierarchy. The following tables present our fair value hierarchy for liabilities measured at fair value on a recurring basis as of June 30, 2017 and December 31, 2016 (in thousands): June 30, 2017 Total Level 1 Level 2 Level 3 Derivative – Warrants $ 61,261 $ — $ 61,261 $ — Contingent consideration, including current portion (1) (2) (3) (4) (5) 52,032 — — 52,032 $ 113,293 $ — $ 61,261 $ 52,032 December 31, 2016 Total Level 1 Level 2 Level 3 Derivative – Warrants $ 57,415 $ — $ 57,415 $ — Contingent consideration, including current portion (1) (2) (4) (5) (6) 32,212 — — 32,212 $ 89,627 $ — $ 57,415 $ 32,212 (1) The current portion of contingent consideration is included in accrued liabilities in our condensed consolidated balance sheets. The long-term portion of contingent consideration is included in other long-term obligations and deferred credits in our condensed consolidated balance sheets. (2) Includes the fair value of the contingent consideration associated with the 2015 acquisition of Ferrara Bros. Building Materials Corp. ("Ferrara Bros. Contingent Consideration"). The fair value was determined based on the expected vesting of incentive awards granted to the former owners at acquisition based on probability-weighted assumptions related to the achievement of certain annual EBITDA thresholds, using a discount rate of 8.75% as of both June 30, 2017 and December 31, 2016 . The fair value of the Ferrara Bros. Contingent Consideration was $27.2 million and $26.3 million as of June 30, 2017 and December 31, 2016 , respectively. The Ferrara Bros. Contingent Consideration payments were capped at $35.0 million over a four -year period beginning in 2017 as of both June 30, 2017 and December 31, 2016 . (3) Includes the fair value of the contingent consideration associated with the 2017 acquisition of certain assets of Corbett Aggregates Company, LLC. ("Corbett Contingent Consideration"). The fair value was determined based on the expected consideration that will be due to the former owner based on the probability-weighted assumptions related to the achievement of obtaining permits for mining all available reserves, using a discount rate of 5.0% as of June 30, 2017. The fair value of the Corbett Contingent Consideration was $20.7 million as of June 30, 2017. The Corbett Contingent Consideration payments were capped at $23.0 million over a two -year minimum period as of June 30, 2017 . (4) Includes the fair value of the earn-out payments associated with the 2015 acquisition of Right Away Redy Mix, Inc. (the "Right Away Earn-out"). The fair value was determined based on expected payouts that will be due to the former owners based on probability-weighted assumptions related to the achievement of annual sales volume milestones, using a discount rate of 8.50% as of both June 30, 2017 and December 31, 2016 . The fair value of the Right Away Earn-out was $3.5 million and $3.9 million as of June 30, 2017 and December 31, 2016 , respectively. The remaining Right Away Earn-out payments were capped at $4.3 million over a four -year period and $5.0 million over a five -year period as of June 30, 2017 and December 31, 2016 , respectively. (5) Includes the fair value of the earn-out payments associated with the 2015 acquisition of DuBrook Concrete, Inc. ("DuBrook Earn-out"). The fair value was determined based on the expected payouts that will be due to the former owners based on probability-weighted assumptions related to the achievement of sales volume milestones, using a discount rate of 15.75% as of both June 30, 2017 and December 31, 2016 . The fair value of the DuBrook Earn-out was $0.6 million as of both June 30, 2017 and December 31, 2016 . The Dubrook Earn-out payments are not capped; however, we do not expect total payments to be in excess of $0.7 million over a three -year period as of both June 30, 2017 and December 31, 2016 , respectively. (6) Includes the fair value of the earn-out payments associated with the 2012 acquisition of Bode Gravel Co. and Bode Concrete LLC ("Bode Earn-out"). The fair value was determined based on expected payouts that will be due to the former owners based on the achievement of certain incremental sales volume milestones, using a contractual discount rate of 7.0% . These payments were capped at a fair value of $1.4 million as of December 31, 2016 . The final Bode Earn-out payment was made in January 2017. The liability for the Warrants was valued utilizing a Black-Scholes-Merton model. Inputs into the model were based upon observable market data. The key inputs in determining our derivative liabilities include our stock price, stock price volatility, and risk free interest rates. As of June 30, 2017 , observable market data existed for all of the key inputs in determining the fair value of our Warrants. The liabilities for the Right Away Earn-out and the Ferrara Bros. Contingent Consideration were valued using Monte Carlo simulations which incorporated probability-weighted assumptions related to the achievement of specific milestones mentioned above. The liabilities for the Corbett Contingent Consideration were valued using the income approach which incorporated probability-weighted assumptions related to the achievement of specific milestones mentioned above. The liabilities for the Bode Earn-out, the DuBrook Earn-out, and the contingent consideration associated with one of the individually immaterial 2015 acquisitions were valued using a discounted cash flow technique. Inputs into the model were based upon observable market data where possible. Where observable market data did not exist, we modeled inputs based upon similar observable inputs. The key inputs in determining the fair value of the contingent consideration as of June 30, 2017 and December 31, 2016 included discount rates ranging from 5.00% to 15.75% and management's estimates of future sales volumes, EBITDA and permitted reserves. Changes in these inputs will impact the valuation of our contingent consideration obligations and will result in gain or loss each quarterly period. A reconciliation of the changes in Level 3 fair value measurements from December 31, 2016 to June 30, 2017 is provided below (in thousands): Contingent Consideration Balance at December 31, 2016 $ 32,212 Acquisitions (1) 20,621 Total losses included in earnings (2) 1,328 Payment on contingent consideration (2,129 ) Balance at June 30, 2017 $ 52,032 (1) Represents the fair value of the contingent consideration associated with the Corbett acquisition as of the acquisition date. (2) Represents the net loss on revaluation of contingent consideration, which is included in loss on revaluation of contingent consideration in our condensed consolidated statements of operations. Our other financial instruments consist of cash and cash equivalents, accounts receivable, accounts payable, and long-term debt. We consider the carrying values of cash and cash equivalents, accounts receivable and accounts payable to be representative of their respective fair values because of their short-term maturities or expected settlement dates. The fair value of our 2024 Notes, estimated based on broker/dealer quoted market prices (i.e., Level 2 inputs), was $634.5 million as of June 30, 2017 . The carrying value of any outstanding amounts under our Second A/R Loan Agreement approximates fair value due to the floating interest rate. There were no such amounts outstanding as of June 30, 2017 or December 31, 2016 .</t>
  </si>
  <si>
    <t>INCOME TAXES</t>
  </si>
  <si>
    <t>Income Tax Disclosure [Abstract]</t>
  </si>
  <si>
    <t>INCOME TAXES We recorded income tax expense allocated to continuing operations of $6.9 million and $13.6 million for the three and six months ended June 30, 2017 , respectively. We recorded a tax benefit allocated to continuing operations of $0.3 million and income tax expense allocated to continuing operations of $1.7 million for the three and six months ended June 30, 2016 , respectively. We recorded a tax benefit of $0.1 million and $0.2 million allocated to discontinued operations for the three and six months ended June 30, 2017 . We recorded a tax benefit of $0.1 million and $0.2 million allocated to discontinued operations for the three and six months ended June 30, 2016 , respectively. For the six months ended June 30, 2017 , our effective tax rate differed from the federal statutory rate primarily due to adjustments related to certain state net operating loss (“NOL”) carryforwards that will not be utilized prior to expiration and other cumulative adjustments to deferred income taxes, which both resulted in additional income tax expense. In addition, the adoption of ASU 2016-09 on January 1, 2017 (see Note 2) required the current period income tax benefit related to stock compensation to be reflected in the income statement instead of additional paid-in-capital, as previously required. For the six months ended June 30, 2016 , our effective tax rate differed from the federal statutory tax rate primarily due to the application of a valuation allowance that reduced the recognized benefit of our deferred tax assets. In addition, certain state income taxes are calculated on a basis other than pre-tax income (loss). In addition, for both the three months ended June 30, 2017 and 2016, our effective tax rate differed from the federal statutory rate due to the tax impact of derivative gains and losses related to our Warrants. These derivative gains and losses were excluded from the calculation of our income tax provision and were treated as an unrecognized tax position. For the six months ended June 30, 2017 , our tax provision excluded $5.4 million of tax benefit related to our $13.9 million derivative loss. For the six months ended June 30, 2016 , our tax provision excluded $4.1 million of tax benefit related to our $15.3 million derivative loss. In accordance with U.S. GAAP, we reduce the value of deferred tax assets to the amount that is more likely than not to be realized in future periods. The ultimate realization of the benefit of deferred tax assets from deductible temporary differences or tax carryovers depends on generating sufficient taxable income during the periods in which those temporary differences become deductible. We considered the scheduled reversal of deferred tax liabilities, projected future taxable income, and tax planning strategies in making this assessment. Based on these considerations, we relied upon the reversal of certain deferred tax liabilities to realize a portion of our deferred tax assets and established valuation allowances as of June 30, 2017 and December 31, 2016 for other deferred tax assets because of uncertainty regarding their ultimate realization. Our total net deferred tax liability was approximately $12.0 million as of June 30, 2017 and approximately $7.7 million as of December 31, 2016 . We made income tax payments of approximately $6.6 million and $12.3 million during the three and six months ended June 30, 2017 . We made income tax payments of approximately $0.6 million and $2.7 million during the three and six months ended June 30, 2016 . We record changes in our unrecognized tax benefits based on anticipated federal and state tax filing positions on a quarterly basis. For the six months ended June 30, 2017 and 2016 , we recorded unrecognized tax benefits of $5.7 million and $4.5 million , respectively.</t>
  </si>
  <si>
    <t>STOCKHOLDERS' EQUITY</t>
  </si>
  <si>
    <t>Equity [Abstract]</t>
  </si>
  <si>
    <t>STOCKHOLDERS' EQUITY Common Stock and Preferred Stock The following table presents information regarding our common stock (in thousands): June 30, 2017 December 31, 2016 Shares authorized 100,000 100,000 Shares outstanding at end of period 15,993 15,696 Shares held in treasury 929 888 There was no preferred stock issued or outstanding as of June 30, 2017 or December 31, 2016 . Share Repurchase Program In May 2014, our Board authorized a program to repurchase up to $50.0 million of our outstanding common stock (the "Share Repurchase Program") until the earlier of March 31, 2017, or a determination by the Board to discontinue the Share Repurchase Program. We made no repurchases of our common stock as of March 31, 2017 under the Share Repurchase Program. In March 2017, given the impending expiration of our Share Repurchase Program, our Board authorized a new share repurchase program to repurchase up to $50.0 million of our outstanding common stock (the "Second Share Repurchase Program") effective April 1, 2017 until the earlier of March 31, 2020, or a determination by the Board to discontinue the Second Share Repurchase Program. We made no repurchases of our common stock as of June 30, 2017 under the Second Share Repurchase Program. Treasury Stock Employees may elect to satisfy their minimum tax obligations on the vesting of their equity awards by having the required tax payments withheld based on a number of vested shares having an aggregate value on the date of vesting equal to the tax obligation. As a result of such employee elections, we withheld approximately 41,000 shares with a total value of approximately $2.8 million during the six months ended June 30, 2017 . We withheld approximately 42,000 shares with a total value of approximately $2.7 million during the six months ended June 30, 2016 . We accounted for the minimum withholding of these shares as treasury stock.</t>
  </si>
  <si>
    <t>NET EARNINGS (LOSS) PER SHARE</t>
  </si>
  <si>
    <t>Earnings Per Share [Abstract]</t>
  </si>
  <si>
    <t>NET EARNINGS (LOSS) PER SHARE Basic earnings (loss) per share is computed by dividing net earnings (loss) by the weighted average number of common shares outstanding during the period. Diluted earnings (loss) per share is computed by dividing net earnings (loss) by the weighted average number of common shares outstanding during the period after giving effect to all potentially dilutive securities outstanding during the period. The following is a reconciliation of the components of the basic and diluted earnings (loss) per share calculations for the three and six months ended June 30, 2017 and 2016 (in thousands): Three Months Ended Six Months Ended 2017 (1) 2016 (1) 2017 2016 (1) Numerator: (Loss) income from continuing operations $ (2,169 ) $ (3,313 ) $ 4,833 $ (13,152 ) Loss from discontinued operations, net of taxes (180 ) (164 ) (302 ) (352 ) Numerator for diluted earnings (loss) per share $ (2,349 ) $ (3,477 ) $ 4,531 $ (13,504 ) Denominator: Basic weighted average common shares outstanding 15,703 14,920 15,601 14,854 Restricted stock awards and restricted stock units — — 123 — Warrants — — 791 — Stock options — — 16 — Denominator for diluted earnings (loss) per share 15,703 14,920 16,531 14,854 (1) We reported a loss from continuing operations for the three months ended June 30, 2017 and the three and six months ended June 30, 2016, and thus the share count used in the basic and diluted earnings per share calculation is the same. For the three and six months ended June 30, 2017 and 2016 , our potentially dilutive shares include the shares underlying our restricted stock awards, restricted stock units, stock options and Warrants. The following table shows the type and number (in thousands) of potentially dilutive shares excluded from the diluted earnings (loss) per share calculations for the periods presented as their effect would have been anti-dilutive or they have not met their performance target: Three Months Ended Six Months Ended 2017 2016 2017 2016 Potentially dilutive shares: Unvested restricted stock awards and restricted stock units 275 265 131 265 Stock options 19 30 — 30 Warrants 1,127 1,955 — 1,955 Total potentially dilutive shares 1,421 2,250 131 2,250</t>
  </si>
  <si>
    <t>COMMITMENTS AND CONTINGENCIES</t>
  </si>
  <si>
    <t>Commitments and Contingencies Disclosure [Abstract]</t>
  </si>
  <si>
    <t>COMMITMENTS AND CONTINGENCIES Legal Proceedings From time to time, and currently, we are subject to various claims and litigation brought by employees, customers and other third-parties for, among other matters, personal injuries, property damages, product defects and delay damages that have, or allegedly have, resulted from the conduct of our operations. As a result of these types of claims and litigation, we must periodically evaluate the probability of damages being assessed against us and the range of possible outcomes. In each reporting period, if we determine that the likelihood of damages being assessed against us is probable, and if we believe we can estimate a range of possible outcomes, then we will record a liability. The amount of the liability will be based upon a specific estimate, if we believe a specific estimate to be likely, or it will reflect the low end of our range. Currently, there are no material legal proceedings pending against us. In the future, we may receive funding deficiency demands from multi-employer pension plans to which we contribute. We are unable to estimate the amount of any potential future funding deficiency demands because the actions of each of the contributing employers in the plans has an effect on each of the other contributing employers and the development of a rehabilitation plan by the trustees and subsequent submittal to and approval by the Internal Revenue Service is not predictable. Further, the allocation of fund assets and return assumptions by trustees are variable, as are actual investment returns relative to the plan assumptions. As of June 30, 2017 , there are no material product defect claims pending against us. Accordingly, our existing accruals for claims against us do not reflect any material amounts relating to product defect claims. While our management is not aware of any facts that would reasonably be expected to lead to material product defect claims against us that would have a material adverse effect on our business, financial condition or results of operations, it is possible that claims could be asserted against us in the future. We do not maintain insurance that would cover all damages resulting from product defect claims. In particular, we generally do not maintain insurance coverage for the cost of removing and rebuilding structures. In addition, our indemnification arrangements with contractors or others, when obtained, generally provide only limited protection against product defect claims. Due to inherent uncertainties associated with estimating claims in our business, we cannot estimate the amount of any future loss that may be attributable to product defect claims related to ready-mixed concrete we have delivered prior to June 30, 2017 . On March 28, 2017, Hans Ruedelstein, individually and on behalf of all others similarly situated, filed a purported class action lawsuit in the United States District Court of Northern Texas, Fort Worth Division, against the Company, William J. Sandbrook, William M. Brown and Joseph C. Tusa, Jr. alleging violations of certain federal securities laws. The case was filed purportedly on behalf of purchasers of the Company's stock between March 6, 2015 and March 23, 2017. The complaint does not specify an amount of damages sought. On June 22, 2017, Robert Abric and Donald Bellafiore were appointed as co-lead plaintiffs. The Company denies the allegations in the complaint and intends to vigorously pursue its defense. We believe that the resolution of all litigation currently pending or threatened against us or any of our subsidiaries will not materially exceed our existing accruals for those matters. However, because of the inherent uncertainty of litigation, there is a risk that we may have to increase our accruals for one or more claims or proceedings to which we or any of our subsidiaries is a party as more information becomes available or proceedings progress, and any such increase in accruals could have a material adverse effect on our consolidated financial condition or results of operations. We expect in the future that we and our operating subsidiaries will, from time to time, be a party to litigation or administrative proceedings that arise in the normal course of our business. We are subject to federal, state and local environmental laws and regulations concerning, among other matters, air emissions and wastewater discharge. Our management believes we are in substantial compliance with applicable environmental laws and regulations. From time to time, we receive claims from federal and state environmental regulatory agencies and entities asserting that we may be in violation of environmental laws and regulations. Based on experience and the information currently available, our management does not believe that these claims will materially exceed our related accruals. Despite compliance and experience, it is possible that we could be held liable for future charges, which might be material, but are not currently known to us or cannot be estimated by us. In addition, changes in federal or state laws, regulations or requirements, or discovery of currently unknown conditions, could require additional expenditures. As permitted under Delaware law, we have agreements that provide indemnification of officers and directors for certain events or occurrences while the officer or director is or was serving at our request in such capacity. The maximum potential amount of future payments that we could be required to make under these indemnification agreements is not limited; however, we have a director and officer insurance policy that potentially limits our exposure and enables us to recover a portion of future amounts that may be paid. As a result of the insurance policy coverage, we believe the estimated fair value of these indemnification agreements is minimal. Accordingly, we have not recorded any liabilities for these agreements as of June 30, 2017 . We and our subsidiaries are parties to agreements that require us to provide indemnification in certain instances when we acquire businesses and real estate and in the ordinary course of business with our customers, suppliers, lessors and service providers. Insurance Programs We maintain third-party insurance coverage against certain risks in amounts we believe are reasonable. Under certain components of our insurance program, we share the risk of loss with our insurance underwriters by maintaining high deductibles subject to aggregate annual loss limitations. Generally, our deductible retentions per occurrence for auto, workers’ compensation and general liability insurance programs are $1.0 million , although certain of our operations are self-insured for workers’ compensation. We fund these deductibles and record an expense for expected losses under the programs. We determine the expected losses using a combination of our historical loss experience and subjective assessments of our future loss exposure. The estimated losses are subject to uncertainty from various sources, including changes in claims reporting patterns, claims settlement patterns, judicial decisions, legislation and economic conditions. Although we believe the estimated losses we have recorded are reasonable, significant differences related to the items we have noted above could materially affect our insurance obligations and future expense. The amount recorded in accrued liabilities in our condensed consolidated balance sheet for estimated losses was $14.7 million as of June 30, 2017 , compared to $13.5 million as of December 31, 2016 . Performance Bonds In the normal course of business, we are contingently liable for performance under $29.3 million in performance bonds that various contractors, states and municipalities have required as of June 30, 2017 . The bonds principally relate to construction contracts, reclamation obligations, licensing and permitting. We and our subsidiaries have indemnified the underwriting insurance company against any exposure under the performance bonds. No material claims have been made against these bonds as of June 30, 2017 . Employment Agreements We have employment agreements with executive officers and certain key members of management under which severance payments would become payable in the event of specified terminations without cause or after a change of control.</t>
  </si>
  <si>
    <t>SEGMENT INFORMATION</t>
  </si>
  <si>
    <t>Segment Reporting [Abstract]</t>
  </si>
  <si>
    <t>SEGMENT INFORMATION Our two reportable segments consist of ready-mixed concrete and aggregate products as described below. Our ready-mixed concrete segment produces and sells ready-mixed concrete. This segment serves the following markets: Texas, Northern California, New York, New Jersey, Washington, D.C., Oklahoma, and the U.S. Virgin Islands. Our aggregate products segment includes crushed stone, sand and gravel products and serves the North Texas, West Texas, New York, New Jersey, Oklahoma, and U.S. Virgin Islands markets in which our ready-mixed concrete segment operates. Other products not associated with a reportable segment include our building materials stores, hauling operations, lime slurry, ARIDUS ® Rapid Drying Concrete technology, brokered product sales, a recycled aggregates operation, an aggregate distribution operation, and an industrial waterfront marine terminal and sales yard. The financial results of the acquisitions have been included in their respective reportable segment or in other products as of their respective acquisition dates. Our customers are generally involved in the construction industry, which is a cyclical business and is subject to general and more localized economic conditions. In addition, our business is impacted by seasonal variations in weather conditions, which vary by regional market. Accordingly, demand for our products and services during the winter months is typically lower than in other months of the year because of inclement weather. Also, sustained periods of inclement weather and other adverse weather conditions could cause the delay of construction projects during other times of the year. Our chief operating decision maker evaluates segment performance and allocates resources based on Adjusted EBITDA. We define Adjusted EBITDA as income (loss) from continuing operations plus the provision (benefit) for income taxes, net interest expense, depreciation, depletion and amortization, derivative gain (loss), gain (loss) on revaluation of contingent consideration, and gain (loss) on extinguishment of debt. Additionally, we adjust Adjusted EBITDA for items similar to certain of those used in calculating our compliance with debt covenants. The additional items that are adjusted to determine our Adjusted EBITDA are: • non-cash stock compensation expense, • acquisition-related professional fees, and • corporate officer severance expense. We consider Adjusted EBITDA to be an indicator of the operational strength and performance of our business. We have included Adjusted EBITDA because it is a key financial measure used by our management to (1) internally measure our operating performance and (2) assess our ability to service our debt, incur additional debt, and meet our capital expenditure requirements. Adjusted EBITDA should not be construed as an alternative to, or a better indicator of, operating income or loss, is not based on U.S. GAAP, and is not a measure of our cash flows or ability to fund our cash needs. Our measurements of Adjusted EBITDA may not be comparable to similarly titled measures reported by other companies, and may not be comparable to similarly titled measures used in our various agreements, including the Second A/R Loan Agreement and the Indenture. We account for inter-segment sales at market prices. Corporate includes executive, administrative, financial, legal, human resources, business development and risk management activities which are not allocated to reportable segments and are excluded from segment Adjusted EBITDA. Eliminations include transactions to account for intercompany activity. The following tables set forth certain financial information relating to our continuing operations by reportable segment (in thousands): Three Months Ended Six Months Ended 2017 2016 2017 2016 Revenue: Ready-mixed concrete Sales to external customers $ 310,122 $ 248,532 $ 585,578 $ 472,621 Aggregate products Sales to external customers 12,036 10,607 21,333 18,466 Intersegment sales 10,730 8,517 19,257 15,803 Total aggregate products 22,766 19,124 40,590 34,269 Total reportable segment revenue 332,888 267,656 626,168 506,890 Other products and eliminations 8,038 8,094 13,891 13,905 Total revenue $ 340,926 $ 275,750 $ 640,059 $ 520,795 Reportable Segment Adjusted EBITDA: Ready-mixed concrete $ 49,646 $ 32,660 $ 91,150 $ 60,415 Aggregate products 8,674 5,151 12,671 8,075 Total reportable segment Adjusted EBITDA $ 58,320 $ 37,811 $ 103,821 $ 68,490 Reconciliation of Total Reportable Segment Adjusted EBITDA to Income (Loss) From Continuing Operations: Total reportable segment Adjusted EBITDA $ 58,320 $ 37,811 $ 103,821 $ 68,490 Other products and eliminations from operations 3,166 2,674 6,023 4,232 Corporate overhead (14,714 ) (10,710 ) (25,706 ) (20,522 ) Depreciation, depletion and amortization for reportable segments (15,292 ) (11,899 ) (30,145 ) (22,594 ) Interest expense, net (10,368 ) (6,598 ) (20,510 ) (12,298 ) Corporate loss on early extinguishment of debt — (12,003 ) — (12,003 ) Corporate derivative gain (loss) (15,766 ) (2,562 ) (13,910 ) (15,342 ) Loss on revaluation of contingent consideration for reportable segments (720 ) (364 ) (1,328 ) (1,611 ) Corporate, other products and eliminations other income, net 116 87 201 236 Income (loss) from continuing operations before income taxes 4,742 (3,564 ) 18,446 (11,412 ) Income tax expense 6,911 (251 ) 13,613 1,740 Income (loss) from continuing operations $ (2,169 ) $ (3,313 ) $ 4,833 $ (13,152 ) Capital Expenditures: Ready-mixed concrete $ 6,216 $ 7,014 $ 12,323 $ 12,171 Aggregate products 1,409 3,014 5,677 8,013 Other products and corporate 349 1,685 692 2,749 Total capital expenditures $ 7,974 $ 11,713 $ 18,692 $ 22,933 Three Months Ended Six Months Ended 2017 2016 2017 2016 Revenue by Product: Ready-mixed concrete $ 310,122 $ 248,532 $ 585,578 $ 472,621 Aggregate products 12,036 10,607 21,333 18,466 Aggregates distribution 7,500 6,515 12,953 11,281 Building materials 6,674 5,498 10,744 9,246 Lime 2,445 1,986 5,140 4,349 Hauling 1,260 1,450 2,601 2,981 Other 889 1,162 1,710 1,851 Total revenue $ 340,926 $ 275,750 $ 640,059 $ 520,795 As of June 30, 2017 As of December 31, 2016 Identifiable Property, Plant And Equipment Assets: Ready-mixed concrete $ 248,272 $ 229,077 Aggregate products 134,895 87,064 Other products and corporate 23,953 21,271 Total identifiable assets $ 407,120 $ 337,412</t>
  </si>
  <si>
    <t>SUPPLEMENTAL CONDENSED CONSOLIDATING FINANCIAL INFORMATION</t>
  </si>
  <si>
    <t>Condensed Financial Information of Parent Company Only Disclosure [Abstract]</t>
  </si>
  <si>
    <t>SUPPLEMENTAL CONDENSED CONSOLIDATING FINANCIAL INFORMATION The 2024 Notes are fully and unconditionally and jointly and severally guaranteed on a senior unsecured basis by each direct and indirect domestic subsidiary of the Company, each a guarantor subsidiary. Each guarantor subsidiary is directly or indirectly 100% owned by the Company. The 2024 Notes are not guaranteed by any direct or indirect foreign subsidiaries of the Company, each a non-guarantor subsidiary. Consequently, we are required to provide condensed consolidating financial information in accordance with Rule 3-10 of Regulation S-X. The following condensed consolidating financial statements present, in separate columns, financial information for (1) the Parent on a parent only basis, (2) the guarantor subsidiaries on a combined basis, (3) the non-guarantor subsidiaries on a combined basis, (4) the eliminations and reclassifications necessary to arrive at the information for the Company on a consolidated basis, and (5) the Company on a consolidated basis. The following condensed consolidating financial statements of U.S. Concrete, Inc. and its subsidiaries present investments in consolidated subsidiaries using the equity method of accounting. The principal elimination entries eliminate investments in subsidiaries and intercompany balances and transactions. U.S. CONCRETE, INC. AND SUBSIDARIES CONDENSED CONSOLIDATING BALANCE SHEET JUNE 30, 2017 (in thousands) Parent Guarantor Subsidiaries Non-Guarantor Subsidiaries Eliminations and Reclassifications U.S. Concrete Consolidated ASSETS Current assets: Cash and cash equivalents $ — 270,354 $ 1,385 $ — $ 271,739 Trade accounts receivable, net — 217,871 381 — 218,252 Inventories — 41,038 3,089 — 44,127 Prepaid expenses — 7,206 38 — 7,244 Other receivables 731 6,218 5 — 6,954 Other current assets 7,467 1,308 16 (7,467 ) 1,324 Total current assets 8,198 543,995 4,914 (7,467 ) 549,640 Property, plant and equipment, net — 383,270 23,850 — 407,120 Goodwill — 129,585 5,753 — 135,338 Intangible assets, net — 117,794 2,864 — 120,658 Deferred income taxes — — 559 (559 ) — Investment in subsidiaries 401,047 — — (401,047 ) — Intercompany receivables 466,833 — — (466,833 ) — Other assets — 2,022 47 — 2,069 Total assets $ 876,078 $ 1,176,666 $ 37,987 $ (875,906 ) $ 1,214,825 LIABILITIES AND EQUITY Current liabilities: Accounts payable $ 45 $ 115,308 $ 1,542 $ — $ 116,895 Accrued liabilities 7,841 80,535 2,169 (7,467 ) 83,078 Current maturities of long-term debt — 21,048 — — 21,048 Derivative liabilities 61,261 — — — 61,261 Total current liabilities 69,147 216,891 3,711 (7,467 ) 282,282 Long-term debt, net of current maturities 600,146 52,675 — — 652,821 Other long-term obligations and deferred credits 1,439 60,078 874 — 62,391 Deferred income taxes — 12,544 — (559 ) 11,985 Intercompany payables — 460,333 6,500 (466,833 ) — Total liabilities 670,732 802,521 11,085 (474,859 ) 1,009,479 Total stockholders' equity 205,346 374,145 26,902 (401,047 ) 205,346 Total liabilities and equity $ 876,078 $ 1,176,666 $ 37,987 $ (875,906 ) $ 1,214,825 U.S. CONCRETE, INC. AND SUBSIDARIES CONDENSED CONSOLIDATING BALANCE SHEET DECEMBER 31, 2016 (in thousands) Parent Guarantor Subsidiaries Non-Guarantor Subsidiaries Eliminations and Reclassifications U.S. Concrete Consolidated ASSETS Current assets: Cash and cash equivalents $ — $ 75,576 $ 198 $ — $ 75,774 Trade accounts receivable, net — 206,426 866 — 207,292 Inventories — 38,856 3,123 — 41,979 Prepaid expenses — 5,516 18 — 5,534 Other receivables 1,200 7,491 — — 8,691 Other current assets 39,239 2,004 15 (39,239 ) 2,019 Total current assets 40,439 335,869 4,220 (39,239 ) 341,289 Property, plant and equipment, net — 314,332 23,080 — 337,412 Goodwill — 127,518 5,753 — 133,271 Intangible assets, net — 127,798 3,175 — 130,973 Deferred income taxes — — 561 (561 ) — Investment in subsidiaries 368,726 — — (368,726 ) — Intercompany receivables 239,776 — — (239,776 ) — Other assets — 2,410 47 — 2,457 Total assets $ 648,941 $ 907,927 $ 36,836 $ (648,302 ) $ 945,402 LIABILITIES AND EQUITY Current liabilities: Accounts payable $ 458 $ 108,803 $ 1,433 $ — $ 110,694 Accrued liabilities 5,365 117,104 2,013 (39,239 ) 85,243 Current maturities of long-term debt — 16,654 — — 16,654 Derivative liabilities 57,415 — — — 57,415 Total current liabilities 63,238 242,561 3,446 (39,239 ) 270,006 Long-term debt, net of current maturities 391,190 41,454 — — 432,644 Other long-term obligations and deferred credits 5,684 39,613 970 — 46,267 Deferred income taxes — 8,217 — (561 ) 7,656 Intercompany payables — 233,319 6,457 (239,776 ) — Total liabilities 460,112 565,164 10,873 (279,576 ) 756,573 Total stockholders' equity 188,829 342,763 25,963 (368,726 ) 188,829 Total liabilities and equity $ 648,941 $ 907,927 $ 36,836 $ (648,302 ) $ 945,402 U.S. CONCRETE, INC. AND SUBSIDARIES CONDENSED CONSOLIDATING STATEMENT OF OPERATIONS THREE MONTHS ENDED JUNE 30, 2017 (in thousands) Parent Guarantor Subsidiaries Non-Guarantor Subsidiaries Eliminations and Reclassifications U.S. Concrete Consolidated Revenue $ — $ 335,468 $ 5,458 $ — $ 340,926 Cost of goods sold before depreciation, depletion and amortization — 259,733 3,841 — 263,574 Selling, general and administrative expenses — 29,457 743 — 30,200 Depreciation, depletion and amortization — 15,561 789 — 16,350 Loss on revaluation of contingent consideration 139 581 — — 720 Gain on sale of assets — (198 ) — — (198 ) Operating (loss) income (139 ) 30,334 85 — 30,280 Interest expense, net (9,989 ) (379 ) — — (10,368 ) Derivative loss (15,766 ) — — — (15,766 ) Other income (expense), net — 622 (26 ) — 596 (Loss) income from continuing operations before income taxes and equity in earnings of subsidiaries (25,894 ) 30,577 59 — 4,742 Income tax (benefit) expense (3,702 ) 10,610 3 — 6,911 (Loss) income from continuing operations, net of taxes and before equity in earnings of subsidiaries (22,192 ) 19,967 56 — (2,169 ) Loss from discontinued operations, net of taxes and before equity in earnings of subsidiaries — (180 ) — — (180 ) (Loss) income, net of taxes and before equity in earnings of subsidiaries (22,192 ) 19,787 56 — (2,349 ) Equity in earnings of subsidiaries 19,843 — — (19,843 ) — Net (loss) income $ (2,349 ) $ 19,787 $ 56 $ (19,843 ) $ (2,349 ) U.S. CONCRETE, INC. AND SUBSIDARIES CONDENSED CONSOLIDATING STATEMENT OF OPERATIONS THREE MONTHS ENDED JUNE 30, 2016 (in thousands) Parent Guarantor Subsidiaries Non-Guarantor Subsidiaries Eliminations and Reclassifications U.S. Concrete Consolidated Revenue $ — $ 269,812 $ 5,938 $ — $ 275,750 Cost of goods sold before depreciation, depletion and amortization — 217,153 5,063 — 222,216 Selling, general and administrative expenses — 22,626 554 — 23,180 Depreciation, depletion and amortization — 11,688 1,327 — 13,015 (Gain) Loss on revaluation of contingent consideration (261 ) 625 — — 364 Gain on sale of assets — (114 ) — — (114 ) Operating income (loss) 261 17,834 (1,006 ) — 17,089 Interest expense, net (6,249 ) (346 ) (3 ) — (6,598 ) Derivative loss (2,562 ) — — — (2,562 ) Loss on extinguishment of debt (12,003 ) — — — (12,003 ) Other income (expense), net — 530 (20 ) — 510 (Loss) income from continuing operations, net of taxes and before income taxes and equity in earnings of subsidiaries (20,553 ) 18,018 (1,029 ) — (3,564 ) Income tax (benefit) expense (7,217 ) 7,440 (474 ) — (251 ) (Loss) income from continuing operations, net of taxes and before equity in earnings of subsidiaries (13,336 ) 10,578 (555 ) — (3,313 ) Loss from discontinued operations, net of taxes and before equity in earnings of subsidiaries — (164 ) — — (164 ) (Loss) income, net of taxes and before equity in earnings of subsidiaries (13,336 ) 10,414 (555 ) — (3,477 ) Equity in earnings of subsidiaries 9,859 — — (9,859 ) — Net (loss) income $ (3,477 ) $ 10,414 $ (555 ) $ (9,859 ) $ (3,477 ) U.S. CONCRETE INC. AND SUBSIDARIES CONDENSED CONSOLIDATING STATEMENT OF OPERATIONS SIX MONTHS ENDED JUNE 30, 2017 (in thousands) Parent Guarantor Subsidiaries Non-Guarantor Subsidiaries Eliminations and Reclassifications U.S. Concrete Consolidated Revenue $ — $ 629,491 $ 10,568 $ — $ 640,059 Cost of goods sold before depreciation, depletion and amortization — 491,024 8,309 — 499,333 Selling, general and administrative expenses — 54,655 1,362 — 56,017 Depreciation, depletion and amortization — 30,929 1,280 — 32,209 Loss on revaluation of contingent consideration 280 1,048 — — 1,328 (Gain) loss on sale of assets — (392 ) 2 — (390 ) Operating (loss) income (280 ) 52,227 (385 ) — 51,562 Interest expense, net (19,688 ) (822 ) — — (20,510 ) Derivative loss (13,910 ) — — — (13,910 ) Other income (expense), net — 1,373 (69 ) — 1,304 (Loss) income from continuing operations, net of taxes and before income taxes and equity in earnings of subsidiaries (33,878 ) 52,778 (454 ) — 18,446 Income tax (benefit) expense (7,467 ) 21,097 (17 ) — 13,613 (Loss) income from continuing operations, net of taxes and before equity in earnings of subsidiaries (26,411 ) 31,681 (437 ) — 4,833 Loss from discontinued operations, net of taxes and before equity in earnings of subsidiaries — (302 ) — — (302 ) (Loss) income, net of taxes and before equity in earnings of subsidiaries (26,411 ) 31,379 (437 ) — 4,531 Equity in earnings of subsidiaries 30,942 — — (30,942 ) — Net income (loss) $ 4,531 $ 31,379 $ (437 ) $ (30,942 ) $ 4,531 U.S. CONCRETE, INC. AND SUBSIDARIES CONDENSED CONSOLIDATING STATEMENT OF OPERATIONS SIX MONTHS ENDED, JUNE 30, 2016 (in thousands) Parent Guarantor Subsidiaries Non-Guarantor Subsidiaries Eliminations and Reclassifications U.S. Concrete Consolidated Revenue $ — $ 510,183 $ 10,612 $ — $ 520,795 Cost of goods sold before depreciation, depletion and amortization — 411,704 9,270 — 420,974 Selling, general and administrative expenses — 45,322 1,021 — 46,343 Depreciation, depletion and amortization — 23,180 1,476 — 24,656 Loss on revaluation of contingent consideration 184 1,427 — — 1,611 Gain on sale of assets — (13 ) — — (13 ) Operating (loss) income (184 ) 28,563 (1,155 ) — 27,224 Interest expense, net (11,624 ) (666 ) (8 ) — (12,298 ) Derivative loss (15,342 ) — — — (15,342 ) Loss on extinguishment of debt (12,003 ) — — (12,003 ) Other income (expense), net — 1,024 (17 ) — 1,007 (Loss) income from continuing operations, net of taxes and before income taxes and equity in earnings of subsidiaries (39,153 ) 28,921 (1,180 ) — (11,412 ) Income tax (benefit) expense (9,228 ) 11,580 (612 ) — 1,740 (Loss) income from continuing operations, net of taxes and before equity in earnings of subsidiaries (29,925 ) 17,341 (568 ) — (13,152 ) Loss from discontinued operations, net of taxes and before equity in earnings of subsidiaries — (352 ) — — (352 ) (Loss) income, net of taxes and before equity in earnings of subsidiaries (29,925 ) 16,989 (568 ) — (13,504 ) Equity in earnings of subsidiaries 16,421 — — (16,421 ) — Net (loss) income $ (13,504 ) $ 16,989 $ (568 ) $ (16,421 ) $ (13,504 ) U.S. CONCRETE, INC. AND SUBSIDARIES CONDENSED CONSOLIDATING STATEMENT OF CASH FLOWS SIX MONTHS ENDED JUNE 30, 2017 (in thousands) Parent Guarantor Subsidiaries Non-Guarantor Subsidiaries Eliminations U.S. Concrete Consolidated Net cash provided by operating activities $ 20,700 $ 61,704 $ 2,072 $ (31,321 ) $ 53,155 CASH FLOWS FROM INVESTING ACTIVITIES: Purchases of property, plant and equipment — (16,612 ) (2,080 ) — (18,692 ) Payments for acquisitions, net of cash acquired 469 (33,305 ) — — (32,836 ) Proceeds from disposals of property, plant and equipment — 841 — — 841 Proceeds from disposals of businesses — 873 — — 873 Investment in subsidiaries (646 ) — — 646 — Net cash (used in) provided by investing activities (177 ) (48,203 ) (2,080 ) 646 (49,814 ) CASH FLOWS FROM FINANCING ACTIVITIES Proceeds from issuance of debt 211,500 — — — 211,500 Proceeds from exercise of stock options and warrants 494 — — — 494 Payments of other long-term obligations (2,925 ) (1,611 ) — — (4,536 ) Payments for other financing — (8,778 ) — — (8,778 ) Debt issuance costs (3,231 ) — — — (3,231 ) Other treasury share purchases (2,825 ) — — — (2,825 ) Intercompany funding (223,536 ) 191,666 1,195 30,675 — Net cash (used in) provided by financing activities (20,523 ) 181,277 1,195 30,675 192,624 NET INCREASE IN CASH AND CASH EQUIVALENTS — 194,778 1,187 — 195,965 CASH AND CASH EQUIVALENTS AT BEGINNING OF PERIOD — 75,576 198 — 75,774 CASH AND CASH EQUIVALENTS AT END OF PERIOD $ — $ 270,354 $ 1,385 $ — $ 271,739 U.S. CONCRETE, INC. AND SUBSIDARIES CONDENSED CONSOLIDATING STATEMENT OF CASH FLOWS SIX MONTHS ENDED JUNE 30, 2016 (in thousands) Parent Guarantor Subsidiaries Non-Guarantor Subsidiaries Eliminations U.S. Concrete Consolidated Net cash (used in) provided by operating activities $ (6,684 ) $ 40,490 $ 1,712 $ — $ 35,518 CASH FLOWS FROM INVESTING ACTIVITIES: Purchases of property, plant and equipment — (20,909 ) (2,024 ) — (22,933 ) Payments for acquisitions, net of cash acquired — (44,272 ) — — (44,272 ) Proceeds from disposals of property, plant and equipment — 373 — — 373 Proceeds from disposals of businesses — 250 — — 250 Investment in subsidiaries (300 ) — — 300 — Net cash used in investing activities (300 ) (64,558 ) (2,024 ) 300 (66,582 ) CASH FLOWS FROM FINANCING ACTIVITIES Proceeds from revolver borrowings 128,789 — — — 128,789 Repayments of revolver borrowings (173,789 ) — — — (173,789 ) Proceeds from issuance of debt 400,000 — — — 400,000 Repayments of debt (200,000 ) — — — (200,000 ) Premium paid on early retirement of debt (8,500 ) — — — (8,500 ) Proceeds from exercise of stock options and warrants 110 — — — 110 Payments of other long-term obligations (657 ) (2,322 ) — — (2,979 ) Payments for other financing — (5,033 ) — — (5,033 ) Debt issuance costs (7,689 ) — — — (7,689 ) Other treasury share purchases (2,654 ) — — — (2,654 ) Intercompany funding (128,626 ) 127,881 1,045 (300 ) — Net cash provided by financing activities 6,984 120,526 1,045 (300 ) 128,255 NET INCREASE IN CASH AND CASH EQUIVALENTS — 96,458 733 — 97,191 CASH AND CASH EQUIVALENTS AT BEGINNING OF PERIOD — 3,854 71 — 3,925 CASH AND CASH EQUIVALENTS AT END OF PERIOD $ — $ 100,312 $ 804 $ — $ 101,116</t>
  </si>
  <si>
    <t>BASIS OF PRESENTATION (Policies)</t>
  </si>
  <si>
    <t>Basis of Presentation</t>
  </si>
  <si>
    <t xml:space="preserve">The accompanying unaudited condensed consolidated financial statements include the accounts of U.S. Concrete, Inc. and its subsidiaries (collectively, "we," "us," "our," "U.S. Concrete," or the "Company") and have been prepared pursuant to the rules and regulations of the Securities and Exchange Commission (the "SEC") for reporting interim financial information. Some information and footnote disclosures normally included in financial statements prepared in accordance with generally accepted accounting principles in the United States ("U.S. GAAP") have been condensed or omitted pursuant to the SEC’s rules and regulations. These unaudited condensed consolidated financial statements should be read in conjunction with the audited consolidated financial statements and related notes in our Annual Report on Form 10-K for the year ended December 31, 2016 (the " 2016 Form 10-K"). In the opinion of our management, all adjustments necessary to state fairly the information in our unaudited condensed consolidated financial statements and to make such financial statements not misleading have been included. All adjustments are of a normal or recurring nature. Operating results for the three and six months ended June 30, 2017 are not necessarily indicative of our results expected for the year ending December 31, 2017 , or for any future period. </t>
  </si>
  <si>
    <t>Use of Estimates</t>
  </si>
  <si>
    <t>The preparation of financial statements and accompanying notes in conformity with U.S. GAAP requires management to make estimates and assumptions in determining the reported amounts of assets and liabilities and disclosure of contingent assets and liabilities as of the date of the financial statements and the reported amounts of revenue and expenses during the reporting period. Actual results could differ from those estimates. Estimates and assumptions that we consider critical and that involve complex judgments in the preparation of our financial statements include those related to our business combinations, goodwill and goodwill impairment, impairment of long-lived assets, accruals for self-insurance programs, income taxes, derivative instruments, and contingent consideration.</t>
  </si>
  <si>
    <t>Reclassifications</t>
  </si>
  <si>
    <t>Certain reclassifications have been made to prior year balances to conform with the current year presentation.</t>
  </si>
  <si>
    <t>Standards/Updates Adopted This Year and Standards/Updates Not Yet Adopted</t>
  </si>
  <si>
    <t>Standards/Updates Adopted This Year In March 2016, the Financial Accounting Standards Board ("FASB") issued an amendment related to share-based payments to employees, which simplifies several aspects of the accounting for employee share-based payment transactions for public entities. In the first quarter of 2017, we adopted all applicable aspects of this standard on a prospective basis with the exception of the presentation of excess tax benefits on the statement of cash flows, which we adopted on a retrospective basis, and the election to account for forfeitures as they occur, which we adopted on a modified-retrospective basis. The new standard requires companies to recognize all excess tax benefits and tax deficiencies in the income statement when the awards vest or are settled, rather than recognized as additional paid-in capital in the equity section of the balance sheet. Upon adoption, we recognized $0.2 million in discrete tax benefits related to share-based payment accounting, resulting in a lower effective tax rate. This standard also affects the average shares outstanding used in the diluted earnings per share calculation, as we no longer increase or decrease the assumed proceeds from an employee vesting in, or exercising, a share-based payment award by the amount of excess tax benefits or deficiencies taken to additional paid-in capital. The guidance also requires excess tax benefits to be classified as an operating activity in the statement of cash flows rather than a financing activity. Retrospective application of the cash flow presentation requirement resulted in an increase to net cash provided by operating activities of $3.9 million and a decrease to net cash provided by financing activities of $3.9 million for the six months ended June 30, 2016. Further, this guidance permits an entity to make an accounting policy election to either estimate forfeitures on stock compensation awards, as previously required, or to recognize forfeitures as they occur. We elected to change our accounting policy from estimating forfeitures expected to occur to recognizing forfeitures as they occur. This change in policy did not have a material impact on our financial condition, results of operations, or cash flows. In July 2015, the FASB issued guidance requiring inventory to be measured at the lower of cost or net realizable value, which is the estimated selling price in the ordinary course of business, less reasonably predictable costs of completion, disposal and transportation. This guidance is effective prospectively for annual reporting periods beginning after December 15, 2016, and interim reporting periods within those annual reporting periods. We adopted this guidance as of January 1, 2017, when it became effective for us. There was no impact on our consolidated financial statements or results of operations as a result of adopting this standard. Standards/Updates Not Yet Adopted In January 2017, the FASB issued new guidance to simplify the accounting for goodwill impairment. The guidance removes the second step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is guidance is effective in 2020, but early adoption is permitted for any impairment tests performed after January 1, 2017. We are currently evaluating the impact that this guidance will have on our financial condition and results of operations. In January 2017, the FASB issued an update under business combinations in an effort to clarify the definition of a business with the objective of adding guidance to assist entities with evaluating whether transactions should be accounted for as acquisitions (or disposals) of assets or as business combinations. The amendments in this update provide a screen to determine when a set of assets is not of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is guidance is effective for fiscal years beginning after December 15, 2017, and interim periods within those fiscal years. Early application is permitted for transactions for which the acquisition (or disposal) date occurs before the effective date of the amendments, if the transaction has not been reported in financial statements that have been issued or made available for issuance. We are currently evaluating the impact that this standard will have on our financial condition, results of operations, and cash flows. In August 2016, the FASB issued guidance to reduce diversity in practice in how certain cash receipts and cash payments are presented and classified in the statement of cash flows. The new amendment is effective for financial statements issued for fiscal years beginning after December 15, 2017 and interim periods within those periods, with early adoption permitted. We are currently evaluating the impact that this standard will have on our statement of cash flows. In February 2016, the FASB issued an amendment related to leases. The new guidance requires the recognition of lease assets and lease liabilities by lessees for all leases greater than one year in duration and classified as operating leases under previous guidance. The new standard is effective for annual periods beginning after December 15, 2018 and interim periods within those periods, with early adoption permitted. The Company's undiscounted minimum contractual commitments under long-term operating leases, which were not recorded on the consolidated balance sheets, were $69.4 million as of June 30, 2017 and $79.1 million as of December 31, 2016. These amounts estimate the effect to total assets and total liabilities that the new accounting standard would have as of those dates. We are currently evaluating the impact that this standard will have on our financial condition and results of operations, and cash flows. The standard will be adopted in the first quarter of 2019 using a modified retrospective transition beginning with the earliest comparative period presented. In May 2014, the FASB issued guidance that outlines a single comprehensive model for accounting for revenue arising from contracts with customers, which supersedes most of the existing revenue recognition guidance. This guidance requires an entity to recognize revenue when it transfers promised goods or services to customers in an amount that reflects the consideration to which the entity expects to be entitled in exchange for those goods or services and also requires certain additional disclosures. The guidance is effective for interim and annual reporting periods that begin after December 15, 2017. Early adoption of the standard is permitted, but not before the original effective date of December 15, 2016.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hile we continue to evaluate the effect that the updated standard will have on our consolidated financial condition, results of operations and cash flows, we do not expect its adoption to have a material impact on our financial results. We primarily earn our revenue by producing and delivering ready-mixed concrete, aggregates, and related building materials, as requested by our customers primarily through purchase orders. We generally do not have significant customer contracts and do not provide post-delivery services, such as paving or finishing. As such, adoption of the new guidance should not result in significant changes in the amount of revenue recognized or the timing of when such revenue is recognized. We expect to adopt the new guidance in the first quarter of 2018, when it becomes effective for us, using the modified retrospective transition method.</t>
  </si>
  <si>
    <t>ACQUISITIONS (Tables)</t>
  </si>
  <si>
    <t>Schedule of Total Consideration for the 2016 Acquisitions</t>
  </si>
  <si>
    <t>The following table presents the total consideration for the 2016 acquisitions and the provisional amounts related to the assets acquired and liabilities assumed based on the estimated fair values as of the respective acquisition date (in thousands): 2016 Acquisitions Cash $ 9 Accounts receivable (1) 12,314 Inventory 1,249 Other current assets 68 Property, plant and equipment 34,918 Definite-lived intangible assets 47,144 Total assets acquired 95,702 Current liabilities 7,055 Other long-term liabilities 3,165 Total liabilities assumed 10,220 Goodwill 60,035 Total consideration (fair value) (2) $ 145,517 (1) The aggregate fair value of the acquired accounts receivable approximates the aggregate gross contractual amount as of the respective acquisition dates. (2) Deferred payments included at fair value.</t>
  </si>
  <si>
    <t>Schedule of Major Classes of Intangible Assets Acquired</t>
  </si>
  <si>
    <t>The major classes of intangible assets acquired in the 2016 acquisitions were as follows (in thousands of dollars): Weighted Average Amortization Period (In Years) Fair Value At Acquisition Date Customer relationships 6.00 $ 34,064 Trade names 2.62 2,818 Non-compete agreements 5.00 5,307 Leasehold interests 5.00 4,955 Total $ 47,144 Our purchased intangible assets were as follows as of June 30, 2017 and December 31, 2016 (in thousands): June 30, 2017 Gross Accumulated Amortization Net Weighted Average Remaining Life (In Years) Definite-lived intangible assets Customer relationships $ 82,293 $ (22,184 ) $ 60,109 5.49 Trade names 44,456 (6,585 ) 37,871 20.05 Non-competes 16,875 (6,836 ) 10,039 3.36 Leasehold interests 12,480 (2,535 ) 9,945 7.05 Favorable contract 3,650 (2,434 ) 1,216 1.17 Total definite-lived intangible assets 159,754 (40,574 ) 119,180 10.03 Indefinite-lived intangible assets Land rights (1) 1,478 — 1,478 Total purchased intangible assets $ 161,232 $ (40,574 ) $ 120,658 (1) Land rights acquired in a prior year acquisition will be reclassified to property, plant, and equipment upon the division of certain shared properties and settlement of the associated deferred payment. December 31, 2016 Gross Accumulated Amortization Net Weighted Average Remaining Life (In Years) Definite-lived intangible assets Customer relationships $ 82,174 $ (16,414 ) $ 65,760 5.97 Trade names 44,456 (4,948 ) 39,508 20.20 Non-competes 16,862 (5,160 ) 11,702 3.81 Leasehold interests 12,480 (1,693 ) 10,787 7.46 Favorable contract 3,650 (1,912 ) 1,738 1.67 Total definite-lived intangible assets 159,622 (30,127 ) 129,495 10.19 Indefinite-lived intangible assets Land rights (1) 1,478 — 1,478 Total purchased intangible assets $ 161,100 $ (30,127 ) $ 130,973 (1) Land rights acquired in a prior year acquisition will be reclassified to property, plant, and equipment upon the division of certain shared properties and settlement of the associated deferred payment.</t>
  </si>
  <si>
    <t>Schedule of Estimated Future Aggregate Amortization Expense of Definite-Lived Intangible Assets</t>
  </si>
  <si>
    <t>As of June 30, 2017 , the estimated future aggregate amortization expense of definite-lived intangible assets from the acquisitions was as follows (in thousands): Year Ending December 31, 2017 (remainder of the year) $ 4,262 2018 8,523 2019 8,258 2020 7,729 2021 6,805 Thereafter 3,275 Total $ 38,852 As of June 30, 2017 , the estimated remaining amortization of our definite-lived intangible assets was as follows (in thousands): Year Ending December 31, 2017 (remainder of the year) $ 10,287 2018 20,143 2019 18,301 2020 16,110 2021 14,687 Thereafter 39,652 Total $ 119,180</t>
  </si>
  <si>
    <t>Schedule of Unaudited Pro Forma Information</t>
  </si>
  <si>
    <t>The unaudited pro forma information presented below reflects the combined financial results for all of the acquisitions completed during 2016 and 2017, excluding the two 2016 individually immaterial acquisitions in West Texas described above, because historical financial results for these operations were not material and were impractical to obtain from the former owners. All other acquisitions have been included and represent our estimate of the results of operations for the three and six months ended June 30, 2017 and 2016 , as if the 2017 acquisition had been completed on January 1, 2016, and the 2016 acquisitions had been completed on January 1, 2015 (in thousands, except per share information): Three Months Ended Six Months Ended 2017 2016 2017 2016 Revenue $ 344,349 $ 316,312 $ 647,407 $ 609,462 Net (loss) income $ (1,914 ) $ (974 ) $ 5,867 $ (7,573 ) (Loss) income per share, basic $ (0.12 ) $ (0.07 ) $ 0.38 $ (0.51 ) (Loss) income per share, diluted $ (0.12 ) $ (0.07 ) $ 0.35 $ (0.51 )</t>
  </si>
  <si>
    <t>Schedule of Adjustments Reflected in Pro Forma Net Income (Loss) and Net Income (Loss) Per Share Amounts</t>
  </si>
  <si>
    <t>The unaudited pro forma net income (loss) and net income (loss) per share amounts above reflect the following adjustments (in thousands): Three Months Ended Six Months Ended 2017 2016 2017 2016 Decrease (increase) in intangible amortization expense $ 18 $ (2,080 ) $ 137 $ (4,161 ) Exclusion of buyer transaction costs $ 163 $ 263 $ 392 $ 812 Decrease (increase) in interest expense $ 86 $ (93 ) $ 170 $ (184 ) Increase in income tax expense $ (299 ) $ (1,720 ) $ (824 ) $ (3,676 )</t>
  </si>
  <si>
    <t>DISCONTINUED OPERATIONS (Tables)</t>
  </si>
  <si>
    <t>Schedule of Results of Discontinued Operations</t>
  </si>
  <si>
    <t>The results of these discontinued operations were as follows (in thousands): Three Months Ended Six Months Ended 2017 2016 2017 2016 Operating expenses $ 295 $ 271 $ 495 $ 571 Loss from discontinued operations, before income taxes (295 ) (271 ) (495 ) (571 ) Income tax benefit (115 ) (107 ) (193 ) (219 ) Loss from discontinued operations, net of taxes $ (180 ) $ (164 ) $ (302 ) $ (352 )</t>
  </si>
  <si>
    <t>INVENTORIES (Tables)</t>
  </si>
  <si>
    <t>Schedule of Inventories</t>
  </si>
  <si>
    <t>Inventories as of June 30, 2017 and December 31, 2016 consisted of the following (in thousands): June 30, 2017 December 31, 2016 Raw materials $ 40,442 $ 38,752 Building materials for resale 2,336 1,923 Other 1,349 1,304 Total inventories $ 44,127 $ 41,979</t>
  </si>
  <si>
    <t>GOODWILL AND OTHER INTANGIBLES (Tables)</t>
  </si>
  <si>
    <t>Schedule of Changes in Goodwill by Reportable Segment</t>
  </si>
  <si>
    <t xml:space="preserve">The changes in goodwill by reportable segment from December 31, 2016 to June 30, 2017 were as follows (in thousands): Ready-Mixed Concrete Segment Aggregate Products Segment Other Non-Reportable Segments Total Balance at December 31, 2016 $ 127,515 $ 2,494 $ 3,262 $ 133,271 2017 acquisition — — 891 891 Adjustment for prior period business combination (1) — 1,176 — 1,176 Balance at June 30, 2017 $ 127,515 $ 3,670 $ 4,153 $ 135,338 (1) Reflects the correction of a $1.2 million prior period error in the acquisition accounting for a 2015 acquisition. This correction was recorded in the current period as it was not material to the prior periods and had no impact on the Condensed Consolidated Statements of Operations of any period. </t>
  </si>
  <si>
    <t>Schedule of Purchased Finite-Lived Intangible Assets</t>
  </si>
  <si>
    <t>Schedule of Purchased Indefinite-Lived Intangible Assets</t>
  </si>
  <si>
    <t>Our purchased intangible assets were as follows as of June 30, 2017 and December 31, 2016 (in thousands): June 30, 2017 Gross Accumulated Amortization Net Weighted Average Remaining Life (In Years) Definite-lived intangible assets Customer relationships $ 82,293 $ (22,184 ) $ 60,109 5.49 Trade names 44,456 (6,585 ) 37,871 20.05 Non-competes 16,875 (6,836 ) 10,039 3.36 Leasehold interests 12,480 (2,535 ) 9,945 7.05 Favorable contract 3,650 (2,434 ) 1,216 1.17 Total definite-lived intangible assets 159,754 (40,574 ) 119,180 10.03 Indefinite-lived intangible assets Land rights (1) 1,478 — 1,478 Total purchased intangible assets $ 161,232 $ (40,574 ) $ 120,658 (1) Land rights acquired in a prior year acquisition will be reclassified to property, plant, and equipment upon the division of certain shared properties and settlement of the associated deferred payment. December 31, 2016 Gross Accumulated Amortization Net Weighted Average Remaining Life (In Years) Definite-lived intangible assets Customer relationships $ 82,174 $ (16,414 ) $ 65,760 5.97 Trade names 44,456 (4,948 ) 39,508 20.20 Non-competes 16,862 (5,160 ) 11,702 3.81 Leasehold interests 12,480 (1,693 ) 10,787 7.46 Favorable contract 3,650 (1,912 ) 1,738 1.67 Total definite-lived intangible assets 159,622 (30,127 ) 129,495 10.19 Indefinite-lived intangible assets Land rights (1) 1,478 — 1,478 Total purchased intangible assets $ 161,100 $ (30,127 ) $ 130,973 (1) Land rights acquired in a prior year acquisition will be reclassified to property, plant, and equipment upon the division of certain shared properties and settlement of the associated deferred payment.</t>
  </si>
  <si>
    <t>Schedule of Estimated Remaining Amortization of Definite-Lived Intangible Assets</t>
  </si>
  <si>
    <t>ACCRUED LIABILITIES (Tables)</t>
  </si>
  <si>
    <t>Schedule of Accrued Liabilities</t>
  </si>
  <si>
    <t>Our accrued liabilities were as follows (in thousands): June 30, 2017 December 31, 2016 Accrued materials $ 23,134 $ 20,349 Accrued insurance reserves 16,043 15,206 Accrued compensation and benefits 13,751 2,217 Accrued property, sales and other taxes 7,776 9,227 Deferred consideration 7,414 16,553 Accrued interest 3,278 11,829 Contingent consideration, current portion 2,518 2,418 Deferred rent 2,236 2,232 Other 6,928 5,212 Total accrued liabilities $ 83,078 $ 85,243</t>
  </si>
  <si>
    <t>DEBT (Tables)</t>
  </si>
  <si>
    <t>Schedule of Debt and Capital Leases</t>
  </si>
  <si>
    <t>Our debt and capital leases were as follows (in thousands): June 30, 2017 December 31, 2016 Senior unsecured notes due 2024 and unamortized premium (1) $ 610,724 $ 400,000 Senior secured credit facility — — Capital leases 48,149 37,860 Other financing 25,575 20,248 Debt issuance costs (10,579 ) (8,810 ) Total debt 673,869 449,298 Less: current maturities (21,048 ) (16,654 ) Long-term debt, net of current maturities $ 652,821 $ 432,644 (1) The effective interest rates for these notes as of June 30, 2017 and December 31, 2016 were 6.47% and 6.62% , respectively.</t>
  </si>
  <si>
    <t>DERIVATIVES (Tables)</t>
  </si>
  <si>
    <t>Schedule of Fair Value of Derivative Instruments</t>
  </si>
  <si>
    <t>The following table presents the fair value of our derivative instruments as of June 30, 2017 and December 31, 2016 (in thousands): Fair Value Derivative Instruments Not Designated As Hedging Instruments Under ASC 815 Balance Sheet Location June 30, 2017 December 31, 2016 Warrants Derivative liabilities $ 61,261 $ 57,415</t>
  </si>
  <si>
    <t>Schedule of Effect of Derivative Instruments</t>
  </si>
  <si>
    <t>The following table presents the effect of derivative instruments on our condensed consolidated statements of operations for the three and six months ended June 30, 2017 and 2016 , respectively, excluding income tax effects (in thousands): Three Months Ended Derivative Instruments Not Designated As Location of Loss Recognized June 30, 2017 June 30, 2016 Warrants Derivative loss $ (15,766 ) $ (2,562 ) Six Months Ended Derivative Instruments Not Designated As Location of Loss Recognized June 30, 2017 June 30, 2016 Warrants Derivative loss $ (13,910 ) $ (15,342 )</t>
  </si>
  <si>
    <t>Schedule of Volume Positions</t>
  </si>
  <si>
    <t>The table below presents our volume positions as of June 30, 2017 and December 31, 2016 (in thousands): Number of Shares Derivative Instruments Not Designated As Hedging Instruments Under ASC 815 June 30, 2017 December 31, 2016 Warrants 1,127 1,395</t>
  </si>
  <si>
    <t>FAIR VALUE DISCLOSURES (Tables)</t>
  </si>
  <si>
    <t>Fair Value Hierarchy for Liabilities Measured at Fair Value on a Recurring Basis</t>
  </si>
  <si>
    <t>The following tables present our fair value hierarchy for liabilities measured at fair value on a recurring basis as of June 30, 2017 and December 31, 2016 (in thousands): June 30, 2017 Total Level 1 Level 2 Level 3 Derivative – Warrants $ 61,261 $ — $ 61,261 $ — Contingent consideration, including current portion (1) (2) (3) (4) (5) 52,032 — — 52,032 $ 113,293 $ — $ 61,261 $ 52,032 December 31, 2016 Total Level 1 Level 2 Level 3 Derivative – Warrants $ 57,415 $ — $ 57,415 $ — Contingent consideration, including current portion (1) (2) (4) (5) (6) 32,212 — — 32,212 $ 89,627 $ — $ 57,415 $ 32,212 (1) The current portion of contingent consideration is included in accrued liabilities in our condensed consolidated balance sheets. The long-term portion of contingent consideration is included in other long-term obligations and deferred credits in our condensed consolidated balance sheets. (2) Includes the fair value of the contingent consideration associated with the 2015 acquisition of Ferrara Bros. Building Materials Corp. ("Ferrara Bros. Contingent Consideration"). The fair value was determined based on the expected vesting of incentive awards granted to the former owners at acquisition based on probability-weighted assumptions related to the achievement of certain annual EBITDA thresholds, using a discount rate of 8.75% as of both June 30, 2017 and December 31, 2016 . The fair value of the Ferrara Bros. Contingent Consideration was $27.2 million and $26.3 million as of June 30, 2017 and December 31, 2016 , respectively. The Ferrara Bros. Contingent Consideration payments were capped at $35.0 million over a four -year period beginning in 2017 as of both June 30, 2017 and December 31, 2016 . (3) Includes the fair value of the contingent consideration associated with the 2017 acquisition of certain assets of Corbett Aggregates Company, LLC. ("Corbett Contingent Consideration"). The fair value was determined based on the expected consideration that will be due to the former owner based on the probability-weighted assumptions related to the achievement of obtaining permits for mining all available reserves, using a discount rate of 5.0% as of June 30, 2017. The fair value of the Corbett Contingent Consideration was $20.7 million as of June 30, 2017. The Corbett Contingent Consideration payments were capped at $23.0 million over a two -year minimum period as of June 30, 2017 . (4) Includes the fair value of the earn-out payments associated with the 2015 acquisition of Right Away Redy Mix, Inc. (the "Right Away Earn-out"). The fair value was determined based on expected payouts that will be due to the former owners based on probability-weighted assumptions related to the achievement of annual sales volume milestones, using a discount rate of 8.50% as of both June 30, 2017 and December 31, 2016 . The fair value of the Right Away Earn-out was $3.5 million and $3.9 million as of June 30, 2017 and December 31, 2016 , respectively. The remaining Right Away Earn-out payments were capped at $4.3 million over a four -year period and $5.0 million over a five -year period as of June 30, 2017 and December 31, 2016 , respectively. (5) Includes the fair value of the earn-out payments associated with the 2015 acquisition of DuBrook Concrete, Inc. ("DuBrook Earn-out"). The fair value was determined based on the expected payouts that will be due to the former owners based on probability-weighted assumptions related to the achievement of sales volume milestones, using a discount rate of 15.75% as of both June 30, 2017 and December 31, 2016 . The fair value of the DuBrook Earn-out was $0.6 million as of both June 30, 2017 and December 31, 2016 . The Dubrook Earn-out payments are not capped; however, we do not expect total payments to be in excess of $0.7 million over a three -year period as of both June 30, 2017 and December 31, 2016 , respectively. (6) Includes the fair value of the earn-out payments associated with the 2012 acquisition of Bode Gravel Co. and Bode Concrete LLC ("Bode Earn-out"). The fair value was determined based on expected payouts that will be due to the former owners based on the achievement of certain incremental sales volume milestones, using a contractual discount rate of 7.0% . These payments were capped at a fair value of $1.4 million as of December 31, 2016 . The final Bode Earn-out payment was made in January 2017.</t>
  </si>
  <si>
    <t>Reconciliation of the Changes in Level 3 Fair Value Measurements</t>
  </si>
  <si>
    <t>A reconciliation of the changes in Level 3 fair value measurements from December 31, 2016 to June 30, 2017 is provided below (in thousands): Contingent Consideration Balance at December 31, 2016 $ 32,212 Acquisitions (1) 20,621 Total losses included in earnings (2) 1,328 Payment on contingent consideration (2,129 ) Balance at June 30, 2017 $ 52,032 (1) Represents the fair value of the contingent consideration associated with the Corbett acquisition as of the acquisition date. (2) Represents the net loss on revaluation of contingent consideration, which is included in loss on revaluation of contingent consideration in our condensed consolidated statements of operations.</t>
  </si>
  <si>
    <t>STOCKHOLDERS' EQUITY (Tables)</t>
  </si>
  <si>
    <t>Schedule of Information Regarding Common Stock</t>
  </si>
  <si>
    <t>The following table presents information regarding our common stock (in thousands): June 30, 2017 December 31, 2016 Shares authorized 100,000 100,000 Shares outstanding at end of period 15,993 15,696 Shares held in treasury 929 888</t>
  </si>
  <si>
    <t>NET EARNINGS (LOSS) PER SHARE (Tables)</t>
  </si>
  <si>
    <t>Reconciliation of Components of Basic and Diluted Earnings (Loss) Per Share</t>
  </si>
  <si>
    <t>The following is a reconciliation of the components of the basic and diluted earnings (loss) per share calculations for the three and six months ended June 30, 2017 and 2016 (in thousands): Three Months Ended Six Months Ended 2017 (1) 2016 (1) 2017 2016 (1) Numerator: (Loss) income from continuing operations $ (2,169 ) $ (3,313 ) $ 4,833 $ (13,152 ) Loss from discontinued operations, net of taxes (180 ) (164 ) (302 ) (352 ) Numerator for diluted earnings (loss) per share $ (2,349 ) $ (3,477 ) $ 4,531 $ (13,504 ) Denominator: Basic weighted average common shares outstanding 15,703 14,920 15,601 14,854 Restricted stock awards and restricted stock units — — 123 — Warrants — — 791 — Stock options — — 16 — Denominator for diluted earnings (loss) per share 15,703 14,920 16,531 14,854 (1) We reported a loss from continuing operations for the three months ended June 30, 2017 and the three and six months ended June 30, 2016, and thus the share count used in the basic and diluted earnings per share calculation is the same.</t>
  </si>
  <si>
    <t>Schedule of Potentially Dilutive Shares Excluded From Diluted Earnings (Loss) Per Share Calculations</t>
  </si>
  <si>
    <t>The following table shows the type and number (in thousands) of potentially dilutive shares excluded from the diluted earnings (loss) per share calculations for the periods presented as their effect would have been anti-dilutive or they have not met their performance target: Three Months Ended Six Months Ended 2017 2016 2017 2016 Potentially dilutive shares: Unvested restricted stock awards and restricted stock units 275 265 131 265 Stock options 19 30 — 30 Warrants 1,127 1,955 — 1,955 Total potentially dilutive shares 1,421 2,250 131 2,250</t>
  </si>
  <si>
    <t>SEGMENT INFORMATION (Tables)</t>
  </si>
  <si>
    <t>Schedule of Certain Financial Information Relating to Continuing Operations by Reportable Segment</t>
  </si>
  <si>
    <t>The following tables set forth certain financial information relating to our continuing operations by reportable segment (in thousands): Three Months Ended Six Months Ended 2017 2016 2017 2016 Revenue: Ready-mixed concrete Sales to external customers $ 310,122 $ 248,532 $ 585,578 $ 472,621 Aggregate products Sales to external customers 12,036 10,607 21,333 18,466 Intersegment sales 10,730 8,517 19,257 15,803 Total aggregate products 22,766 19,124 40,590 34,269 Total reportable segment revenue 332,888 267,656 626,168 506,890 Other products and eliminations 8,038 8,094 13,891 13,905 Total revenue $ 340,926 $ 275,750 $ 640,059 $ 520,795 Reportable Segment Adjusted EBITDA: Ready-mixed concrete $ 49,646 $ 32,660 $ 91,150 $ 60,415 Aggregate products 8,674 5,151 12,671 8,075 Total reportable segment Adjusted EBITDA $ 58,320 $ 37,811 $ 103,821 $ 68,490 Reconciliation of Total Reportable Segment Adjusted EBITDA to Income (Loss) From Continuing Operations: Total reportable segment Adjusted EBITDA $ 58,320 $ 37,811 $ 103,821 $ 68,490 Other products and eliminations from operations 3,166 2,674 6,023 4,232 Corporate overhead (14,714 ) (10,710 ) (25,706 ) (20,522 ) Depreciation, depletion and amortization for reportable segments (15,292 ) (11,899 ) (30,145 ) (22,594 ) Interest expense, net (10,368 ) (6,598 ) (20,510 ) (12,298 ) Corporate loss on early extinguishment of debt — (12,003 ) — (12,003 ) Corporate derivative gain (loss) (15,766 ) (2,562 ) (13,910 ) (15,342 ) Loss on revaluation of contingent consideration for reportable segments (720 ) (364 ) (1,328 ) (1,611 ) Corporate, other products and eliminations other income, net 116 87 201 236 Income (loss) from continuing operations before income taxes 4,742 (3,564 ) 18,446 (11,412 ) Income tax expense 6,911 (251 ) 13,613 1,740 Income (loss) from continuing operations $ (2,169 ) $ (3,313 ) $ 4,833 $ (13,152 ) Capital Expenditures: Ready-mixed concrete $ 6,216 $ 7,014 $ 12,323 $ 12,171 Aggregate products 1,409 3,014 5,677 8,013 Other products and corporate 349 1,685 692 2,749 Total capital expenditures $ 7,974 $ 11,713 $ 18,692 $ 22,933 Three Months Ended Six Months Ended 2017 2016 2017 2016 Revenue by Product: Ready-mixed concrete $ 310,122 $ 248,532 $ 585,578 $ 472,621 Aggregate products 12,036 10,607 21,333 18,466 Aggregates distribution 7,500 6,515 12,953 11,281 Building materials 6,674 5,498 10,744 9,246 Lime 2,445 1,986 5,140 4,349 Hauling 1,260 1,450 2,601 2,981 Other 889 1,162 1,710 1,851 Total revenue $ 340,926 $ 275,750 $ 640,059 $ 520,795 As of June 30, 2017 As of December 31, 2016 Identifiable Property, Plant And Equipment Assets: Ready-mixed concrete $ 248,272 $ 229,077 Aggregate products 134,895 87,064 Other products and corporate 23,953 21,271 Total identifiable assets $ 407,120 $ 337,412</t>
  </si>
  <si>
    <t>SUPPLEMENTAL CONDENSED CONSOLIDATING FINANCIAL INFORMATION (Tables)</t>
  </si>
  <si>
    <t>Condensed Consolidating Balance Sheet</t>
  </si>
  <si>
    <t xml:space="preserve">U.S. CONCRETE, INC. AND SUBSIDARIES CONDENSED CONSOLIDATING BALANCE SHEET JUNE 30, 2017 (in thousands) Parent Guarantor Subsidiaries Non-Guarantor Subsidiaries Eliminations and Reclassifications U.S. Concrete Consolidated ASSETS Current assets: Cash and cash equivalents $ — 270,354 $ 1,385 $ — $ 271,739 Trade accounts receivable, net — 217,871 381 — 218,252 Inventories — 41,038 3,089 — 44,127 Prepaid expenses — 7,206 38 — 7,244 Other receivables 731 6,218 5 — 6,954 Other current assets 7,467 1,308 16 (7,467 ) 1,324 Total current assets 8,198 543,995 4,914 (7,467 ) 549,640 Property, plant and equipment, net — 383,270 23,850 — 407,120 Goodwill — 129,585 5,753 — 135,338 Intangible assets, net — 117,794 2,864 — 120,658 Deferred income taxes — — 559 (559 ) — Investment in subsidiaries 401,047 — — (401,047 ) — Intercompany receivables 466,833 — — (466,833 ) — Other assets — 2,022 47 — 2,069 Total assets $ 876,078 $ 1,176,666 $ 37,987 $ (875,906 ) $ 1,214,825 LIABILITIES AND EQUITY Current liabilities: Accounts payable $ 45 $ 115,308 $ 1,542 $ — $ 116,895 Accrued liabilities 7,841 80,535 2,169 (7,467 ) 83,078 Current maturities of long-term debt — 21,048 — — 21,048 Derivative liabilities 61,261 — — — 61,261 Total current liabilities 69,147 216,891 3,711 (7,467 ) 282,282 Long-term debt, net of current maturities 600,146 52,675 — — 652,821 Other long-term obligations and deferred credits 1,439 60,078 874 — 62,391 Deferred income taxes — 12,544 — (559 ) 11,985 Intercompany payables — 460,333 6,500 (466,833 ) — Total liabilities 670,732 802,521 11,085 (474,859 ) 1,009,479 Total stockholders' equity 205,346 374,145 26,902 (401,047 ) 205,346 Total liabilities and equity $ 876,078 $ 1,176,666 $ 37,987 $ (875,906 ) $ 1,214,825 U.S. CONCRETE, INC. AND SUBSIDARIES CONDENSED CONSOLIDATING BALANCE SHEET DECEMBER 31, 2016 (in thousands) Parent Guarantor Subsidiaries Non-Guarantor Subsidiaries Eliminations and Reclassifications U.S. Concrete Consolidated ASSETS Current assets: Cash and cash equivalents $ — $ 75,576 $ 198 $ — $ 75,774 Trade accounts receivable, net — 206,426 866 — 207,292 Inventories — 38,856 3,123 — 41,979 Prepaid expenses — 5,516 18 — 5,534 Other receivables 1,200 7,491 — — 8,691 Other current assets 39,239 2,004 15 (39,239 ) 2,019 Total current assets 40,439 335,869 4,220 (39,239 ) 341,289 Property, plant and equipment, net — 314,332 23,080 — 337,412 Goodwill — 127,518 5,753 — 133,271 Intangible assets, net — 127,798 3,175 — 130,973 Deferred income taxes — — 561 (561 ) — Investment in subsidiaries 368,726 — — (368,726 ) — Intercompany receivables 239,776 — — (239,776 ) — Other assets — 2,410 47 — 2,457 Total assets $ 648,941 $ 907,927 $ 36,836 $ (648,302 ) $ 945,402 LIABILITIES AND EQUITY Current liabilities: Accounts payable $ 458 $ 108,803 $ 1,433 $ — $ 110,694 Accrued liabilities 5,365 117,104 2,013 (39,239 ) 85,243 Current maturities of long-term debt — 16,654 — — 16,654 Derivative liabilities 57,415 — — — 57,415 Total current liabilities 63,238 242,561 3,446 (39,239 ) 270,006 Long-term debt, net of current maturities 391,190 41,454 — — 432,644 Other long-term obligations and deferred credits 5,684 39,613 970 — 46,267 Deferred income taxes — 8,217 — (561 ) 7,656 Intercompany payables — 233,319 6,457 (239,776 ) — Total liabilities 460,112 565,164 10,873 (279,576 ) 756,573 Total stockholders' equity 188,829 342,763 25,963 (368,726 ) 188,829 Total liabilities and equity $ 648,941 $ 907,927 $ 36,836 $ (648,302 ) $ 945,402 </t>
  </si>
  <si>
    <t>Condensed Consolidating Statement of Operations</t>
  </si>
  <si>
    <t>U.S. CONCRETE, INC. AND SUBSIDARIES CONDENSED CONSOLIDATING STATEMENT OF OPERATIONS THREE MONTHS ENDED JUNE 30, 2017 (in thousands) Parent Guarantor Subsidiaries Non-Guarantor Subsidiaries Eliminations and Reclassifications U.S. Concrete Consolidated Revenue $ — $ 335,468 $ 5,458 $ — $ 340,926 Cost of goods sold before depreciation, depletion and amortization — 259,733 3,841 — 263,574 Selling, general and administrative expenses — 29,457 743 — 30,200 Depreciation, depletion and amortization — 15,561 789 — 16,350 Loss on revaluation of contingent consideration 139 581 — — 720 Gain on sale of assets — (198 ) — — (198 ) Operating (loss) income (139 ) 30,334 85 — 30,280 Interest expense, net (9,989 ) (379 ) — — (10,368 ) Derivative loss (15,766 ) — — — (15,766 ) Other income (expense), net — 622 (26 ) — 596 (Loss) income from continuing operations before income taxes and equity in earnings of subsidiaries (25,894 ) 30,577 59 — 4,742 Income tax (benefit) expense (3,702 ) 10,610 3 — 6,911 (Loss) income from continuing operations, net of taxes and before equity in earnings of subsidiaries (22,192 ) 19,967 56 — (2,169 ) Loss from discontinued operations, net of taxes and before equity in earnings of subsidiaries — (180 ) — — (180 ) (Loss) income, net of taxes and before equity in earnings of subsidiaries (22,192 ) 19,787 56 — (2,349 ) Equity in earnings of subsidiaries 19,843 — — (19,843 ) — Net (loss) income $ (2,349 ) $ 19,787 $ 56 $ (19,843 ) $ (2,349 ) U.S. CONCRETE, INC. AND SUBSIDARIES CONDENSED CONSOLIDATING STATEMENT OF OPERATIONS THREE MONTHS ENDED JUNE 30, 2016 (in thousands) Parent Guarantor Subsidiaries Non-Guarantor Subsidiaries Eliminations and Reclassifications U.S. Concrete Consolidated Revenue $ — $ 269,812 $ 5,938 $ — $ 275,750 Cost of goods sold before depreciation, depletion and amortization — 217,153 5,063 — 222,216 Selling, general and administrative expenses — 22,626 554 — 23,180 Depreciation, depletion and amortization — 11,688 1,327 — 13,015 (Gain) Loss on revaluation of contingent consideration (261 ) 625 — — 364 Gain on sale of assets — (114 ) — — (114 ) Operating income (loss) 261 17,834 (1,006 ) — 17,089 Interest expense, net (6,249 ) (346 ) (3 ) — (6,598 ) Derivative loss (2,562 ) — — — (2,562 ) Loss on extinguishment of debt (12,003 ) — — — (12,003 ) Other income (expense), net — 530 (20 ) — 510 (Loss) income from continuing operations, net of taxes and before income taxes and equity in earnings of subsidiaries (20,553 ) 18,018 (1,029 ) — (3,564 ) Income tax (benefit) expense (7,217 ) 7,440 (474 ) — (251 ) (Loss) income from continuing operations, net of taxes and before equity in earnings of subsidiaries (13,336 ) 10,578 (555 ) — (3,313 ) Loss from discontinued operations, net of taxes and before equity in earnings of subsidiaries — (164 ) — — (164 ) (Loss) income, net of taxes and before equity in earnings of subsidiaries (13,336 ) 10,414 (555 ) — (3,477 ) Equity in earnings of subsidiaries 9,859 — — (9,859 ) — Net (loss) income $ (3,477 ) $ 10,414 $ (555 ) $ (9,859 ) $ (3,477 ) U.S. CONCRETE INC. AND SUBSIDARIES CONDENSED CONSOLIDATING STATEMENT OF OPERATIONS SIX MONTHS ENDED JUNE 30, 2017 (in thousands) Parent Guarantor Subsidiaries Non-Guarantor Subsidiaries Eliminations and Reclassifications U.S. Concrete Consolidated Revenue $ — $ 629,491 $ 10,568 $ — $ 640,059 Cost of goods sold before depreciation, depletion and amortization — 491,024 8,309 — 499,333 Selling, general and administrative expenses — 54,655 1,362 — 56,017 Depreciation, depletion and amortization — 30,929 1,280 — 32,209 Loss on revaluation of contingent consideration 280 1,048 — — 1,328 (Gain) loss on sale of assets — (392 ) 2 — (390 ) Operating (loss) income (280 ) 52,227 (385 ) — 51,562 Interest expense, net (19,688 ) (822 ) — — (20,510 ) Derivative loss (13,910 ) — — — (13,910 ) Other income (expense), net — 1,373 (69 ) — 1,304 (Loss) income from continuing operations, net of taxes and before income taxes and equity in earnings of subsidiaries (33,878 ) 52,778 (454 ) — 18,446 Income tax (benefit) expense (7,467 ) 21,097 (17 ) — 13,613 (Loss) income from continuing operations, net of taxes and before equity in earnings of subsidiaries (26,411 ) 31,681 (437 ) — 4,833 Loss from discontinued operations, net of taxes and before equity in earnings of subsidiaries — (302 ) — — (302 ) (Loss) income, net of taxes and before equity in earnings of subsidiaries (26,411 ) 31,379 (437 ) — 4,531 Equity in earnings of subsidiaries 30,942 — — (30,942 ) — Net income (loss) $ 4,531 $ 31,379 $ (437 ) $ (30,942 ) $ 4,531 U.S. CONCRETE, INC. AND SUBSIDARIES CONDENSED CONSOLIDATING STATEMENT OF OPERATIONS SIX MONTHS ENDED, JUNE 30, 2016 (in thousands) Parent Guarantor Subsidiaries Non-Guarantor Subsidiaries Eliminations and Reclassifications U.S. Concrete Consolidated Revenue $ — $ 510,183 $ 10,612 $ — $ 520,795 Cost of goods sold before depreciation, depletion and amortization — 411,704 9,270 — 420,974 Selling, general and administrative expenses — 45,322 1,021 — 46,343 Depreciation, depletion and amortization — 23,180 1,476 — 24,656 Loss on revaluation of contingent consideration 184 1,427 — — 1,611 Gain on sale of assets — (13 ) — — (13 ) Operating (loss) income (184 ) 28,563 (1,155 ) — 27,224 Interest expense, net (11,624 ) (666 ) (8 ) — (12,298 ) Derivative loss (15,342 ) — — — (15,342 ) Loss on extinguishment of debt (12,003 ) — — (12,003 ) Other income (expense), net — 1,024 (17 ) — 1,007 (Loss) income from continuing operations, net of taxes and before income taxes and equity in earnings of subsidiaries (39,153 ) 28,921 (1,180 ) — (11,412 ) Income tax (benefit) expense (9,228 ) 11,580 (612 ) — 1,740 (Loss) income from continuing operations, net of taxes and before equity in earnings of subsidiaries (29,925 ) 17,341 (568 ) — (13,152 ) Loss from discontinued operations, net of taxes and before equity in earnings of subsidiaries — (352 ) — — (352 ) (Loss) income, net of taxes and before equity in earnings of subsidiaries (29,925 ) 16,989 (568 ) — (13,504 ) Equity in earnings of subsidiaries 16,421 — — (16,421 ) — Net (loss) income $ (13,504 ) $ 16,989 $ (568 ) $ (16,421 ) $ (13,504 )</t>
  </si>
  <si>
    <t>Condensed Consolidating Statement of Cash Flows</t>
  </si>
  <si>
    <t>U.S. CONCRETE, INC. AND SUBSIDARIES CONDENSED CONSOLIDATING STATEMENT OF CASH FLOWS SIX MONTHS ENDED JUNE 30, 2017 (in thousands) Parent Guarantor Subsidiaries Non-Guarantor Subsidiaries Eliminations U.S. Concrete Consolidated Net cash provided by operating activities $ 20,700 $ 61,704 $ 2,072 $ (31,321 ) $ 53,155 CASH FLOWS FROM INVESTING ACTIVITIES: Purchases of property, plant and equipment — (16,612 ) (2,080 ) — (18,692 ) Payments for acquisitions, net of cash acquired 469 (33,305 ) — — (32,836 ) Proceeds from disposals of property, plant and equipment — 841 — — 841 Proceeds from disposals of businesses — 873 — — 873 Investment in subsidiaries (646 ) — — 646 — Net cash (used in) provided by investing activities (177 ) (48,203 ) (2,080 ) 646 (49,814 ) CASH FLOWS FROM FINANCING ACTIVITIES Proceeds from issuance of debt 211,500 — — — 211,500 Proceeds from exercise of stock options and warrants 494 — — — 494 Payments of other long-term obligations (2,925 ) (1,611 ) — — (4,536 ) Payments for other financing — (8,778 ) — — (8,778 ) Debt issuance costs (3,231 ) — — — (3,231 ) Other treasury share purchases (2,825 ) — — — (2,825 ) Intercompany funding (223,536 ) 191,666 1,195 30,675 — Net cash (used in) provided by financing activities (20,523 ) 181,277 1,195 30,675 192,624 NET INCREASE IN CASH AND CASH EQUIVALENTS — 194,778 1,187 — 195,965 CASH AND CASH EQUIVALENTS AT BEGINNING OF PERIOD — 75,576 198 — 75,774 CASH AND CASH EQUIVALENTS AT END OF PERIOD $ — $ 270,354 $ 1,385 $ — $ 271,739 U.S. CONCRETE, INC. AND SUBSIDARIES CONDENSED CONSOLIDATING STATEMENT OF CASH FLOWS SIX MONTHS ENDED JUNE 30, 2016 (in thousands) Parent Guarantor Subsidiaries Non-Guarantor Subsidiaries Eliminations U.S. Concrete Consolidated Net cash (used in) provided by operating activities $ (6,684 ) $ 40,490 $ 1,712 $ — $ 35,518 CASH FLOWS FROM INVESTING ACTIVITIES: Purchases of property, plant and equipment — (20,909 ) (2,024 ) — (22,933 ) Payments for acquisitions, net of cash acquired — (44,272 ) — — (44,272 ) Proceeds from disposals of property, plant and equipment — 373 — — 373 Proceeds from disposals of businesses — 250 — — 250 Investment in subsidiaries (300 ) — — 300 — Net cash used in investing activities (300 ) (64,558 ) (2,024 ) 300 (66,582 ) CASH FLOWS FROM FINANCING ACTIVITIES Proceeds from revolver borrowings 128,789 — — — 128,789 Repayments of revolver borrowings (173,789 ) — — — (173,789 ) Proceeds from issuance of debt 400,000 — — — 400,000 Repayments of debt (200,000 ) — — — (200,000 ) Premium paid on early retirement of debt (8,500 ) — — — (8,500 ) Proceeds from exercise of stock options and warrants 110 — — — 110 Payments of other long-term obligations (657 ) (2,322 ) — — (2,979 ) Payments for other financing — (5,033 ) — — (5,033 ) Debt issuance costs (7,689 ) — — — (7,689 ) Other treasury share purchases (2,654 ) — — — (2,654 ) Intercompany funding (128,626 ) 127,881 1,045 (300 ) — Net cash provided by financing activities 6,984 120,526 1,045 (300 ) 128,255 NET INCREASE IN CASH AND CASH EQUIVALENTS — 96,458 733 — 97,191 CASH AND CASH EQUIVALENTS AT BEGINNING OF PERIOD — 3,854 71 — 3,925 CASH AND CASH EQUIVALENTS AT END OF PERIOD $ — $ 100,312 $ 804 $ — $ 101,116</t>
  </si>
  <si>
    <t>RECENT ACCOUNTING PRONOUNCEMENTS AND SIGNIFICANT ACCOUNTING POLICIES (Details) - USD ($) $ in Thousands</t>
  </si>
  <si>
    <t>Mar. 31, 2017</t>
  </si>
  <si>
    <t>New Accounting Pronouncements or Change in Accounting Principle [Line Items]</t>
  </si>
  <si>
    <t>Discrete tax benefits related to share-based payment accounting</t>
  </si>
  <si>
    <t>Increase in net cash provided by operating activities</t>
  </si>
  <si>
    <t>Decrease to net cash provided by financing activities</t>
  </si>
  <si>
    <t>Undiscounted minimum contractual commitments under long-term operating leases</t>
  </si>
  <si>
    <t>New Accounting Pronouncement, Early Adoption, Effect | ASU 2016-09, Excess Tax Benefit Component</t>
  </si>
  <si>
    <t>ACQUISITIONS - 2017 Acquisitions Narrative (Details) $ in Thousands, T in Millions</t>
  </si>
  <si>
    <t>Apr. 07, 2017USD ($)aT</t>
  </si>
  <si>
    <t>Jun. 30, 2017USD ($)</t>
  </si>
  <si>
    <t>Dec. 31, 2016USD ($)</t>
  </si>
  <si>
    <t>Business Acquisition [Line Items]</t>
  </si>
  <si>
    <t>Corbett</t>
  </si>
  <si>
    <t>Number of acres of land acquired | a</t>
  </si>
  <si>
    <t>Proven reserves acquired (in tons) (more than) | T</t>
  </si>
  <si>
    <t>Consideration satisfied in cash</t>
  </si>
  <si>
    <t>Contingent consideration capped at</t>
  </si>
  <si>
    <t>Contingent consideration period for recognition</t>
  </si>
  <si>
    <t>2 years</t>
  </si>
  <si>
    <t>Property, plant and equipment</t>
  </si>
  <si>
    <t>Inventory</t>
  </si>
  <si>
    <t>Other current assets (less than)</t>
  </si>
  <si>
    <t>ACQUISITIONS - 2016 Acquisitions (Narrative) (Details) $ in Thousands</t>
  </si>
  <si>
    <t>5 Months Ended</t>
  </si>
  <si>
    <t>12 Months Ended</t>
  </si>
  <si>
    <t>Sep. 13, 2016operation</t>
  </si>
  <si>
    <t>Jun. 30, 2016USD ($)</t>
  </si>
  <si>
    <t>Dec. 31, 2016USD ($)mixer_truckprocessing_facilityoperationshares</t>
  </si>
  <si>
    <t>New York acquisitions | New York Metropolitan market</t>
  </si>
  <si>
    <t>Number of operations acquired | operation</t>
  </si>
  <si>
    <t>Total consideration</t>
  </si>
  <si>
    <t>Number of ready-mixed concrete plants acquired | processing_facility</t>
  </si>
  <si>
    <t>Number of mixer trucks acquired | mixer_truck</t>
  </si>
  <si>
    <t>West Texas acquisitions | West Texas market</t>
  </si>
  <si>
    <t>2016 acquisitions</t>
  </si>
  <si>
    <t>Payments deferred</t>
  </si>
  <si>
    <t>Payments deferred, term of deferral</t>
  </si>
  <si>
    <t>3 years</t>
  </si>
  <si>
    <t>Number of shares of common stock issued for payment on acquisition | shares</t>
  </si>
  <si>
    <t>Value of common stock issued</t>
  </si>
  <si>
    <t>Number of business combinations for which recording is preliminary | operation</t>
  </si>
  <si>
    <t>ACQUISITIONS - Schedule of Total Consideration for the 2016 Acquisitions (Details) - USD ($) $ in Thousands</t>
  </si>
  <si>
    <t>2016 Acquisitions</t>
  </si>
  <si>
    <t>Cash</t>
  </si>
  <si>
    <t>Definite-lived intangible assets</t>
  </si>
  <si>
    <t>Total assets acquired</t>
  </si>
  <si>
    <t>Current liabilities</t>
  </si>
  <si>
    <t>Other long-term liabilities</t>
  </si>
  <si>
    <t>Total liabilities assumed</t>
  </si>
  <si>
    <t>Total consideration (fair value)</t>
  </si>
  <si>
    <t>ACQUISITIONS - Acquired Intangibles (Narrative) (Details) - USD ($) $ in Millions</t>
  </si>
  <si>
    <t>Acquired Finite-Lived Intangible Assets [Line Items]</t>
  </si>
  <si>
    <t>Amortization expense</t>
  </si>
  <si>
    <t>Unfavorable lease intangibles</t>
  </si>
  <si>
    <t>Unfavorable lease intangible, gross carrying amount</t>
  </si>
  <si>
    <t>Unfavorable lease intangible, net carrying amount</t>
  </si>
  <si>
    <t>2016 acquisitions | Minimum</t>
  </si>
  <si>
    <t>Amortization period of intangible assets</t>
  </si>
  <si>
    <t>7 months</t>
  </si>
  <si>
    <t>2016 acquisitions | Maximum</t>
  </si>
  <si>
    <t>7 years</t>
  </si>
  <si>
    <t>Nycon | Unfavorable lease intangibles</t>
  </si>
  <si>
    <t>ACQUISITIONS - Schedule of Major Classes of Intangible Assets Acquired (Details) - 2016 acquisitions $ in Thousands</t>
  </si>
  <si>
    <t>Fair Value At Acquisition Date</t>
  </si>
  <si>
    <t>Customer relationships</t>
  </si>
  <si>
    <t>Weighted Average Amortization Period (In Years)</t>
  </si>
  <si>
    <t>6 years</t>
  </si>
  <si>
    <t>Trade names</t>
  </si>
  <si>
    <t>2 years 7 months 13 days</t>
  </si>
  <si>
    <t>Non-compete agreements</t>
  </si>
  <si>
    <t>5 years</t>
  </si>
  <si>
    <t>Leasehold interests</t>
  </si>
  <si>
    <t>ACQUISITIONS - Schedule of Estimated Future Aggregate Amortization Expense of Definite-Lived Intangible Assets (Details) - USD ($) $ in Thousands</t>
  </si>
  <si>
    <t>Year Ending December 31,</t>
  </si>
  <si>
    <t>2017 (remainder of the year)</t>
  </si>
  <si>
    <t>Thereafter</t>
  </si>
  <si>
    <t>ACQUISITIONS - Actual and Pro Forma Impact of Acquisitions (Narrative) (Details) $ in Millions</t>
  </si>
  <si>
    <t>Jun. 30, 2017USD ($)business</t>
  </si>
  <si>
    <t>Jun. 30, 2016USD ($)business</t>
  </si>
  <si>
    <t>Acquisitions 2016 and 2017</t>
  </si>
  <si>
    <t>Revenue | $</t>
  </si>
  <si>
    <t>Operating income (loss) (less than for the six months ended June 30, 2016) | $</t>
  </si>
  <si>
    <t>Number of businesses included in pro forma results | business</t>
  </si>
  <si>
    <t>Number of businesses excluded from unaudited pro forma information | business</t>
  </si>
  <si>
    <t>ACQUISITIONS - Schedule of Unaudited Pro Forma Information (Details) - USD ($) $ / shares in Units, $ in Thousands</t>
  </si>
  <si>
    <t>(Loss) income per share, basic (in dollars per share)</t>
  </si>
  <si>
    <t>(Loss) income per share, diluted (in dollars per share)</t>
  </si>
  <si>
    <t>ACQUISITIONS - Schedule of Adjustments Reflected in Pro Forma Net Income (Loss) and Net Income (Loss) Per Share Amounts (Details) - USD ($) $ in Thousands</t>
  </si>
  <si>
    <t>Business Acquisition, Pro Forma Information, Nonrecurring Adjustment [Line Items]</t>
  </si>
  <si>
    <t>Decrease (increase) in intangible amortization expense</t>
  </si>
  <si>
    <t>Increase in income tax expense</t>
  </si>
  <si>
    <t>Acquisition-related Costs</t>
  </si>
  <si>
    <t>Exclusion of buyer transaction costs</t>
  </si>
  <si>
    <t>Decrease (increase) in interest expense</t>
  </si>
  <si>
    <t>DISCONTINUED OPERATIONS - Schedule of Results of Discontinued Operations (Details) - USD ($) $ in Thousands</t>
  </si>
  <si>
    <t>Income Statement, Balance Sheet and Additional Disclosures by Disposal Groups, Including Discontinued Operations [Line Items]</t>
  </si>
  <si>
    <t>Income tax benefit</t>
  </si>
  <si>
    <t>Discontinued operations, disposed of by sale | Precast concrete operations in California and Pennsylvania</t>
  </si>
  <si>
    <t>Operating expenses</t>
  </si>
  <si>
    <t>Loss from discontinued operations, before income taxes</t>
  </si>
  <si>
    <t>DISCONTINUED OPERATIONS - Narrative (Details) - USD ($) $ in Millions</t>
  </si>
  <si>
    <t>Cash flows from operating activities included in operating cash flows used in discontinued operations</t>
  </si>
  <si>
    <t>Cash flows from investing activities included in investing cash flows provided by discontinued operations</t>
  </si>
  <si>
    <t>INVENTORIES (Details) - USD ($) $ in Thousands</t>
  </si>
  <si>
    <t>Raw materials</t>
  </si>
  <si>
    <t>Building materials for resale</t>
  </si>
  <si>
    <t>Other</t>
  </si>
  <si>
    <t>Total inventories</t>
  </si>
  <si>
    <t>GOODWILL AND OTHER INTANGIBLES - Schedule of Changes in Goodwill by Reportable Segment (Details) $ in Thousands</t>
  </si>
  <si>
    <t>Beginning balance</t>
  </si>
  <si>
    <t>2017 acquisition</t>
  </si>
  <si>
    <t>Adjustment for prior period business combination</t>
  </si>
  <si>
    <t>Ending balance</t>
  </si>
  <si>
    <t>Ready-Mixed Concrete Segment</t>
  </si>
  <si>
    <t>Aggregate Products Segment</t>
  </si>
  <si>
    <t>Other Non-Reportable Segments</t>
  </si>
  <si>
    <t>GOODWILL AND OTHER INTANGIBLES - Schedule of Purchased Intangible Assets (Details) - USD ($) $ in Thousands</t>
  </si>
  <si>
    <t>Gross</t>
  </si>
  <si>
    <t>Accumulated Amortization</t>
  </si>
  <si>
    <t>Weighted Average Remaining Life</t>
  </si>
  <si>
    <t>10 years 11 days</t>
  </si>
  <si>
    <t>10 years 2 months 8 days</t>
  </si>
  <si>
    <t>Total purchased intangible assets, Gross</t>
  </si>
  <si>
    <t>Total purchased intangible assets, Accumulated Amortization</t>
  </si>
  <si>
    <t>Total purchased intangible assets, Net</t>
  </si>
  <si>
    <t>Land rights</t>
  </si>
  <si>
    <t>Acquired Indefinite-lived Intangible Assets [Line Items]</t>
  </si>
  <si>
    <t>Indefinite-lived intangible assets</t>
  </si>
  <si>
    <t>5 years 5 months 26 days</t>
  </si>
  <si>
    <t>5 years 11 months 19 days</t>
  </si>
  <si>
    <t>20 years 18 days</t>
  </si>
  <si>
    <t>20 years 2 months 12 days</t>
  </si>
  <si>
    <t>Non-competes</t>
  </si>
  <si>
    <t>3 years 4 months 10 days</t>
  </si>
  <si>
    <t>3 years 9 months 22 days</t>
  </si>
  <si>
    <t>7 years 18 days</t>
  </si>
  <si>
    <t>7 years 5 months 16 days</t>
  </si>
  <si>
    <t>Favorable contract</t>
  </si>
  <si>
    <t>1 year 2 months 1 day</t>
  </si>
  <si>
    <t>1 year 8 months 1 day</t>
  </si>
  <si>
    <t>GOODWILL AND OTHER INTANGIBLES - Schedule of Estimated Remaining Amortization of Definite-Lived Intangible Assets (Details) - USD ($) $ in Thousands</t>
  </si>
  <si>
    <t>GOODWILL AND OTHER INTANGIBLES - Narrative (Details) - USD ($) $ in Millions</t>
  </si>
  <si>
    <t>Weighted average remaining life</t>
  </si>
  <si>
    <t>5 years 3 months 29 days</t>
  </si>
  <si>
    <t>ACCRUED LIABILITIES (Details) - USD ($) $ in Thousands</t>
  </si>
  <si>
    <t>Accrued materials</t>
  </si>
  <si>
    <t>Accrued insurance reserves</t>
  </si>
  <si>
    <t>Accrued compensation and benefits</t>
  </si>
  <si>
    <t>Accrued property, sales and other taxes</t>
  </si>
  <si>
    <t>Deferred consideration</t>
  </si>
  <si>
    <t>Accrued interest</t>
  </si>
  <si>
    <t>Contingent consideration, current portion</t>
  </si>
  <si>
    <t>Deferred rent</t>
  </si>
  <si>
    <t>Total accrued liabilities</t>
  </si>
  <si>
    <t>DEBT - Schedule of Debt and Capital Leases (Details) - USD ($) $ in Thousands</t>
  </si>
  <si>
    <t>Debt Instrument [Line Items]</t>
  </si>
  <si>
    <t>Capital leases</t>
  </si>
  <si>
    <t>Total debt</t>
  </si>
  <si>
    <t>Less: current maturities</t>
  </si>
  <si>
    <t>Unsecured notes | Senior unsecured notes due 2024 and unamortized premium</t>
  </si>
  <si>
    <t>Long-term debt</t>
  </si>
  <si>
    <t>Effective interest rate (as a percent)</t>
  </si>
  <si>
    <t>6.47%</t>
  </si>
  <si>
    <t>6.62%</t>
  </si>
  <si>
    <t>Senior secured credit facility</t>
  </si>
  <si>
    <t>Other financing</t>
  </si>
  <si>
    <t>DEBT - Senior Unsecured Notes due 2024 (Narrative) (Details) - USD ($)</t>
  </si>
  <si>
    <t>Jan. 09, 2017</t>
  </si>
  <si>
    <t>Jun. 07, 2016</t>
  </si>
  <si>
    <t>Net proceeds from the offering of the Additional Notes</t>
  </si>
  <si>
    <t>Senior unsecured debt | Senior unsecured notes due 2024</t>
  </si>
  <si>
    <t>Aggregate principal amount</t>
  </si>
  <si>
    <t>Stated interest rate (as a percent)</t>
  </si>
  <si>
    <t>6.375%</t>
  </si>
  <si>
    <t>Additional Notes | Additional 2024 Notes</t>
  </si>
  <si>
    <t>Issue price (as a percent)</t>
  </si>
  <si>
    <t>105.75%</t>
  </si>
  <si>
    <t>DEBT - Senior Secured Credit Facility (Narrative) (Details) - Line of Credit - Senior secured credit facility Expiring 2020</t>
  </si>
  <si>
    <t>Nov. 18, 2015USD ($)</t>
  </si>
  <si>
    <t>Revolving Credit Facility</t>
  </si>
  <si>
    <t>Line of Credit Facility [Line Items]</t>
  </si>
  <si>
    <t>Borrowing capacity under credit agreements</t>
  </si>
  <si>
    <t>Amounts outstanding under Second A/R Loan Agreement</t>
  </si>
  <si>
    <t>Availability under the Revolving Facility</t>
  </si>
  <si>
    <t>Provision for over-advances and protective advances</t>
  </si>
  <si>
    <t>Limitation on borrowing base, face amount of eligible accounts receivable, percentage</t>
  </si>
  <si>
    <t>90.00%</t>
  </si>
  <si>
    <t>Limitation on borrowing base, face amount of eligible accounts receivable, reduced percentage</t>
  </si>
  <si>
    <t>85.00%</t>
  </si>
  <si>
    <t>Limitation on borrowing base, value of eligible inventory, percentage</t>
  </si>
  <si>
    <t>70.00%</t>
  </si>
  <si>
    <t>Limitation on borrowing base, inventory product, percentage</t>
  </si>
  <si>
    <t>Limitation on borrowing base, net orderly liquidation value, percentage</t>
  </si>
  <si>
    <t>Limitation on borrowing base, cost of eligible trucks, percentage</t>
  </si>
  <si>
    <t>80.00%</t>
  </si>
  <si>
    <t>Reduction to limitation on borrowing base, net orderly liquidation value of eligible trucks, percentage</t>
  </si>
  <si>
    <t>Reduction to limitation on borrowing base, depreciation amount and net orderly liquidation value of eligible trucks and machinery, percentage</t>
  </si>
  <si>
    <t>Limitation on borrowing base, borrowing base attributable to eligible truck and eligible machinery shall not exceed, percent of borrowing base</t>
  </si>
  <si>
    <t>30.00%</t>
  </si>
  <si>
    <t>Fixed charge coverage ratio, minimum required</t>
  </si>
  <si>
    <t>100.00%</t>
  </si>
  <si>
    <t>Fixed charge coverage ratio, measurement period</t>
  </si>
  <si>
    <t>12 months</t>
  </si>
  <si>
    <t>Fixed charge coverage ratio</t>
  </si>
  <si>
    <t>Letter of Credit</t>
  </si>
  <si>
    <t>Undrawn facility amount</t>
  </si>
  <si>
    <t>Swingline Loan</t>
  </si>
  <si>
    <t>DEBT - Capital Lease and Other Financing (Narrative) (Details) - USD ($)</t>
  </si>
  <si>
    <t>Total original principal amount of leasing arrangements</t>
  </si>
  <si>
    <t>Dollar buyout options included in lease terms</t>
  </si>
  <si>
    <t>Current portion of capital leases</t>
  </si>
  <si>
    <t>Capital leases and other financings</t>
  </si>
  <si>
    <t>Weighted average interest rate</t>
  </si>
  <si>
    <t>3.21%</t>
  </si>
  <si>
    <t>3.11%</t>
  </si>
  <si>
    <t>Promissory notes</t>
  </si>
  <si>
    <t>Aggregate original principal amount</t>
  </si>
  <si>
    <t>Promissory notes | Minimum</t>
  </si>
  <si>
    <t>2.50%</t>
  </si>
  <si>
    <t>Debt instrument term</t>
  </si>
  <si>
    <t>1 year</t>
  </si>
  <si>
    <t>Promissory notes | Maximum</t>
  </si>
  <si>
    <t>4.86%</t>
  </si>
  <si>
    <t>Capital leases | Minimum</t>
  </si>
  <si>
    <t>0.01%</t>
  </si>
  <si>
    <t>Capital leases | Maximum</t>
  </si>
  <si>
    <t>5.24%</t>
  </si>
  <si>
    <t>WARRANTS (Details) - shares shares in Millions</t>
  </si>
  <si>
    <t>Aug. 31, 2010</t>
  </si>
  <si>
    <t>Tranche One | Class A Warrants</t>
  </si>
  <si>
    <t>Class of Warrant or Right [Line Items]</t>
  </si>
  <si>
    <t>Warrants outstanding (in shares)</t>
  </si>
  <si>
    <t>Tranche Two | Class B Warrants</t>
  </si>
  <si>
    <t>DERIVATIVES - Schedule of Fair Value of Derivative Instruments (Details) - USD ($) $ in Thousands</t>
  </si>
  <si>
    <t>Derivative [Line Items]</t>
  </si>
  <si>
    <t>Fair Value</t>
  </si>
  <si>
    <t>Derivative liabilities | Derivative Instruments Not Designated As Hedging Instruments Under ASC 815 | Warrants</t>
  </si>
  <si>
    <t>DERIVATIVES - Schedule of Effect of Derivative Instruments (Details) - USD ($) $ in Thousands</t>
  </si>
  <si>
    <t>Derivative loss | Derivative Instruments Not Designated As Hedging Instruments Under ASC 815 | Warrants</t>
  </si>
  <si>
    <t>DERIVATIVES - Schedule of Volume Positions (Details) - instrument instrument in Thousands</t>
  </si>
  <si>
    <t>Derivative Instruments Not Designated As Hedging Instruments Under ASC 815 | Warrants</t>
  </si>
  <si>
    <t>Number of Shares</t>
  </si>
  <si>
    <t>FAIR VALUE DISCLOSURES  - Fair Value Hierarchy for Liabilities Measured at Fair Value on a Recurring Basis (Details) - USD ($)</t>
  </si>
  <si>
    <t>Apr. 07, 2017</t>
  </si>
  <si>
    <t>Contingent consideration, including current portion</t>
  </si>
  <si>
    <t>Liabilities, fair value</t>
  </si>
  <si>
    <t>Ferrara Bros. Building Materials Corp.</t>
  </si>
  <si>
    <t>Discount rate</t>
  </si>
  <si>
    <t>8.75%</t>
  </si>
  <si>
    <t>Fair value of earn-out</t>
  </si>
  <si>
    <t>4 years</t>
  </si>
  <si>
    <t>Corbett Aggregate Companies, LLC</t>
  </si>
  <si>
    <t>5.00%</t>
  </si>
  <si>
    <t>Right Away Redy Mix, Inc.</t>
  </si>
  <si>
    <t>8.50%</t>
  </si>
  <si>
    <t>DuBrook Concrete, Inc.</t>
  </si>
  <si>
    <t>15.75%</t>
  </si>
  <si>
    <t>Bode Gravel Co. and Bode Concrete LLC</t>
  </si>
  <si>
    <t>Bode Gravel Co. and Bode Concrete LLC | Contingent Consideration</t>
  </si>
  <si>
    <t>7.00%</t>
  </si>
  <si>
    <t>Derivative – Warrants</t>
  </si>
  <si>
    <t>Level 1 | Derivative – Warrants</t>
  </si>
  <si>
    <t>Level 2 | Derivative – Warrants</t>
  </si>
  <si>
    <t>Level 3 | Derivative – Warrants</t>
  </si>
  <si>
    <t>FAIR VALUE DISCLOSURES  - Narrative (Details) - USD ($)</t>
  </si>
  <si>
    <t>Senior unsecured debt | 2024 Notes</t>
  </si>
  <si>
    <t>Fair value of long-term debt</t>
  </si>
  <si>
    <t>Contingent Consideration | Minimum</t>
  </si>
  <si>
    <t>Contingent Consideration | Maximum</t>
  </si>
  <si>
    <t>Revolving Credit Facility | Line of Credit | Senior secured credit facility Expiring 2020</t>
  </si>
  <si>
    <t>FAIR VALUE DISCLOSURES  - Reconciliation of the Changes in Level 3 Fair Value Measurements (Details) - Contingent Consideration $ in Thousands</t>
  </si>
  <si>
    <t>Contingent Consideration</t>
  </si>
  <si>
    <t>Acquisitions</t>
  </si>
  <si>
    <t>Total losses included in earnings</t>
  </si>
  <si>
    <t>Payment on contingent consideration</t>
  </si>
  <si>
    <t>INCOME TAXES (Details) - USD ($) $ in Thousands</t>
  </si>
  <si>
    <t>Income tax expense (benefit) allocated to continuing operations</t>
  </si>
  <si>
    <t>Tax benefit allocated to discontinued operations</t>
  </si>
  <si>
    <t>Tax benefit excluded from tax provision</t>
  </si>
  <si>
    <t>Total net deferred tax liability</t>
  </si>
  <si>
    <t>Income tax payments</t>
  </si>
  <si>
    <t>Unrecognized tax benefits</t>
  </si>
  <si>
    <t>STOCKHOLDERS' EQUITY - Schedule of Information Regarding Common Stock (Details) - shares</t>
  </si>
  <si>
    <t>Shares authorized (in shares)</t>
  </si>
  <si>
    <t>Shares outstanding at end of period (in shares)</t>
  </si>
  <si>
    <t>Shares held in treasury (in shares)</t>
  </si>
  <si>
    <t>STOCKHOLDERS' EQUITY - Narrative (Details) - USD ($)</t>
  </si>
  <si>
    <t>35 Months Ended</t>
  </si>
  <si>
    <t>May 31, 2014</t>
  </si>
  <si>
    <t>Preferred stock, shares issued</t>
  </si>
  <si>
    <t>Preferred stock, shares outstanding</t>
  </si>
  <si>
    <t>Equity, Class of Treasury Stock [Line Items]</t>
  </si>
  <si>
    <t>Value of shares withheld</t>
  </si>
  <si>
    <t>May 2014 Authorized Program | Common Stock</t>
  </si>
  <si>
    <t>Authorized repurchase amount</t>
  </si>
  <si>
    <t>Second Share Repurchase Program | Common Stock</t>
  </si>
  <si>
    <t>Beneficial owner</t>
  </si>
  <si>
    <t>Repurchases of common stock (in shares)</t>
  </si>
  <si>
    <t>NET EARNINGS (LOSS) PER SHARE - Reconciliation of Components of Basic and Diluted Earnings (Loss) Per Share (Details) - USD ($) shares in Thousands, $ in Thousands</t>
  </si>
  <si>
    <t>Numerator:</t>
  </si>
  <si>
    <t>Denominator:</t>
  </si>
  <si>
    <t>Basic weighted average common shares outstanding (in shares)</t>
  </si>
  <si>
    <t>Restricted stock awards and restricted stock units (in shares)</t>
  </si>
  <si>
    <t>Warrants (in shares)</t>
  </si>
  <si>
    <t>Stock options (in shares)</t>
  </si>
  <si>
    <t>Denominator for diluted earnings (loss) per share (in shares)</t>
  </si>
  <si>
    <t>NET EARNINGS (LOSS) PER SHARE - Schedule of Potentially Dilutive Shares Excluded From Diluted Earnings (Loss) Per Share Calculations (Details) - shares shares in Thousands</t>
  </si>
  <si>
    <t>Antidilutive Securities Excluded from Computation of Earnings Per Share [Line Items]</t>
  </si>
  <si>
    <t>Total potentially dilutive shares (in shares)</t>
  </si>
  <si>
    <t>Unvested restricted stock awards and restricted stock units</t>
  </si>
  <si>
    <t>Stock options</t>
  </si>
  <si>
    <t>Warrants</t>
  </si>
  <si>
    <t>COMMITMENTS AND CONTINGENCIES (Details) - USD ($) $ in Millions</t>
  </si>
  <si>
    <t>Insurance programs</t>
  </si>
  <si>
    <t>Loss Contingencies [Line Items]</t>
  </si>
  <si>
    <t>Deductible retentions per occurrence</t>
  </si>
  <si>
    <t>Amount accrued for estimated losses</t>
  </si>
  <si>
    <t>Performance bonds</t>
  </si>
  <si>
    <t>Contingent liability for performance</t>
  </si>
  <si>
    <t>SEGMENT INFORMATION - Reconciliation of Total Reportable Segment Adjusted EBITDA to Income (Loss) From Continuing Operations (Details) $ in Thousands</t>
  </si>
  <si>
    <t>Jun. 30, 2017USD ($)reporting_segment</t>
  </si>
  <si>
    <t>Number of reportable segments | reporting_segment</t>
  </si>
  <si>
    <t>Revenue:</t>
  </si>
  <si>
    <t>Total revenue</t>
  </si>
  <si>
    <t>Reconciliation of Total Reportable Segment Adjusted EBITDA to Income (Loss) From Continuing Operations:</t>
  </si>
  <si>
    <t>Other products and eliminations from operations</t>
  </si>
  <si>
    <t>Depreciation, depletion and amortization for reportable segments</t>
  </si>
  <si>
    <t>Corporate loss on early extinguishment of debt</t>
  </si>
  <si>
    <t>Corporate derivative gain (loss)</t>
  </si>
  <si>
    <t>Loss on revaluation of contingent consideration for reportable segments</t>
  </si>
  <si>
    <t>Corporate, other products and eliminations other income, net</t>
  </si>
  <si>
    <t>Income tax expense</t>
  </si>
  <si>
    <t>Capital Expenditures:</t>
  </si>
  <si>
    <t>Total capital expenditures</t>
  </si>
  <si>
    <t>Aggregate products</t>
  </si>
  <si>
    <t>Reportable segment</t>
  </si>
  <si>
    <t>Reportable Segment Adjusted EBITDA:</t>
  </si>
  <si>
    <t>Total reportable segment Adjusted EBITDA</t>
  </si>
  <si>
    <t>Reportable segment | Ready-mixed concrete</t>
  </si>
  <si>
    <t>Reportable segment | Aggregate products</t>
  </si>
  <si>
    <t>Intersegment sales | Aggregate products</t>
  </si>
  <si>
    <t>Other products and eliminations</t>
  </si>
  <si>
    <t>Corporate overhead</t>
  </si>
  <si>
    <t>SEGMENT INFORMATION - Revenue by Product (Details) - USD ($) $ in Thousands</t>
  </si>
  <si>
    <t>Segment Reporting Information [Line Items]</t>
  </si>
  <si>
    <t>Ready-mixed concrete</t>
  </si>
  <si>
    <t>Aggregates distribution</t>
  </si>
  <si>
    <t>Building materials</t>
  </si>
  <si>
    <t>Lime</t>
  </si>
  <si>
    <t>Hauling</t>
  </si>
  <si>
    <t>SEGMENT INFORMATION - Identifiable Property, Plant And Equipment Assets (Details) - USD ($) $ in Thousands</t>
  </si>
  <si>
    <t>Total identifiable assets</t>
  </si>
  <si>
    <t>Other products and corporate</t>
  </si>
  <si>
    <t>SUPPLEMENTAL CONDENSED CONSOLIDATING FINANCIAL INFORMATION - Condensed Consolidating Balance Sheet (Details) - USD ($) $ in Thousands</t>
  </si>
  <si>
    <t>Dec. 31, 2015</t>
  </si>
  <si>
    <t>Trade accounts receivable, net</t>
  </si>
  <si>
    <t>Property, plant and equipment, net</t>
  </si>
  <si>
    <t>Investment in subsidiaries</t>
  </si>
  <si>
    <t>Intercompany receivables</t>
  </si>
  <si>
    <t>Intercompany payables</t>
  </si>
  <si>
    <t>Reportable Legal Entities | Parent</t>
  </si>
  <si>
    <t>Reportable Legal Entities | Guarantor Subsidiaries</t>
  </si>
  <si>
    <t>Reportable Legal Entities | Non-Guarantor Subsidiaries</t>
  </si>
  <si>
    <t>Eliminations and Reclassifications</t>
  </si>
  <si>
    <t>SUPPLEMENTAL CONDENSED CONSOLIDATING FINANCIAL INFORMATION - Condensed Consolidating Statement of Operations (Details) - USD ($) $ in Thousands</t>
  </si>
  <si>
    <t>Condensed Income Statements, Captions [Line Items]</t>
  </si>
  <si>
    <t>(Gain) Loss on revaluation of contingent consideration</t>
  </si>
  <si>
    <t>(Gain) loss on sale of assets</t>
  </si>
  <si>
    <t>Other income (expense), net</t>
  </si>
  <si>
    <t>Loss from discontinued operations, net of taxes and before equity in earnings of subsidiaries</t>
  </si>
  <si>
    <t>(Loss) income, net of taxes and before equity in earnings of subsidiaries</t>
  </si>
  <si>
    <t>Equity in earnings of subsidiaries</t>
  </si>
  <si>
    <t>SUPPLEMENTAL CONDENSED CONSOLIDATING FINANCIAL INFORMATION - Condensed Consolidating Statement of Cash Flows (Details) - USD ($) $ in Thousands</t>
  </si>
  <si>
    <t>Condensed Cash Flow Statements, Captions [Line Items]</t>
  </si>
  <si>
    <t>Net cash (used in) provided by operating activities</t>
  </si>
  <si>
    <t>Proceeds from disposals of businesses</t>
  </si>
  <si>
    <t>CASH FLOWS FROM FINANCING ACTIVITIES</t>
  </si>
  <si>
    <t>Intercompany funding</t>
  </si>
  <si>
    <t>Elimina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3429</v>
      </c>
    </row>
    <row r="6" spans="1:3">
      <c r="A6" s="4" t="s">
        <v>8</v>
      </c>
      <c r="B6" s="4" t="s">
        <v>9</v>
      </c>
    </row>
    <row r="7" spans="1:3">
      <c r="A7" s="4" t="s">
        <v>10</v>
      </c>
      <c r="B7" s="4" t="s">
        <v>11</v>
      </c>
    </row>
    <row r="8" spans="1:3">
      <c r="A8" s="4" t="s">
        <v>12</v>
      </c>
      <c r="C8" s="5" t="n">
        <v>16005083</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71739</v>
      </c>
      <c r="C3" s="7" t="n">
        <v>75774</v>
      </c>
    </row>
    <row r="4" spans="1:3">
      <c r="A4" s="4" t="s">
        <v>26</v>
      </c>
      <c r="B4" s="5" t="n">
        <v>218252</v>
      </c>
      <c r="C4" s="5" t="n">
        <v>207292</v>
      </c>
    </row>
    <row r="5" spans="1:3">
      <c r="A5" s="4" t="s">
        <v>27</v>
      </c>
      <c r="B5" s="5" t="n">
        <v>44127</v>
      </c>
      <c r="C5" s="5" t="n">
        <v>41979</v>
      </c>
    </row>
    <row r="6" spans="1:3">
      <c r="A6" s="4" t="s">
        <v>28</v>
      </c>
      <c r="B6" s="5" t="n">
        <v>7244</v>
      </c>
      <c r="C6" s="5" t="n">
        <v>5534</v>
      </c>
    </row>
    <row r="7" spans="1:3">
      <c r="A7" s="4" t="s">
        <v>29</v>
      </c>
      <c r="B7" s="5" t="n">
        <v>6954</v>
      </c>
      <c r="C7" s="5" t="n">
        <v>8691</v>
      </c>
    </row>
    <row r="8" spans="1:3">
      <c r="A8" s="4" t="s">
        <v>30</v>
      </c>
      <c r="B8" s="5" t="n">
        <v>1324</v>
      </c>
      <c r="C8" s="5" t="n">
        <v>2019</v>
      </c>
    </row>
    <row r="9" spans="1:3">
      <c r="A9" s="4" t="s">
        <v>31</v>
      </c>
      <c r="B9" s="5" t="n">
        <v>549640</v>
      </c>
      <c r="C9" s="5" t="n">
        <v>341289</v>
      </c>
    </row>
    <row r="10" spans="1:3">
      <c r="A10" s="4" t="s">
        <v>32</v>
      </c>
      <c r="B10" s="5" t="n">
        <v>407120</v>
      </c>
      <c r="C10" s="5" t="n">
        <v>337412</v>
      </c>
    </row>
    <row r="11" spans="1:3">
      <c r="A11" s="4" t="s">
        <v>33</v>
      </c>
      <c r="B11" s="5" t="n">
        <v>135338</v>
      </c>
      <c r="C11" s="5" t="n">
        <v>133271</v>
      </c>
    </row>
    <row r="12" spans="1:3">
      <c r="A12" s="4" t="s">
        <v>34</v>
      </c>
      <c r="B12" s="5" t="n">
        <v>120658</v>
      </c>
      <c r="C12" s="5" t="n">
        <v>130973</v>
      </c>
    </row>
    <row r="13" spans="1:3">
      <c r="A13" s="4" t="s">
        <v>35</v>
      </c>
      <c r="B13" s="5" t="n">
        <v>2069</v>
      </c>
      <c r="C13" s="5" t="n">
        <v>2457</v>
      </c>
    </row>
    <row r="14" spans="1:3">
      <c r="A14" s="4" t="s">
        <v>36</v>
      </c>
      <c r="B14" s="5" t="n">
        <v>1214825</v>
      </c>
      <c r="C14" s="5" t="n">
        <v>945402</v>
      </c>
    </row>
    <row r="15" spans="1:3">
      <c r="A15" s="3" t="s">
        <v>37</v>
      </c>
    </row>
    <row r="16" spans="1:3">
      <c r="A16" s="4" t="s">
        <v>38</v>
      </c>
      <c r="B16" s="5" t="n">
        <v>116895</v>
      </c>
      <c r="C16" s="5" t="n">
        <v>110694</v>
      </c>
    </row>
    <row r="17" spans="1:3">
      <c r="A17" s="4" t="s">
        <v>39</v>
      </c>
      <c r="B17" s="5" t="n">
        <v>83078</v>
      </c>
      <c r="C17" s="5" t="n">
        <v>85243</v>
      </c>
    </row>
    <row r="18" spans="1:3">
      <c r="A18" s="4" t="s">
        <v>40</v>
      </c>
      <c r="B18" s="5" t="n">
        <v>21048</v>
      </c>
      <c r="C18" s="5" t="n">
        <v>16654</v>
      </c>
    </row>
    <row r="19" spans="1:3">
      <c r="A19" s="4" t="s">
        <v>41</v>
      </c>
      <c r="B19" s="5" t="n">
        <v>61261</v>
      </c>
      <c r="C19" s="5" t="n">
        <v>57415</v>
      </c>
    </row>
    <row r="20" spans="1:3">
      <c r="A20" s="4" t="s">
        <v>42</v>
      </c>
      <c r="B20" s="5" t="n">
        <v>282282</v>
      </c>
      <c r="C20" s="5" t="n">
        <v>270006</v>
      </c>
    </row>
    <row r="21" spans="1:3">
      <c r="A21" s="4" t="s">
        <v>43</v>
      </c>
      <c r="B21" s="5" t="n">
        <v>652821</v>
      </c>
      <c r="C21" s="5" t="n">
        <v>432644</v>
      </c>
    </row>
    <row r="22" spans="1:3">
      <c r="A22" s="4" t="s">
        <v>44</v>
      </c>
      <c r="B22" s="5" t="n">
        <v>62391</v>
      </c>
      <c r="C22" s="5" t="n">
        <v>46267</v>
      </c>
    </row>
    <row r="23" spans="1:3">
      <c r="A23" s="4" t="s">
        <v>45</v>
      </c>
      <c r="B23" s="5" t="n">
        <v>11985</v>
      </c>
      <c r="C23" s="5" t="n">
        <v>7656</v>
      </c>
    </row>
    <row r="24" spans="1:3">
      <c r="A24" s="4" t="s">
        <v>46</v>
      </c>
      <c r="B24" s="5" t="n">
        <v>1009479</v>
      </c>
      <c r="C24" s="5" t="n">
        <v>756573</v>
      </c>
    </row>
    <row r="25" spans="1:3">
      <c r="A25" s="4" t="s">
        <v>47</v>
      </c>
      <c r="B25" s="4" t="s">
        <v>48</v>
      </c>
      <c r="C25" s="4" t="s">
        <v>48</v>
      </c>
    </row>
    <row r="26" spans="1:3">
      <c r="A26" s="3" t="s">
        <v>49</v>
      </c>
    </row>
    <row r="27" spans="1:3">
      <c r="A27" s="4" t="s">
        <v>50</v>
      </c>
      <c r="B27" s="5" t="n">
        <v>0</v>
      </c>
      <c r="C27" s="5" t="n">
        <v>0</v>
      </c>
    </row>
    <row r="28" spans="1:3">
      <c r="A28" s="4" t="s">
        <v>51</v>
      </c>
      <c r="B28" s="5" t="n">
        <v>17</v>
      </c>
      <c r="C28" s="5" t="n">
        <v>17</v>
      </c>
    </row>
    <row r="29" spans="1:3">
      <c r="A29" s="4" t="s">
        <v>52</v>
      </c>
      <c r="B29" s="5" t="n">
        <v>264643</v>
      </c>
      <c r="C29" s="5" t="n">
        <v>249832</v>
      </c>
    </row>
    <row r="30" spans="1:3">
      <c r="A30" s="4" t="s">
        <v>53</v>
      </c>
      <c r="B30" s="5" t="n">
        <v>-34765</v>
      </c>
      <c r="C30" s="5" t="n">
        <v>-39296</v>
      </c>
    </row>
    <row r="31" spans="1:3">
      <c r="A31" s="4" t="s">
        <v>54</v>
      </c>
      <c r="B31" s="5" t="n">
        <v>-24549</v>
      </c>
      <c r="C31" s="5" t="n">
        <v>-21724</v>
      </c>
    </row>
    <row r="32" spans="1:3">
      <c r="A32" s="4" t="s">
        <v>55</v>
      </c>
      <c r="B32" s="5" t="n">
        <v>205346</v>
      </c>
      <c r="C32" s="5" t="n">
        <v>188829</v>
      </c>
    </row>
    <row r="33" spans="1:3">
      <c r="A33" s="4" t="s">
        <v>56</v>
      </c>
      <c r="B33" s="7" t="n">
        <v>1214825</v>
      </c>
      <c r="C33" s="7" t="n">
        <v>945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8</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171</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74</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7</v>
      </c>
    </row>
    <row r="4" spans="1:2">
      <c r="A4" s="4" t="s">
        <v>239</v>
      </c>
      <c r="B4" s="4" t="s">
        <v>240</v>
      </c>
    </row>
    <row r="5" spans="1:2">
      <c r="A5" s="4" t="s">
        <v>241</v>
      </c>
      <c r="B5" s="4" t="s">
        <v>225</v>
      </c>
    </row>
    <row r="6" spans="1:2">
      <c r="A6" s="4" t="s">
        <v>242</v>
      </c>
      <c r="B6" s="4" t="s">
        <v>243</v>
      </c>
    </row>
    <row r="7" spans="1:2">
      <c r="A7" s="4" t="s">
        <v>244</v>
      </c>
      <c r="B7"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180</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3</v>
      </c>
    </row>
    <row r="2" spans="1:3">
      <c r="A2" s="3" t="s">
        <v>58</v>
      </c>
    </row>
    <row r="3" spans="1:3">
      <c r="A3" s="4" t="s">
        <v>59</v>
      </c>
      <c r="B3" s="7" t="n">
        <v>5221</v>
      </c>
      <c r="C3" s="7" t="n">
        <v>5960</v>
      </c>
    </row>
    <row r="4" spans="1:3">
      <c r="A4" s="4" t="s">
        <v>60</v>
      </c>
      <c r="B4" s="7" t="n">
        <v>157015</v>
      </c>
      <c r="C4" s="7" t="n">
        <v>1376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183</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189</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198</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7</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210</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81</v>
      </c>
      <c r="B1" s="2" t="s">
        <v>62</v>
      </c>
      <c r="C1" s="2" t="s">
        <v>1</v>
      </c>
    </row>
    <row r="2" spans="1:5">
      <c r="B2" s="2" t="s">
        <v>282</v>
      </c>
      <c r="C2" s="2" t="s">
        <v>2</v>
      </c>
      <c r="D2" s="2" t="s">
        <v>63</v>
      </c>
      <c r="E2" s="2" t="s">
        <v>23</v>
      </c>
    </row>
    <row r="3" spans="1:5">
      <c r="A3" s="3" t="s">
        <v>283</v>
      </c>
    </row>
    <row r="4" spans="1:5">
      <c r="A4" s="4" t="s">
        <v>284</v>
      </c>
      <c r="B4" s="7" t="n">
        <v>200</v>
      </c>
    </row>
    <row r="5" spans="1:5">
      <c r="A5" s="4" t="s">
        <v>285</v>
      </c>
      <c r="C5" s="7" t="n">
        <v>53155</v>
      </c>
      <c r="D5" s="7" t="n">
        <v>35518</v>
      </c>
    </row>
    <row r="6" spans="1:5">
      <c r="A6" s="4" t="s">
        <v>286</v>
      </c>
      <c r="C6" s="5" t="n">
        <v>-192624</v>
      </c>
      <c r="D6" s="5" t="n">
        <v>-128255</v>
      </c>
    </row>
    <row r="7" spans="1:5">
      <c r="A7" s="4" t="s">
        <v>287</v>
      </c>
      <c r="C7" s="7" t="n">
        <v>69400</v>
      </c>
      <c r="E7" s="7" t="n">
        <v>79100</v>
      </c>
    </row>
    <row r="8" spans="1:5">
      <c r="A8" s="4" t="s">
        <v>288</v>
      </c>
    </row>
    <row r="9" spans="1:5">
      <c r="A9" s="3" t="s">
        <v>283</v>
      </c>
    </row>
    <row r="10" spans="1:5">
      <c r="A10" s="4" t="s">
        <v>285</v>
      </c>
      <c r="D10" s="5" t="n">
        <v>3900</v>
      </c>
    </row>
    <row r="11" spans="1:5">
      <c r="A11" s="4" t="s">
        <v>286</v>
      </c>
      <c r="D11" s="7" t="n">
        <v>39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289</v>
      </c>
      <c r="B1" s="2" t="s">
        <v>290</v>
      </c>
      <c r="C1" s="2" t="s">
        <v>291</v>
      </c>
      <c r="D1" s="2" t="s">
        <v>292</v>
      </c>
    </row>
    <row r="2" spans="1:4">
      <c r="A2" s="3" t="s">
        <v>293</v>
      </c>
    </row>
    <row r="3" spans="1:4">
      <c r="A3" s="4" t="s">
        <v>33</v>
      </c>
      <c r="C3" s="7" t="n">
        <v>135338</v>
      </c>
      <c r="D3" s="7" t="n">
        <v>133271</v>
      </c>
    </row>
    <row r="4" spans="1:4">
      <c r="A4" s="4" t="s">
        <v>294</v>
      </c>
    </row>
    <row r="5" spans="1:4">
      <c r="A5" s="3" t="s">
        <v>293</v>
      </c>
    </row>
    <row r="6" spans="1:4">
      <c r="A6" s="4" t="s">
        <v>295</v>
      </c>
      <c r="B6" s="5" t="n">
        <v>401</v>
      </c>
    </row>
    <row r="7" spans="1:4">
      <c r="A7" s="4" t="s">
        <v>296</v>
      </c>
      <c r="B7" s="5" t="n">
        <v>35</v>
      </c>
    </row>
    <row r="8" spans="1:4">
      <c r="A8" s="4" t="s">
        <v>297</v>
      </c>
      <c r="B8" s="7" t="n">
        <v>29600</v>
      </c>
    </row>
    <row r="9" spans="1:4">
      <c r="A9" s="4" t="s">
        <v>298</v>
      </c>
      <c r="B9" s="7" t="n">
        <v>23000</v>
      </c>
      <c r="C9" s="7" t="n">
        <v>23000</v>
      </c>
    </row>
    <row r="10" spans="1:4">
      <c r="A10" s="4" t="s">
        <v>299</v>
      </c>
      <c r="B10" s="4" t="s">
        <v>300</v>
      </c>
      <c r="C10" s="4" t="s">
        <v>300</v>
      </c>
    </row>
    <row r="11" spans="1:4">
      <c r="A11" s="4" t="s">
        <v>301</v>
      </c>
      <c r="B11" s="7" t="n">
        <v>49100</v>
      </c>
    </row>
    <row r="12" spans="1:4">
      <c r="A12" s="4" t="s">
        <v>302</v>
      </c>
      <c r="B12" s="5" t="n">
        <v>200</v>
      </c>
    </row>
    <row r="13" spans="1:4">
      <c r="A13" s="4" t="s">
        <v>303</v>
      </c>
      <c r="B13" s="5" t="n">
        <v>100</v>
      </c>
    </row>
    <row r="14" spans="1:4">
      <c r="A14" s="4" t="s">
        <v>33</v>
      </c>
      <c r="B14" s="7" t="n">
        <v>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23"/>
    <col customWidth="1" max="3" min="3" width="21"/>
    <col customWidth="1" max="4" min="4" width="21"/>
    <col customWidth="1" max="5" min="5" width="66"/>
  </cols>
  <sheetData>
    <row r="1" spans="1:5">
      <c r="A1" s="1" t="s">
        <v>304</v>
      </c>
      <c r="B1" s="2" t="s">
        <v>305</v>
      </c>
      <c r="C1" s="2" t="s">
        <v>1</v>
      </c>
      <c r="E1" s="2" t="s">
        <v>306</v>
      </c>
    </row>
    <row r="2" spans="1:5">
      <c r="B2" s="2" t="s">
        <v>307</v>
      </c>
      <c r="C2" s="2" t="s">
        <v>291</v>
      </c>
      <c r="D2" s="2" t="s">
        <v>308</v>
      </c>
      <c r="E2" s="2" t="s">
        <v>309</v>
      </c>
    </row>
    <row r="3" spans="1:5">
      <c r="A3" s="3" t="s">
        <v>293</v>
      </c>
    </row>
    <row r="4" spans="1:5">
      <c r="A4" s="4" t="s">
        <v>160</v>
      </c>
      <c r="C4" s="7" t="n">
        <v>0</v>
      </c>
      <c r="D4" s="7" t="n">
        <v>1000</v>
      </c>
    </row>
    <row r="5" spans="1:5">
      <c r="A5" s="4" t="s">
        <v>310</v>
      </c>
    </row>
    <row r="6" spans="1:5">
      <c r="A6" s="3" t="s">
        <v>293</v>
      </c>
    </row>
    <row r="7" spans="1:5">
      <c r="A7" s="4" t="s">
        <v>311</v>
      </c>
      <c r="E7" s="5" t="n">
        <v>4</v>
      </c>
    </row>
    <row r="8" spans="1:5">
      <c r="A8" s="4" t="s">
        <v>312</v>
      </c>
      <c r="E8" s="7" t="n">
        <v>142800</v>
      </c>
    </row>
    <row r="9" spans="1:5">
      <c r="A9" s="4" t="s">
        <v>313</v>
      </c>
      <c r="E9" s="5" t="n">
        <v>10</v>
      </c>
    </row>
    <row r="10" spans="1:5">
      <c r="A10" s="4" t="s">
        <v>314</v>
      </c>
      <c r="E10" s="5" t="n">
        <v>189</v>
      </c>
    </row>
    <row r="11" spans="1:5">
      <c r="A11" s="4" t="s">
        <v>315</v>
      </c>
    </row>
    <row r="12" spans="1:5">
      <c r="A12" s="3" t="s">
        <v>293</v>
      </c>
    </row>
    <row r="13" spans="1:5">
      <c r="A13" s="4" t="s">
        <v>311</v>
      </c>
      <c r="B13" s="5" t="n">
        <v>2</v>
      </c>
      <c r="E13" s="5" t="n">
        <v>2</v>
      </c>
    </row>
    <row r="14" spans="1:5">
      <c r="A14" s="4" t="s">
        <v>312</v>
      </c>
      <c r="E14" s="7" t="n">
        <v>3500</v>
      </c>
    </row>
    <row r="15" spans="1:5">
      <c r="A15" s="4" t="s">
        <v>316</v>
      </c>
    </row>
    <row r="16" spans="1:5">
      <c r="A16" s="3" t="s">
        <v>293</v>
      </c>
    </row>
    <row r="17" spans="1:5">
      <c r="A17" s="4" t="s">
        <v>311</v>
      </c>
      <c r="E17" s="5" t="n">
        <v>6</v>
      </c>
    </row>
    <row r="18" spans="1:5">
      <c r="A18" s="4" t="s">
        <v>297</v>
      </c>
      <c r="E18" s="7" t="n">
        <v>131700</v>
      </c>
    </row>
    <row r="19" spans="1:5">
      <c r="A19" s="4" t="s">
        <v>317</v>
      </c>
      <c r="E19" s="7" t="n">
        <v>6100</v>
      </c>
    </row>
    <row r="20" spans="1:5">
      <c r="A20" s="4" t="s">
        <v>318</v>
      </c>
      <c r="E20" s="4" t="s">
        <v>319</v>
      </c>
    </row>
    <row r="21" spans="1:5">
      <c r="A21" s="4" t="s">
        <v>160</v>
      </c>
      <c r="E21" s="7" t="n">
        <v>1000</v>
      </c>
    </row>
    <row r="22" spans="1:5">
      <c r="A22" s="4" t="s">
        <v>320</v>
      </c>
      <c r="E22" s="5" t="n">
        <v>136215</v>
      </c>
    </row>
    <row r="23" spans="1:5">
      <c r="A23" s="4" t="s">
        <v>321</v>
      </c>
      <c r="E23" s="7" t="n">
        <v>7500</v>
      </c>
    </row>
    <row r="24" spans="1:5">
      <c r="A24" s="4" t="s">
        <v>322</v>
      </c>
      <c r="E24" s="5" t="n">
        <v>3</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340926</v>
      </c>
      <c r="C4" s="7" t="n">
        <v>275750</v>
      </c>
      <c r="D4" s="7" t="n">
        <v>640059</v>
      </c>
      <c r="E4" s="7" t="n">
        <v>520795</v>
      </c>
    </row>
    <row r="5" spans="1:5">
      <c r="A5" s="4" t="s">
        <v>66</v>
      </c>
      <c r="B5" s="5" t="n">
        <v>263574</v>
      </c>
      <c r="C5" s="5" t="n">
        <v>222216</v>
      </c>
      <c r="D5" s="5" t="n">
        <v>499333</v>
      </c>
      <c r="E5" s="5" t="n">
        <v>420974</v>
      </c>
    </row>
    <row r="6" spans="1:5">
      <c r="A6" s="4" t="s">
        <v>67</v>
      </c>
      <c r="B6" s="5" t="n">
        <v>30200</v>
      </c>
      <c r="C6" s="5" t="n">
        <v>23180</v>
      </c>
      <c r="D6" s="5" t="n">
        <v>56017</v>
      </c>
      <c r="E6" s="5" t="n">
        <v>46343</v>
      </c>
    </row>
    <row r="7" spans="1:5">
      <c r="A7" s="4" t="s">
        <v>68</v>
      </c>
      <c r="B7" s="5" t="n">
        <v>16350</v>
      </c>
      <c r="C7" s="5" t="n">
        <v>13015</v>
      </c>
      <c r="D7" s="5" t="n">
        <v>32209</v>
      </c>
      <c r="E7" s="5" t="n">
        <v>24656</v>
      </c>
    </row>
    <row r="8" spans="1:5">
      <c r="A8" s="4" t="s">
        <v>69</v>
      </c>
      <c r="B8" s="5" t="n">
        <v>720</v>
      </c>
      <c r="C8" s="5" t="n">
        <v>364</v>
      </c>
      <c r="D8" s="5" t="n">
        <v>1328</v>
      </c>
      <c r="E8" s="5" t="n">
        <v>1611</v>
      </c>
    </row>
    <row r="9" spans="1:5">
      <c r="A9" s="4" t="s">
        <v>70</v>
      </c>
      <c r="B9" s="5" t="n">
        <v>-198</v>
      </c>
      <c r="C9" s="5" t="n">
        <v>-114</v>
      </c>
      <c r="D9" s="5" t="n">
        <v>-390</v>
      </c>
      <c r="E9" s="5" t="n">
        <v>-13</v>
      </c>
    </row>
    <row r="10" spans="1:5">
      <c r="A10" s="4" t="s">
        <v>71</v>
      </c>
      <c r="B10" s="5" t="n">
        <v>30280</v>
      </c>
      <c r="C10" s="5" t="n">
        <v>17089</v>
      </c>
      <c r="D10" s="5" t="n">
        <v>51562</v>
      </c>
      <c r="E10" s="5" t="n">
        <v>27224</v>
      </c>
    </row>
    <row r="11" spans="1:5">
      <c r="A11" s="4" t="s">
        <v>72</v>
      </c>
      <c r="B11" s="5" t="n">
        <v>-10368</v>
      </c>
      <c r="C11" s="5" t="n">
        <v>-6598</v>
      </c>
      <c r="D11" s="5" t="n">
        <v>-20510</v>
      </c>
      <c r="E11" s="5" t="n">
        <v>-12298</v>
      </c>
    </row>
    <row r="12" spans="1:5">
      <c r="A12" s="4" t="s">
        <v>73</v>
      </c>
      <c r="B12" s="5" t="n">
        <v>-15766</v>
      </c>
      <c r="C12" s="5" t="n">
        <v>-2562</v>
      </c>
      <c r="D12" s="5" t="n">
        <v>-13910</v>
      </c>
      <c r="E12" s="5" t="n">
        <v>-15342</v>
      </c>
    </row>
    <row r="13" spans="1:5">
      <c r="A13" s="4" t="s">
        <v>74</v>
      </c>
      <c r="B13" s="5" t="n">
        <v>0</v>
      </c>
      <c r="C13" s="5" t="n">
        <v>-12003</v>
      </c>
      <c r="D13" s="5" t="n">
        <v>0</v>
      </c>
      <c r="E13" s="5" t="n">
        <v>-12003</v>
      </c>
    </row>
    <row r="14" spans="1:5">
      <c r="A14" s="4" t="s">
        <v>75</v>
      </c>
      <c r="B14" s="5" t="n">
        <v>596</v>
      </c>
      <c r="C14" s="5" t="n">
        <v>510</v>
      </c>
      <c r="D14" s="5" t="n">
        <v>1304</v>
      </c>
      <c r="E14" s="5" t="n">
        <v>1007</v>
      </c>
    </row>
    <row r="15" spans="1:5">
      <c r="A15" s="4" t="s">
        <v>76</v>
      </c>
      <c r="B15" s="5" t="n">
        <v>4742</v>
      </c>
      <c r="C15" s="5" t="n">
        <v>-3564</v>
      </c>
      <c r="D15" s="5" t="n">
        <v>18446</v>
      </c>
      <c r="E15" s="5" t="n">
        <v>-11412</v>
      </c>
    </row>
    <row r="16" spans="1:5">
      <c r="A16" s="4" t="s">
        <v>77</v>
      </c>
      <c r="B16" s="5" t="n">
        <v>6911</v>
      </c>
      <c r="C16" s="5" t="n">
        <v>-251</v>
      </c>
      <c r="D16" s="5" t="n">
        <v>13613</v>
      </c>
      <c r="E16" s="5" t="n">
        <v>1740</v>
      </c>
    </row>
    <row r="17" spans="1:5">
      <c r="A17" s="4" t="s">
        <v>78</v>
      </c>
      <c r="B17" s="5" t="n">
        <v>-2169</v>
      </c>
      <c r="C17" s="5" t="n">
        <v>-3313</v>
      </c>
      <c r="D17" s="5" t="n">
        <v>4833</v>
      </c>
      <c r="E17" s="5" t="n">
        <v>-13152</v>
      </c>
    </row>
    <row r="18" spans="1:5">
      <c r="A18" s="4" t="s">
        <v>79</v>
      </c>
      <c r="B18" s="5" t="n">
        <v>-180</v>
      </c>
      <c r="C18" s="5" t="n">
        <v>-164</v>
      </c>
      <c r="D18" s="5" t="n">
        <v>-302</v>
      </c>
      <c r="E18" s="5" t="n">
        <v>-352</v>
      </c>
    </row>
    <row r="19" spans="1:5">
      <c r="A19" s="4" t="s">
        <v>80</v>
      </c>
      <c r="B19" s="7" t="n">
        <v>-2349</v>
      </c>
      <c r="C19" s="7" t="n">
        <v>-3477</v>
      </c>
      <c r="D19" s="7" t="n">
        <v>4531</v>
      </c>
      <c r="E19" s="7" t="n">
        <v>-13504</v>
      </c>
    </row>
    <row r="20" spans="1:5">
      <c r="A20" s="3" t="s">
        <v>81</v>
      </c>
    </row>
    <row r="21" spans="1:5">
      <c r="A21" s="4" t="s">
        <v>82</v>
      </c>
      <c r="B21" s="8" t="n">
        <v>-0.14</v>
      </c>
      <c r="C21" s="8" t="n">
        <v>-0.22</v>
      </c>
      <c r="D21" s="8" t="n">
        <v>0.31</v>
      </c>
      <c r="E21" s="8" t="n">
        <v>-0.89</v>
      </c>
    </row>
    <row r="22" spans="1:5">
      <c r="A22" s="4" t="s">
        <v>83</v>
      </c>
      <c r="B22" s="9" t="n">
        <v>-0.01</v>
      </c>
      <c r="C22" s="9" t="n">
        <v>-0.01</v>
      </c>
      <c r="D22" s="9" t="n">
        <v>-0.02</v>
      </c>
      <c r="E22" s="9" t="n">
        <v>-0.02</v>
      </c>
    </row>
    <row r="23" spans="1:5">
      <c r="A23" s="4" t="s">
        <v>84</v>
      </c>
      <c r="B23" s="9" t="n">
        <v>-0.15</v>
      </c>
      <c r="C23" s="9" t="n">
        <v>-0.23</v>
      </c>
      <c r="D23" s="9" t="n">
        <v>0.29</v>
      </c>
      <c r="E23" s="9" t="n">
        <v>-0.91</v>
      </c>
    </row>
    <row r="24" spans="1:5">
      <c r="A24" s="3" t="s">
        <v>85</v>
      </c>
    </row>
    <row r="25" spans="1:5">
      <c r="A25" s="4" t="s">
        <v>82</v>
      </c>
      <c r="B25" s="9" t="n">
        <v>-0.14</v>
      </c>
      <c r="C25" s="9" t="n">
        <v>-0.22</v>
      </c>
      <c r="D25" s="9" t="n">
        <v>0.29</v>
      </c>
      <c r="E25" s="9" t="n">
        <v>-0.89</v>
      </c>
    </row>
    <row r="26" spans="1:5">
      <c r="A26" s="4" t="s">
        <v>83</v>
      </c>
      <c r="B26" s="9" t="n">
        <v>-0.01</v>
      </c>
      <c r="C26" s="9" t="n">
        <v>-0.01</v>
      </c>
      <c r="D26" s="9" t="n">
        <v>-0.02</v>
      </c>
      <c r="E26" s="9" t="n">
        <v>-0.02</v>
      </c>
    </row>
    <row r="27" spans="1:5">
      <c r="A27" s="4" t="s">
        <v>86</v>
      </c>
      <c r="B27" s="8" t="n">
        <v>-0.15</v>
      </c>
      <c r="C27" s="8" t="n">
        <v>-0.23</v>
      </c>
      <c r="D27" s="8" t="n">
        <v>0.27</v>
      </c>
      <c r="E27" s="8" t="n">
        <v>-0.91</v>
      </c>
    </row>
    <row r="28" spans="1:5">
      <c r="A28" s="3" t="s">
        <v>87</v>
      </c>
    </row>
    <row r="29" spans="1:5">
      <c r="A29" s="4" t="s">
        <v>88</v>
      </c>
      <c r="B29" s="5" t="n">
        <v>15703</v>
      </c>
      <c r="C29" s="5" t="n">
        <v>14920</v>
      </c>
      <c r="D29" s="5" t="n">
        <v>15601</v>
      </c>
      <c r="E29" s="5" t="n">
        <v>14854</v>
      </c>
    </row>
    <row r="30" spans="1:5">
      <c r="A30" s="4" t="s">
        <v>89</v>
      </c>
      <c r="B30" s="5" t="n">
        <v>15703</v>
      </c>
      <c r="C30" s="5" t="n">
        <v>14920</v>
      </c>
      <c r="D30" s="5" t="n">
        <v>16531</v>
      </c>
      <c r="E30" s="5" t="n">
        <v>148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3</v>
      </c>
    </row>
    <row r="2" spans="1:3">
      <c r="A2" s="3" t="s">
        <v>293</v>
      </c>
    </row>
    <row r="3" spans="1:3">
      <c r="A3" s="4" t="s">
        <v>33</v>
      </c>
      <c r="B3" s="7" t="n">
        <v>135338</v>
      </c>
      <c r="C3" s="7" t="n">
        <v>133271</v>
      </c>
    </row>
    <row r="4" spans="1:3">
      <c r="A4" s="4" t="s">
        <v>324</v>
      </c>
    </row>
    <row r="5" spans="1:3">
      <c r="A5" s="3" t="s">
        <v>293</v>
      </c>
    </row>
    <row r="6" spans="1:3">
      <c r="A6" s="4" t="s">
        <v>325</v>
      </c>
      <c r="C6" s="5" t="n">
        <v>9</v>
      </c>
    </row>
    <row r="7" spans="1:3">
      <c r="A7" s="4" t="s">
        <v>130</v>
      </c>
      <c r="C7" s="5" t="n">
        <v>12314</v>
      </c>
    </row>
    <row r="8" spans="1:3">
      <c r="A8" s="4" t="s">
        <v>302</v>
      </c>
      <c r="C8" s="5" t="n">
        <v>1249</v>
      </c>
    </row>
    <row r="9" spans="1:3">
      <c r="A9" s="4" t="s">
        <v>30</v>
      </c>
      <c r="C9" s="5" t="n">
        <v>68</v>
      </c>
    </row>
    <row r="10" spans="1:3">
      <c r="A10" s="4" t="s">
        <v>301</v>
      </c>
      <c r="C10" s="5" t="n">
        <v>34918</v>
      </c>
    </row>
    <row r="11" spans="1:3">
      <c r="A11" s="4" t="s">
        <v>326</v>
      </c>
      <c r="C11" s="5" t="n">
        <v>47144</v>
      </c>
    </row>
    <row r="12" spans="1:3">
      <c r="A12" s="4" t="s">
        <v>327</v>
      </c>
      <c r="C12" s="5" t="n">
        <v>95702</v>
      </c>
    </row>
    <row r="13" spans="1:3">
      <c r="A13" s="4" t="s">
        <v>328</v>
      </c>
      <c r="C13" s="5" t="n">
        <v>7055</v>
      </c>
    </row>
    <row r="14" spans="1:3">
      <c r="A14" s="4" t="s">
        <v>329</v>
      </c>
      <c r="C14" s="5" t="n">
        <v>3165</v>
      </c>
    </row>
    <row r="15" spans="1:3">
      <c r="A15" s="4" t="s">
        <v>330</v>
      </c>
      <c r="C15" s="5" t="n">
        <v>10220</v>
      </c>
    </row>
    <row r="16" spans="1:3">
      <c r="A16" s="4" t="s">
        <v>33</v>
      </c>
      <c r="C16" s="5" t="n">
        <v>60035</v>
      </c>
    </row>
    <row r="17" spans="1:3">
      <c r="A17" s="4" t="s">
        <v>331</v>
      </c>
      <c r="C17" s="7" t="n">
        <v>1455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2</v>
      </c>
      <c r="B1" s="2" t="s">
        <v>62</v>
      </c>
      <c r="D1" s="2" t="s">
        <v>1</v>
      </c>
      <c r="F1" s="2" t="s">
        <v>306</v>
      </c>
    </row>
    <row r="2" spans="1:6">
      <c r="B2" s="2" t="s">
        <v>2</v>
      </c>
      <c r="C2" s="2" t="s">
        <v>63</v>
      </c>
      <c r="D2" s="2" t="s">
        <v>2</v>
      </c>
      <c r="E2" s="2" t="s">
        <v>63</v>
      </c>
      <c r="F2" s="2" t="s">
        <v>23</v>
      </c>
    </row>
    <row r="3" spans="1:6">
      <c r="A3" s="3" t="s">
        <v>333</v>
      </c>
    </row>
    <row r="4" spans="1:6">
      <c r="A4" s="4" t="s">
        <v>334</v>
      </c>
      <c r="B4" s="10" t="n">
        <v>5.1</v>
      </c>
      <c r="C4" s="10" t="n">
        <v>3.5</v>
      </c>
      <c r="D4" s="10" t="n">
        <v>10.3</v>
      </c>
      <c r="E4" s="10" t="n">
        <v>6.9</v>
      </c>
    </row>
    <row r="5" spans="1:6">
      <c r="A5" s="4" t="s">
        <v>335</v>
      </c>
    </row>
    <row r="6" spans="1:6">
      <c r="A6" s="3" t="s">
        <v>333</v>
      </c>
    </row>
    <row r="7" spans="1:6">
      <c r="A7" s="4" t="s">
        <v>336</v>
      </c>
      <c r="B7" s="11" t="n">
        <v>1.5</v>
      </c>
      <c r="D7" s="11" t="n">
        <v>1.5</v>
      </c>
    </row>
    <row r="8" spans="1:6">
      <c r="A8" s="4" t="s">
        <v>337</v>
      </c>
      <c r="B8" s="11" t="n">
        <v>1.2</v>
      </c>
      <c r="D8" s="11" t="n">
        <v>1.2</v>
      </c>
    </row>
    <row r="9" spans="1:6">
      <c r="A9" s="4" t="s">
        <v>316</v>
      </c>
    </row>
    <row r="10" spans="1:6">
      <c r="A10" s="3" t="s">
        <v>333</v>
      </c>
    </row>
    <row r="11" spans="1:6">
      <c r="A11" s="4" t="s">
        <v>326</v>
      </c>
      <c r="F11" s="10" t="n">
        <v>47.1</v>
      </c>
    </row>
    <row r="12" spans="1:6">
      <c r="A12" s="4" t="s">
        <v>334</v>
      </c>
      <c r="B12" s="11" t="n">
        <v>2.1</v>
      </c>
      <c r="D12" s="11" t="n">
        <v>4.3</v>
      </c>
    </row>
    <row r="13" spans="1:6">
      <c r="A13" s="4" t="s">
        <v>338</v>
      </c>
    </row>
    <row r="14" spans="1:6">
      <c r="A14" s="3" t="s">
        <v>333</v>
      </c>
    </row>
    <row r="15" spans="1:6">
      <c r="A15" s="4" t="s">
        <v>339</v>
      </c>
      <c r="F15" s="4" t="s">
        <v>340</v>
      </c>
    </row>
    <row r="16" spans="1:6">
      <c r="A16" s="4" t="s">
        <v>341</v>
      </c>
    </row>
    <row r="17" spans="1:6">
      <c r="A17" s="3" t="s">
        <v>333</v>
      </c>
    </row>
    <row r="18" spans="1:6">
      <c r="A18" s="4" t="s">
        <v>339</v>
      </c>
      <c r="F18" s="4" t="s">
        <v>342</v>
      </c>
    </row>
    <row r="19" spans="1:6">
      <c r="A19" s="4" t="s">
        <v>343</v>
      </c>
    </row>
    <row r="20" spans="1:6">
      <c r="A20" s="3" t="s">
        <v>333</v>
      </c>
    </row>
    <row r="21" spans="1:6">
      <c r="A21" s="4" t="s">
        <v>336</v>
      </c>
      <c r="B21" s="11" t="n">
        <v>0.4</v>
      </c>
      <c r="D21" s="11" t="n">
        <v>0.4</v>
      </c>
    </row>
    <row r="22" spans="1:6">
      <c r="A22" s="4" t="s">
        <v>337</v>
      </c>
      <c r="B22" s="10" t="n">
        <v>0.3</v>
      </c>
      <c r="D22" s="10" t="n">
        <v>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344</v>
      </c>
      <c r="B1" s="2" t="s">
        <v>306</v>
      </c>
    </row>
    <row r="2" spans="1:2">
      <c r="B2" s="2" t="s">
        <v>292</v>
      </c>
    </row>
    <row r="3" spans="1:2">
      <c r="A3" s="3" t="s">
        <v>293</v>
      </c>
    </row>
    <row r="4" spans="1:2">
      <c r="A4" s="4" t="s">
        <v>345</v>
      </c>
      <c r="B4" s="7" t="n">
        <v>47144</v>
      </c>
    </row>
    <row r="5" spans="1:2">
      <c r="A5" s="4" t="s">
        <v>346</v>
      </c>
    </row>
    <row r="6" spans="1:2">
      <c r="A6" s="3" t="s">
        <v>293</v>
      </c>
    </row>
    <row r="7" spans="1:2">
      <c r="A7" s="4" t="s">
        <v>347</v>
      </c>
      <c r="B7" s="4" t="s">
        <v>348</v>
      </c>
    </row>
    <row r="8" spans="1:2">
      <c r="A8" s="4" t="s">
        <v>345</v>
      </c>
      <c r="B8" s="7" t="n">
        <v>34064</v>
      </c>
    </row>
    <row r="9" spans="1:2">
      <c r="A9" s="4" t="s">
        <v>349</v>
      </c>
    </row>
    <row r="10" spans="1:2">
      <c r="A10" s="3" t="s">
        <v>293</v>
      </c>
    </row>
    <row r="11" spans="1:2">
      <c r="A11" s="4" t="s">
        <v>347</v>
      </c>
      <c r="B11" s="4" t="s">
        <v>350</v>
      </c>
    </row>
    <row r="12" spans="1:2">
      <c r="A12" s="4" t="s">
        <v>345</v>
      </c>
      <c r="B12" s="7" t="n">
        <v>2818</v>
      </c>
    </row>
    <row r="13" spans="1:2">
      <c r="A13" s="4" t="s">
        <v>351</v>
      </c>
    </row>
    <row r="14" spans="1:2">
      <c r="A14" s="3" t="s">
        <v>293</v>
      </c>
    </row>
    <row r="15" spans="1:2">
      <c r="A15" s="4" t="s">
        <v>347</v>
      </c>
      <c r="B15" s="4" t="s">
        <v>352</v>
      </c>
    </row>
    <row r="16" spans="1:2">
      <c r="A16" s="4" t="s">
        <v>345</v>
      </c>
      <c r="B16" s="7" t="n">
        <v>5307</v>
      </c>
    </row>
    <row r="17" spans="1:2">
      <c r="A17" s="4" t="s">
        <v>353</v>
      </c>
    </row>
    <row r="18" spans="1:2">
      <c r="A18" s="3" t="s">
        <v>293</v>
      </c>
    </row>
    <row r="19" spans="1:2">
      <c r="A19" s="4" t="s">
        <v>347</v>
      </c>
      <c r="B19" s="4" t="s">
        <v>352</v>
      </c>
    </row>
    <row r="20" spans="1:2">
      <c r="A20" s="4" t="s">
        <v>345</v>
      </c>
      <c r="B20" s="7" t="n">
        <v>49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3</v>
      </c>
    </row>
    <row r="2" spans="1:3">
      <c r="A2" s="3" t="s">
        <v>355</v>
      </c>
    </row>
    <row r="3" spans="1:3">
      <c r="A3" s="4" t="s">
        <v>356</v>
      </c>
      <c r="B3" s="7" t="n">
        <v>10287</v>
      </c>
    </row>
    <row r="4" spans="1:3">
      <c r="A4" s="5" t="n">
        <v>2018</v>
      </c>
      <c r="B4" s="5" t="n">
        <v>20143</v>
      </c>
    </row>
    <row r="5" spans="1:3">
      <c r="A5" s="5" t="n">
        <v>2019</v>
      </c>
      <c r="B5" s="5" t="n">
        <v>18301</v>
      </c>
    </row>
    <row r="6" spans="1:3">
      <c r="A6" s="5" t="n">
        <v>2020</v>
      </c>
      <c r="B6" s="5" t="n">
        <v>16110</v>
      </c>
    </row>
    <row r="7" spans="1:3">
      <c r="A7" s="5" t="n">
        <v>2021</v>
      </c>
      <c r="B7" s="5" t="n">
        <v>14687</v>
      </c>
    </row>
    <row r="8" spans="1:3">
      <c r="A8" s="4" t="s">
        <v>357</v>
      </c>
      <c r="B8" s="5" t="n">
        <v>39652</v>
      </c>
    </row>
    <row r="9" spans="1:3">
      <c r="A9" s="4" t="s">
        <v>91</v>
      </c>
      <c r="B9" s="5" t="n">
        <v>119180</v>
      </c>
      <c r="C9" s="7" t="n">
        <v>129495</v>
      </c>
    </row>
    <row r="10" spans="1:3">
      <c r="A10" s="4" t="s">
        <v>316</v>
      </c>
    </row>
    <row r="11" spans="1:3">
      <c r="A11" s="3" t="s">
        <v>355</v>
      </c>
    </row>
    <row r="12" spans="1:3">
      <c r="A12" s="4" t="s">
        <v>356</v>
      </c>
      <c r="B12" s="5" t="n">
        <v>4262</v>
      </c>
    </row>
    <row r="13" spans="1:3">
      <c r="A13" s="5" t="n">
        <v>2018</v>
      </c>
      <c r="B13" s="5" t="n">
        <v>8523</v>
      </c>
    </row>
    <row r="14" spans="1:3">
      <c r="A14" s="5" t="n">
        <v>2019</v>
      </c>
      <c r="B14" s="5" t="n">
        <v>8258</v>
      </c>
    </row>
    <row r="15" spans="1:3">
      <c r="A15" s="5" t="n">
        <v>2020</v>
      </c>
      <c r="B15" s="5" t="n">
        <v>7729</v>
      </c>
    </row>
    <row r="16" spans="1:3">
      <c r="A16" s="5" t="n">
        <v>2021</v>
      </c>
      <c r="B16" s="5" t="n">
        <v>6805</v>
      </c>
    </row>
    <row r="17" spans="1:3">
      <c r="A17" s="4" t="s">
        <v>357</v>
      </c>
      <c r="B17" s="5" t="n">
        <v>3275</v>
      </c>
    </row>
    <row r="18" spans="1:3">
      <c r="A18" s="4" t="s">
        <v>91</v>
      </c>
      <c r="B18" s="7" t="n">
        <v>388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358</v>
      </c>
      <c r="B1" s="2" t="s">
        <v>62</v>
      </c>
      <c r="D1" s="2" t="s">
        <v>1</v>
      </c>
    </row>
    <row r="2" spans="1:5">
      <c r="B2" s="2" t="s">
        <v>359</v>
      </c>
      <c r="C2" s="2" t="s">
        <v>360</v>
      </c>
      <c r="D2" s="2" t="s">
        <v>359</v>
      </c>
      <c r="E2" s="2" t="s">
        <v>360</v>
      </c>
    </row>
    <row r="3" spans="1:5">
      <c r="A3" s="4" t="s">
        <v>361</v>
      </c>
    </row>
    <row r="4" spans="1:5">
      <c r="A4" s="3" t="s">
        <v>293</v>
      </c>
    </row>
    <row r="5" spans="1:5">
      <c r="A5" s="4" t="s">
        <v>362</v>
      </c>
      <c r="B5" s="10" t="n">
        <v>42.2</v>
      </c>
      <c r="C5" s="10" t="n">
        <v>2.8</v>
      </c>
      <c r="D5" s="10" t="n">
        <v>82.09999999999999</v>
      </c>
      <c r="E5" s="10" t="n">
        <v>2.9</v>
      </c>
    </row>
    <row r="6" spans="1:5">
      <c r="A6" s="4" t="s">
        <v>363</v>
      </c>
      <c r="B6" s="10" t="n">
        <v>6.4</v>
      </c>
      <c r="C6" s="10" t="n">
        <v>0.3</v>
      </c>
      <c r="D6" s="10" t="n">
        <v>12.7</v>
      </c>
      <c r="E6" s="10" t="n">
        <v>0.1</v>
      </c>
    </row>
    <row r="7" spans="1:5">
      <c r="A7" s="4" t="s">
        <v>364</v>
      </c>
      <c r="B7" s="5" t="n">
        <v>5</v>
      </c>
      <c r="C7" s="5" t="n">
        <v>5</v>
      </c>
      <c r="D7" s="5" t="n">
        <v>5</v>
      </c>
      <c r="E7" s="5" t="n">
        <v>5</v>
      </c>
    </row>
    <row r="8" spans="1:5">
      <c r="A8" s="4" t="s">
        <v>315</v>
      </c>
    </row>
    <row r="9" spans="1:5">
      <c r="A9" s="3" t="s">
        <v>293</v>
      </c>
    </row>
    <row r="10" spans="1:5">
      <c r="A10" s="4" t="s">
        <v>365</v>
      </c>
      <c r="B10" s="5" t="n">
        <v>2</v>
      </c>
      <c r="C10" s="5" t="n">
        <v>2</v>
      </c>
      <c r="D10" s="5" t="n">
        <v>2</v>
      </c>
      <c r="E10" s="5" t="n">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62</v>
      </c>
      <c r="D1" s="2" t="s">
        <v>1</v>
      </c>
    </row>
    <row r="2" spans="1:5">
      <c r="B2" s="2" t="s">
        <v>2</v>
      </c>
      <c r="C2" s="2" t="s">
        <v>63</v>
      </c>
      <c r="D2" s="2" t="s">
        <v>2</v>
      </c>
      <c r="E2" s="2" t="s">
        <v>63</v>
      </c>
    </row>
    <row r="3" spans="1:5">
      <c r="A3" s="3" t="s">
        <v>168</v>
      </c>
    </row>
    <row r="4" spans="1:5">
      <c r="A4" s="4" t="s">
        <v>65</v>
      </c>
      <c r="B4" s="7" t="n">
        <v>344349</v>
      </c>
      <c r="C4" s="7" t="n">
        <v>316312</v>
      </c>
      <c r="D4" s="7" t="n">
        <v>647407</v>
      </c>
      <c r="E4" s="7" t="n">
        <v>609462</v>
      </c>
    </row>
    <row r="5" spans="1:5">
      <c r="A5" s="4" t="s">
        <v>80</v>
      </c>
      <c r="B5" s="7" t="n">
        <v>-1914</v>
      </c>
      <c r="C5" s="7" t="n">
        <v>-974</v>
      </c>
      <c r="D5" s="7" t="n">
        <v>5867</v>
      </c>
      <c r="E5" s="7" t="n">
        <v>-7573</v>
      </c>
    </row>
    <row r="6" spans="1:5">
      <c r="A6" s="4" t="s">
        <v>367</v>
      </c>
      <c r="B6" s="8" t="n">
        <v>-0.12</v>
      </c>
      <c r="C6" s="8" t="n">
        <v>-0.07000000000000001</v>
      </c>
      <c r="D6" s="8" t="n">
        <v>0.38</v>
      </c>
      <c r="E6" s="8" t="n">
        <v>-0.51</v>
      </c>
    </row>
    <row r="7" spans="1:5">
      <c r="A7" s="4" t="s">
        <v>368</v>
      </c>
      <c r="B7" s="8" t="n">
        <v>-0.12</v>
      </c>
      <c r="C7" s="8" t="n">
        <v>-0.07000000000000001</v>
      </c>
      <c r="D7" s="8" t="n">
        <v>0.35</v>
      </c>
      <c r="E7" s="8" t="n">
        <v>-0.5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62</v>
      </c>
      <c r="D1" s="2" t="s">
        <v>1</v>
      </c>
    </row>
    <row r="2" spans="1:5">
      <c r="B2" s="2" t="s">
        <v>2</v>
      </c>
      <c r="C2" s="2" t="s">
        <v>63</v>
      </c>
      <c r="D2" s="2" t="s">
        <v>2</v>
      </c>
      <c r="E2" s="2" t="s">
        <v>63</v>
      </c>
    </row>
    <row r="3" spans="1:5">
      <c r="A3" s="3" t="s">
        <v>370</v>
      </c>
    </row>
    <row r="4" spans="1:5">
      <c r="A4" s="4" t="s">
        <v>371</v>
      </c>
      <c r="B4" s="7" t="n">
        <v>-5100</v>
      </c>
      <c r="C4" s="7" t="n">
        <v>-3500</v>
      </c>
      <c r="D4" s="7" t="n">
        <v>-10300</v>
      </c>
      <c r="E4" s="7" t="n">
        <v>-6900</v>
      </c>
    </row>
    <row r="5" spans="1:5">
      <c r="A5" s="4" t="s">
        <v>372</v>
      </c>
      <c r="B5" s="5" t="n">
        <v>-6911</v>
      </c>
      <c r="C5" s="5" t="n">
        <v>251</v>
      </c>
      <c r="D5" s="5" t="n">
        <v>-13613</v>
      </c>
      <c r="E5" s="5" t="n">
        <v>-1740</v>
      </c>
    </row>
    <row r="6" spans="1:5">
      <c r="A6" s="4" t="s">
        <v>373</v>
      </c>
    </row>
    <row r="7" spans="1:5">
      <c r="A7" s="3" t="s">
        <v>370</v>
      </c>
    </row>
    <row r="8" spans="1:5">
      <c r="A8" s="4" t="s">
        <v>371</v>
      </c>
      <c r="B8" s="5" t="n">
        <v>18</v>
      </c>
      <c r="C8" s="5" t="n">
        <v>-2080</v>
      </c>
      <c r="D8" s="5" t="n">
        <v>137</v>
      </c>
      <c r="E8" s="5" t="n">
        <v>-4161</v>
      </c>
    </row>
    <row r="9" spans="1:5">
      <c r="A9" s="4" t="s">
        <v>374</v>
      </c>
      <c r="B9" s="5" t="n">
        <v>163</v>
      </c>
      <c r="C9" s="5" t="n">
        <v>263</v>
      </c>
      <c r="D9" s="5" t="n">
        <v>392</v>
      </c>
      <c r="E9" s="5" t="n">
        <v>812</v>
      </c>
    </row>
    <row r="10" spans="1:5">
      <c r="A10" s="4" t="s">
        <v>375</v>
      </c>
      <c r="B10" s="5" t="n">
        <v>86</v>
      </c>
      <c r="C10" s="5" t="n">
        <v>-93</v>
      </c>
      <c r="D10" s="5" t="n">
        <v>170</v>
      </c>
      <c r="E10" s="5" t="n">
        <v>-184</v>
      </c>
    </row>
    <row r="11" spans="1:5">
      <c r="A11" s="4" t="s">
        <v>372</v>
      </c>
      <c r="B11" s="7" t="n">
        <v>-299</v>
      </c>
      <c r="C11" s="7" t="n">
        <v>-1720</v>
      </c>
      <c r="D11" s="7" t="n">
        <v>-824</v>
      </c>
      <c r="E11" s="7" t="n">
        <v>-367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62</v>
      </c>
      <c r="D1" s="2" t="s">
        <v>1</v>
      </c>
    </row>
    <row r="2" spans="1:5">
      <c r="B2" s="2" t="s">
        <v>2</v>
      </c>
      <c r="C2" s="2" t="s">
        <v>63</v>
      </c>
      <c r="D2" s="2" t="s">
        <v>2</v>
      </c>
      <c r="E2" s="2" t="s">
        <v>63</v>
      </c>
    </row>
    <row r="3" spans="1:5">
      <c r="A3" s="3" t="s">
        <v>377</v>
      </c>
    </row>
    <row r="4" spans="1:5">
      <c r="A4" s="4" t="s">
        <v>378</v>
      </c>
      <c r="B4" s="7" t="n">
        <v>-100</v>
      </c>
      <c r="C4" s="7" t="n">
        <v>-100</v>
      </c>
      <c r="D4" s="7" t="n">
        <v>-200</v>
      </c>
      <c r="E4" s="7" t="n">
        <v>-200</v>
      </c>
    </row>
    <row r="5" spans="1:5">
      <c r="A5" s="4" t="s">
        <v>379</v>
      </c>
    </row>
    <row r="6" spans="1:5">
      <c r="A6" s="3" t="s">
        <v>377</v>
      </c>
    </row>
    <row r="7" spans="1:5">
      <c r="A7" s="4" t="s">
        <v>380</v>
      </c>
      <c r="B7" s="5" t="n">
        <v>295</v>
      </c>
      <c r="C7" s="5" t="n">
        <v>271</v>
      </c>
      <c r="D7" s="5" t="n">
        <v>495</v>
      </c>
      <c r="E7" s="5" t="n">
        <v>571</v>
      </c>
    </row>
    <row r="8" spans="1:5">
      <c r="A8" s="4" t="s">
        <v>381</v>
      </c>
      <c r="B8" s="5" t="n">
        <v>-295</v>
      </c>
      <c r="C8" s="5" t="n">
        <v>-271</v>
      </c>
      <c r="D8" s="5" t="n">
        <v>-495</v>
      </c>
      <c r="E8" s="5" t="n">
        <v>-571</v>
      </c>
    </row>
    <row r="9" spans="1:5">
      <c r="A9" s="4" t="s">
        <v>378</v>
      </c>
      <c r="B9" s="5" t="n">
        <v>-115</v>
      </c>
      <c r="C9" s="5" t="n">
        <v>-107</v>
      </c>
      <c r="D9" s="5" t="n">
        <v>-193</v>
      </c>
      <c r="E9" s="5" t="n">
        <v>-219</v>
      </c>
    </row>
    <row r="10" spans="1:5">
      <c r="A10" s="4" t="s">
        <v>79</v>
      </c>
      <c r="B10" s="7" t="n">
        <v>-180</v>
      </c>
      <c r="C10" s="7" t="n">
        <v>-164</v>
      </c>
      <c r="D10" s="7" t="n">
        <v>-302</v>
      </c>
      <c r="E10" s="7" t="n">
        <v>-35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63</v>
      </c>
    </row>
    <row r="3" spans="1:3">
      <c r="A3" s="3" t="s">
        <v>171</v>
      </c>
    </row>
    <row r="4" spans="1:3">
      <c r="A4" s="4" t="s">
        <v>383</v>
      </c>
      <c r="B4" s="10" t="n">
        <v>0.6</v>
      </c>
      <c r="C4" s="10" t="n">
        <v>0.3</v>
      </c>
    </row>
    <row r="5" spans="1:3">
      <c r="A5" s="4" t="s">
        <v>384</v>
      </c>
      <c r="B5" s="10" t="n">
        <v>0.6</v>
      </c>
      <c r="C5" s="10" t="n">
        <v>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5</v>
      </c>
      <c r="B1" s="2" t="s">
        <v>2</v>
      </c>
      <c r="C1" s="2" t="s">
        <v>23</v>
      </c>
    </row>
    <row r="2" spans="1:3">
      <c r="A2" s="3" t="s">
        <v>174</v>
      </c>
    </row>
    <row r="3" spans="1:3">
      <c r="A3" s="4" t="s">
        <v>386</v>
      </c>
      <c r="B3" s="7" t="n">
        <v>40442</v>
      </c>
      <c r="C3" s="7" t="n">
        <v>38752</v>
      </c>
    </row>
    <row r="4" spans="1:3">
      <c r="A4" s="4" t="s">
        <v>387</v>
      </c>
      <c r="B4" s="5" t="n">
        <v>2336</v>
      </c>
      <c r="C4" s="5" t="n">
        <v>1923</v>
      </c>
    </row>
    <row r="5" spans="1:3">
      <c r="A5" s="4" t="s">
        <v>388</v>
      </c>
      <c r="B5" s="5" t="n">
        <v>1349</v>
      </c>
      <c r="C5" s="5" t="n">
        <v>1304</v>
      </c>
    </row>
    <row r="6" spans="1:3">
      <c r="A6" s="4" t="s">
        <v>389</v>
      </c>
      <c r="B6" s="7" t="n">
        <v>44127</v>
      </c>
      <c r="C6" s="7" t="n">
        <v>419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s>
  <sheetData>
    <row r="1" spans="1:6">
      <c r="A1" s="1" t="s">
        <v>90</v>
      </c>
      <c r="B1" s="2" t="s">
        <v>91</v>
      </c>
      <c r="C1" s="2" t="s">
        <v>92</v>
      </c>
      <c r="D1" s="2" t="s">
        <v>93</v>
      </c>
      <c r="E1" s="2" t="s">
        <v>94</v>
      </c>
      <c r="F1" s="2" t="s">
        <v>95</v>
      </c>
    </row>
    <row r="2" spans="1:6">
      <c r="A2" s="4" t="s">
        <v>96</v>
      </c>
      <c r="C2" s="5" t="n">
        <v>14871</v>
      </c>
    </row>
    <row r="3" spans="1:6">
      <c r="A3" s="4" t="s">
        <v>97</v>
      </c>
      <c r="B3" s="7" t="n">
        <v>134007</v>
      </c>
      <c r="C3" s="7" t="n">
        <v>16</v>
      </c>
      <c r="D3" s="7" t="n">
        <v>201015</v>
      </c>
      <c r="E3" s="7" t="n">
        <v>-48157</v>
      </c>
      <c r="F3" s="7" t="n">
        <v>-18867</v>
      </c>
    </row>
    <row r="4" spans="1:6">
      <c r="A4" s="3" t="s">
        <v>98</v>
      </c>
    </row>
    <row r="5" spans="1:6">
      <c r="A5" s="4" t="s">
        <v>99</v>
      </c>
      <c r="B5" s="5" t="n">
        <v>4121</v>
      </c>
      <c r="D5" s="5" t="n">
        <v>4121</v>
      </c>
    </row>
    <row r="6" spans="1:6">
      <c r="A6" s="4" t="s">
        <v>100</v>
      </c>
      <c r="B6" s="5" t="n">
        <v>3908</v>
      </c>
      <c r="D6" s="5" t="n">
        <v>3908</v>
      </c>
    </row>
    <row r="7" spans="1:6">
      <c r="A7" s="4" t="s">
        <v>101</v>
      </c>
      <c r="C7" s="5" t="n">
        <v>8</v>
      </c>
    </row>
    <row r="8" spans="1:6">
      <c r="A8" s="4" t="s">
        <v>102</v>
      </c>
      <c r="B8" s="5" t="n">
        <v>0</v>
      </c>
    </row>
    <row r="9" spans="1:6">
      <c r="A9" s="4" t="s">
        <v>103</v>
      </c>
      <c r="C9" s="5" t="n">
        <v>171</v>
      </c>
    </row>
    <row r="10" spans="1:6">
      <c r="A10" s="4" t="s">
        <v>104</v>
      </c>
      <c r="B10" s="5" t="n">
        <v>0</v>
      </c>
    </row>
    <row r="11" spans="1:6">
      <c r="A11" s="4" t="s">
        <v>105</v>
      </c>
      <c r="C11" s="5" t="n">
        <v>1</v>
      </c>
    </row>
    <row r="12" spans="1:6">
      <c r="A12" s="4" t="s">
        <v>106</v>
      </c>
      <c r="B12" s="5" t="n">
        <v>28</v>
      </c>
      <c r="D12" s="5" t="n">
        <v>28</v>
      </c>
    </row>
    <row r="13" spans="1:6">
      <c r="A13" s="4" t="s">
        <v>107</v>
      </c>
      <c r="C13" s="5" t="n">
        <v>219</v>
      </c>
    </row>
    <row r="14" spans="1:6">
      <c r="A14" s="4" t="s">
        <v>108</v>
      </c>
      <c r="B14" s="5" t="n">
        <v>11131</v>
      </c>
      <c r="D14" s="5" t="n">
        <v>11131</v>
      </c>
    </row>
    <row r="15" spans="1:6">
      <c r="A15" s="4" t="s">
        <v>109</v>
      </c>
      <c r="C15" s="5" t="n">
        <v>-42</v>
      </c>
    </row>
    <row r="16" spans="1:6">
      <c r="A16" s="4" t="s">
        <v>110</v>
      </c>
      <c r="B16" s="5" t="n">
        <v>-2654</v>
      </c>
      <c r="F16" s="5" t="n">
        <v>-2654</v>
      </c>
    </row>
    <row r="17" spans="1:6">
      <c r="A17" s="4" t="s">
        <v>111</v>
      </c>
      <c r="B17" s="5" t="n">
        <v>-13504</v>
      </c>
      <c r="E17" s="5" t="n">
        <v>-13504</v>
      </c>
    </row>
    <row r="18" spans="1:6">
      <c r="A18" s="4" t="s">
        <v>112</v>
      </c>
      <c r="C18" s="5" t="n">
        <v>15228</v>
      </c>
    </row>
    <row r="19" spans="1:6">
      <c r="A19" s="4" t="s">
        <v>113</v>
      </c>
      <c r="B19" s="7" t="n">
        <v>137037</v>
      </c>
      <c r="C19" s="7" t="n">
        <v>16</v>
      </c>
      <c r="D19" s="5" t="n">
        <v>220203</v>
      </c>
      <c r="E19" s="5" t="n">
        <v>-61661</v>
      </c>
      <c r="F19" s="5" t="n">
        <v>-21521</v>
      </c>
    </row>
    <row r="20" spans="1:6">
      <c r="A20" s="4" t="s">
        <v>114</v>
      </c>
      <c r="B20" s="5" t="n">
        <v>15696</v>
      </c>
      <c r="C20" s="5" t="n">
        <v>15696</v>
      </c>
    </row>
    <row r="21" spans="1:6">
      <c r="A21" s="4" t="s">
        <v>115</v>
      </c>
      <c r="B21" s="7" t="n">
        <v>188829</v>
      </c>
      <c r="C21" s="7" t="n">
        <v>17</v>
      </c>
      <c r="D21" s="5" t="n">
        <v>249832</v>
      </c>
      <c r="E21" s="5" t="n">
        <v>-39296</v>
      </c>
      <c r="F21" s="5" t="n">
        <v>-21724</v>
      </c>
    </row>
    <row r="22" spans="1:6">
      <c r="A22" s="3" t="s">
        <v>98</v>
      </c>
    </row>
    <row r="23" spans="1:6">
      <c r="A23" s="4" t="s">
        <v>99</v>
      </c>
      <c r="B23" s="5" t="n">
        <v>4253</v>
      </c>
      <c r="D23" s="5" t="n">
        <v>4253</v>
      </c>
    </row>
    <row r="24" spans="1:6">
      <c r="A24" s="4" t="s">
        <v>101</v>
      </c>
      <c r="C24" s="5" t="n">
        <v>9</v>
      </c>
    </row>
    <row r="25" spans="1:6">
      <c r="A25" s="4" t="s">
        <v>102</v>
      </c>
      <c r="B25" s="5" t="n">
        <v>0</v>
      </c>
    </row>
    <row r="26" spans="1:6">
      <c r="A26" s="4" t="s">
        <v>103</v>
      </c>
      <c r="C26" s="5" t="n">
        <v>152</v>
      </c>
    </row>
    <row r="27" spans="1:6">
      <c r="A27" s="4" t="s">
        <v>104</v>
      </c>
      <c r="B27" s="5" t="n">
        <v>0</v>
      </c>
    </row>
    <row r="28" spans="1:6">
      <c r="A28" s="4" t="s">
        <v>105</v>
      </c>
      <c r="C28" s="5" t="n">
        <v>6</v>
      </c>
    </row>
    <row r="29" spans="1:6">
      <c r="A29" s="4" t="s">
        <v>106</v>
      </c>
      <c r="B29" s="5" t="n">
        <v>132</v>
      </c>
      <c r="D29" s="5" t="n">
        <v>132</v>
      </c>
    </row>
    <row r="30" spans="1:6">
      <c r="A30" s="4" t="s">
        <v>107</v>
      </c>
      <c r="C30" s="5" t="n">
        <v>171</v>
      </c>
    </row>
    <row r="31" spans="1:6">
      <c r="A31" s="4" t="s">
        <v>108</v>
      </c>
      <c r="B31" s="5" t="n">
        <v>10426</v>
      </c>
      <c r="D31" s="5" t="n">
        <v>10426</v>
      </c>
    </row>
    <row r="32" spans="1:6">
      <c r="A32" s="4" t="s">
        <v>109</v>
      </c>
      <c r="C32" s="5" t="n">
        <v>-41</v>
      </c>
    </row>
    <row r="33" spans="1:6">
      <c r="A33" s="4" t="s">
        <v>110</v>
      </c>
      <c r="B33" s="5" t="n">
        <v>-2825</v>
      </c>
      <c r="F33" s="5" t="n">
        <v>-2825</v>
      </c>
    </row>
    <row r="34" spans="1:6">
      <c r="A34" s="4" t="s">
        <v>111</v>
      </c>
      <c r="B34" s="7" t="n">
        <v>4531</v>
      </c>
      <c r="E34" s="5" t="n">
        <v>4531</v>
      </c>
    </row>
    <row r="35" spans="1:6">
      <c r="A35" s="4" t="s">
        <v>116</v>
      </c>
      <c r="B35" s="5" t="n">
        <v>15993</v>
      </c>
      <c r="C35" s="5" t="n">
        <v>15993</v>
      </c>
    </row>
    <row r="36" spans="1:6">
      <c r="A36" s="4" t="s">
        <v>117</v>
      </c>
      <c r="B36" s="7" t="n">
        <v>205346</v>
      </c>
      <c r="C36" s="7" t="n">
        <v>17</v>
      </c>
      <c r="D36" s="7" t="n">
        <v>264643</v>
      </c>
      <c r="E36" s="7" t="n">
        <v>-34765</v>
      </c>
      <c r="F36" s="7" t="n">
        <v>-245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291</v>
      </c>
    </row>
    <row r="3" spans="1:2">
      <c r="A3" s="3" t="s">
        <v>33</v>
      </c>
    </row>
    <row r="4" spans="1:2">
      <c r="A4" s="4" t="s">
        <v>391</v>
      </c>
      <c r="B4" s="7" t="n">
        <v>133271</v>
      </c>
    </row>
    <row r="5" spans="1:2">
      <c r="A5" s="4" t="s">
        <v>392</v>
      </c>
      <c r="B5" s="5" t="n">
        <v>891</v>
      </c>
    </row>
    <row r="6" spans="1:2">
      <c r="A6" s="4" t="s">
        <v>393</v>
      </c>
      <c r="B6" s="5" t="n">
        <v>1176</v>
      </c>
    </row>
    <row r="7" spans="1:2">
      <c r="A7" s="4" t="s">
        <v>394</v>
      </c>
      <c r="B7" s="5" t="n">
        <v>135338</v>
      </c>
    </row>
    <row r="8" spans="1:2">
      <c r="A8" s="4" t="s">
        <v>395</v>
      </c>
    </row>
    <row r="9" spans="1:2">
      <c r="A9" s="3" t="s">
        <v>33</v>
      </c>
    </row>
    <row r="10" spans="1:2">
      <c r="A10" s="4" t="s">
        <v>391</v>
      </c>
      <c r="B10" s="5" t="n">
        <v>127515</v>
      </c>
    </row>
    <row r="11" spans="1:2">
      <c r="A11" s="4" t="s">
        <v>392</v>
      </c>
      <c r="B11" s="5" t="n">
        <v>0</v>
      </c>
    </row>
    <row r="12" spans="1:2">
      <c r="A12" s="4" t="s">
        <v>393</v>
      </c>
      <c r="B12" s="5" t="n">
        <v>0</v>
      </c>
    </row>
    <row r="13" spans="1:2">
      <c r="A13" s="4" t="s">
        <v>394</v>
      </c>
      <c r="B13" s="5" t="n">
        <v>127515</v>
      </c>
    </row>
    <row r="14" spans="1:2">
      <c r="A14" s="4" t="s">
        <v>396</v>
      </c>
    </row>
    <row r="15" spans="1:2">
      <c r="A15" s="3" t="s">
        <v>33</v>
      </c>
    </row>
    <row r="16" spans="1:2">
      <c r="A16" s="4" t="s">
        <v>391</v>
      </c>
      <c r="B16" s="5" t="n">
        <v>2494</v>
      </c>
    </row>
    <row r="17" spans="1:2">
      <c r="A17" s="4" t="s">
        <v>392</v>
      </c>
      <c r="B17" s="5" t="n">
        <v>0</v>
      </c>
    </row>
    <row r="18" spans="1:2">
      <c r="A18" s="4" t="s">
        <v>393</v>
      </c>
      <c r="B18" s="5" t="n">
        <v>1176</v>
      </c>
    </row>
    <row r="19" spans="1:2">
      <c r="A19" s="4" t="s">
        <v>394</v>
      </c>
      <c r="B19" s="5" t="n">
        <v>3670</v>
      </c>
    </row>
    <row r="20" spans="1:2">
      <c r="A20" s="4" t="s">
        <v>397</v>
      </c>
    </row>
    <row r="21" spans="1:2">
      <c r="A21" s="3" t="s">
        <v>33</v>
      </c>
    </row>
    <row r="22" spans="1:2">
      <c r="A22" s="4" t="s">
        <v>391</v>
      </c>
      <c r="B22" s="5" t="n">
        <v>3262</v>
      </c>
    </row>
    <row r="23" spans="1:2">
      <c r="A23" s="4" t="s">
        <v>392</v>
      </c>
      <c r="B23" s="5" t="n">
        <v>891</v>
      </c>
    </row>
    <row r="24" spans="1:2">
      <c r="A24" s="4" t="s">
        <v>393</v>
      </c>
      <c r="B24" s="5" t="n">
        <v>0</v>
      </c>
    </row>
    <row r="25" spans="1:2">
      <c r="A25" s="4" t="s">
        <v>394</v>
      </c>
      <c r="B25" s="7" t="n">
        <v>41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98</v>
      </c>
      <c r="B1" s="2" t="s">
        <v>1</v>
      </c>
      <c r="C1" s="2" t="s">
        <v>306</v>
      </c>
    </row>
    <row r="2" spans="1:3">
      <c r="B2" s="2" t="s">
        <v>2</v>
      </c>
      <c r="C2" s="2" t="s">
        <v>23</v>
      </c>
    </row>
    <row r="3" spans="1:3">
      <c r="A3" s="3" t="s">
        <v>333</v>
      </c>
    </row>
    <row r="4" spans="1:3">
      <c r="A4" s="4" t="s">
        <v>399</v>
      </c>
      <c r="B4" s="7" t="n">
        <v>159754</v>
      </c>
      <c r="C4" s="7" t="n">
        <v>159622</v>
      </c>
    </row>
    <row r="5" spans="1:3">
      <c r="A5" s="4" t="s">
        <v>400</v>
      </c>
      <c r="B5" s="5" t="n">
        <v>-40574</v>
      </c>
      <c r="C5" s="5" t="n">
        <v>-30127</v>
      </c>
    </row>
    <row r="6" spans="1:3">
      <c r="A6" s="4" t="s">
        <v>91</v>
      </c>
      <c r="B6" s="7" t="n">
        <v>119180</v>
      </c>
      <c r="C6" s="7" t="n">
        <v>129495</v>
      </c>
    </row>
    <row r="7" spans="1:3">
      <c r="A7" s="4" t="s">
        <v>401</v>
      </c>
      <c r="B7" s="4" t="s">
        <v>402</v>
      </c>
      <c r="C7" s="4" t="s">
        <v>403</v>
      </c>
    </row>
    <row r="8" spans="1:3">
      <c r="A8" s="4" t="s">
        <v>404</v>
      </c>
      <c r="B8" s="7" t="n">
        <v>161232</v>
      </c>
      <c r="C8" s="7" t="n">
        <v>161100</v>
      </c>
    </row>
    <row r="9" spans="1:3">
      <c r="A9" s="4" t="s">
        <v>405</v>
      </c>
      <c r="B9" s="5" t="n">
        <v>-40574</v>
      </c>
      <c r="C9" s="5" t="n">
        <v>-30127</v>
      </c>
    </row>
    <row r="10" spans="1:3">
      <c r="A10" s="4" t="s">
        <v>406</v>
      </c>
      <c r="B10" s="5" t="n">
        <v>120658</v>
      </c>
      <c r="C10" s="5" t="n">
        <v>130973</v>
      </c>
    </row>
    <row r="11" spans="1:3">
      <c r="A11" s="4" t="s">
        <v>407</v>
      </c>
    </row>
    <row r="12" spans="1:3">
      <c r="A12" s="3" t="s">
        <v>408</v>
      </c>
    </row>
    <row r="13" spans="1:3">
      <c r="A13" s="4" t="s">
        <v>409</v>
      </c>
      <c r="B13" s="5" t="n">
        <v>1478</v>
      </c>
      <c r="C13" s="5" t="n">
        <v>1478</v>
      </c>
    </row>
    <row r="14" spans="1:3">
      <c r="A14" s="4" t="s">
        <v>346</v>
      </c>
    </row>
    <row r="15" spans="1:3">
      <c r="A15" s="3" t="s">
        <v>333</v>
      </c>
    </row>
    <row r="16" spans="1:3">
      <c r="A16" s="4" t="s">
        <v>399</v>
      </c>
      <c r="B16" s="5" t="n">
        <v>82293</v>
      </c>
      <c r="C16" s="5" t="n">
        <v>82174</v>
      </c>
    </row>
    <row r="17" spans="1:3">
      <c r="A17" s="4" t="s">
        <v>400</v>
      </c>
      <c r="B17" s="5" t="n">
        <v>-22184</v>
      </c>
      <c r="C17" s="5" t="n">
        <v>-16414</v>
      </c>
    </row>
    <row r="18" spans="1:3">
      <c r="A18" s="4" t="s">
        <v>91</v>
      </c>
      <c r="B18" s="7" t="n">
        <v>60109</v>
      </c>
      <c r="C18" s="7" t="n">
        <v>65760</v>
      </c>
    </row>
    <row r="19" spans="1:3">
      <c r="A19" s="4" t="s">
        <v>401</v>
      </c>
      <c r="B19" s="4" t="s">
        <v>410</v>
      </c>
      <c r="C19" s="4" t="s">
        <v>411</v>
      </c>
    </row>
    <row r="20" spans="1:3">
      <c r="A20" s="4" t="s">
        <v>405</v>
      </c>
      <c r="B20" s="7" t="n">
        <v>-22184</v>
      </c>
      <c r="C20" s="7" t="n">
        <v>-16414</v>
      </c>
    </row>
    <row r="21" spans="1:3">
      <c r="A21" s="4" t="s">
        <v>349</v>
      </c>
    </row>
    <row r="22" spans="1:3">
      <c r="A22" s="3" t="s">
        <v>333</v>
      </c>
    </row>
    <row r="23" spans="1:3">
      <c r="A23" s="4" t="s">
        <v>399</v>
      </c>
      <c r="B23" s="5" t="n">
        <v>44456</v>
      </c>
      <c r="C23" s="5" t="n">
        <v>44456</v>
      </c>
    </row>
    <row r="24" spans="1:3">
      <c r="A24" s="4" t="s">
        <v>400</v>
      </c>
      <c r="B24" s="5" t="n">
        <v>-6585</v>
      </c>
      <c r="C24" s="5" t="n">
        <v>-4948</v>
      </c>
    </row>
    <row r="25" spans="1:3">
      <c r="A25" s="4" t="s">
        <v>91</v>
      </c>
      <c r="B25" s="7" t="n">
        <v>37871</v>
      </c>
      <c r="C25" s="7" t="n">
        <v>39508</v>
      </c>
    </row>
    <row r="26" spans="1:3">
      <c r="A26" s="4" t="s">
        <v>401</v>
      </c>
      <c r="B26" s="4" t="s">
        <v>412</v>
      </c>
      <c r="C26" s="4" t="s">
        <v>413</v>
      </c>
    </row>
    <row r="27" spans="1:3">
      <c r="A27" s="4" t="s">
        <v>405</v>
      </c>
      <c r="B27" s="7" t="n">
        <v>-6585</v>
      </c>
      <c r="C27" s="7" t="n">
        <v>-4948</v>
      </c>
    </row>
    <row r="28" spans="1:3">
      <c r="A28" s="4" t="s">
        <v>414</v>
      </c>
    </row>
    <row r="29" spans="1:3">
      <c r="A29" s="3" t="s">
        <v>333</v>
      </c>
    </row>
    <row r="30" spans="1:3">
      <c r="A30" s="4" t="s">
        <v>399</v>
      </c>
      <c r="B30" s="5" t="n">
        <v>16875</v>
      </c>
      <c r="C30" s="5" t="n">
        <v>16862</v>
      </c>
    </row>
    <row r="31" spans="1:3">
      <c r="A31" s="4" t="s">
        <v>400</v>
      </c>
      <c r="B31" s="5" t="n">
        <v>-6836</v>
      </c>
      <c r="C31" s="5" t="n">
        <v>-5160</v>
      </c>
    </row>
    <row r="32" spans="1:3">
      <c r="A32" s="4" t="s">
        <v>91</v>
      </c>
      <c r="B32" s="7" t="n">
        <v>10039</v>
      </c>
      <c r="C32" s="7" t="n">
        <v>11702</v>
      </c>
    </row>
    <row r="33" spans="1:3">
      <c r="A33" s="4" t="s">
        <v>401</v>
      </c>
      <c r="B33" s="4" t="s">
        <v>415</v>
      </c>
      <c r="C33" s="4" t="s">
        <v>416</v>
      </c>
    </row>
    <row r="34" spans="1:3">
      <c r="A34" s="4" t="s">
        <v>405</v>
      </c>
      <c r="B34" s="7" t="n">
        <v>-6836</v>
      </c>
      <c r="C34" s="7" t="n">
        <v>-5160</v>
      </c>
    </row>
    <row r="35" spans="1:3">
      <c r="A35" s="4" t="s">
        <v>353</v>
      </c>
    </row>
    <row r="36" spans="1:3">
      <c r="A36" s="3" t="s">
        <v>333</v>
      </c>
    </row>
    <row r="37" spans="1:3">
      <c r="A37" s="4" t="s">
        <v>399</v>
      </c>
      <c r="B37" s="5" t="n">
        <v>12480</v>
      </c>
      <c r="C37" s="5" t="n">
        <v>12480</v>
      </c>
    </row>
    <row r="38" spans="1:3">
      <c r="A38" s="4" t="s">
        <v>400</v>
      </c>
      <c r="B38" s="5" t="n">
        <v>-2535</v>
      </c>
      <c r="C38" s="5" t="n">
        <v>-1693</v>
      </c>
    </row>
    <row r="39" spans="1:3">
      <c r="A39" s="4" t="s">
        <v>91</v>
      </c>
      <c r="B39" s="7" t="n">
        <v>9945</v>
      </c>
      <c r="C39" s="7" t="n">
        <v>10787</v>
      </c>
    </row>
    <row r="40" spans="1:3">
      <c r="A40" s="4" t="s">
        <v>401</v>
      </c>
      <c r="B40" s="4" t="s">
        <v>417</v>
      </c>
      <c r="C40" s="4" t="s">
        <v>418</v>
      </c>
    </row>
    <row r="41" spans="1:3">
      <c r="A41" s="4" t="s">
        <v>405</v>
      </c>
      <c r="B41" s="7" t="n">
        <v>-2535</v>
      </c>
      <c r="C41" s="7" t="n">
        <v>-1693</v>
      </c>
    </row>
    <row r="42" spans="1:3">
      <c r="A42" s="4" t="s">
        <v>419</v>
      </c>
    </row>
    <row r="43" spans="1:3">
      <c r="A43" s="3" t="s">
        <v>333</v>
      </c>
    </row>
    <row r="44" spans="1:3">
      <c r="A44" s="4" t="s">
        <v>399</v>
      </c>
      <c r="B44" s="5" t="n">
        <v>3650</v>
      </c>
      <c r="C44" s="5" t="n">
        <v>3650</v>
      </c>
    </row>
    <row r="45" spans="1:3">
      <c r="A45" s="4" t="s">
        <v>400</v>
      </c>
      <c r="B45" s="5" t="n">
        <v>-2434</v>
      </c>
      <c r="C45" s="5" t="n">
        <v>-1912</v>
      </c>
    </row>
    <row r="46" spans="1:3">
      <c r="A46" s="4" t="s">
        <v>91</v>
      </c>
      <c r="B46" s="7" t="n">
        <v>1216</v>
      </c>
      <c r="C46" s="7" t="n">
        <v>1738</v>
      </c>
    </row>
    <row r="47" spans="1:3">
      <c r="A47" s="4" t="s">
        <v>401</v>
      </c>
      <c r="B47" s="4" t="s">
        <v>420</v>
      </c>
      <c r="C47" s="4" t="s">
        <v>421</v>
      </c>
    </row>
    <row r="48" spans="1:3">
      <c r="A48" s="4" t="s">
        <v>405</v>
      </c>
      <c r="B48" s="7" t="n">
        <v>-2434</v>
      </c>
      <c r="C48" s="7" t="n">
        <v>-19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3</v>
      </c>
    </row>
    <row r="2" spans="1:3">
      <c r="A2" s="3" t="s">
        <v>355</v>
      </c>
    </row>
    <row r="3" spans="1:3">
      <c r="A3" s="4" t="s">
        <v>356</v>
      </c>
      <c r="B3" s="7" t="n">
        <v>10287</v>
      </c>
    </row>
    <row r="4" spans="1:3">
      <c r="A4" s="5" t="n">
        <v>2018</v>
      </c>
      <c r="B4" s="5" t="n">
        <v>20143</v>
      </c>
    </row>
    <row r="5" spans="1:3">
      <c r="A5" s="5" t="n">
        <v>2019</v>
      </c>
      <c r="B5" s="5" t="n">
        <v>18301</v>
      </c>
    </row>
    <row r="6" spans="1:3">
      <c r="A6" s="5" t="n">
        <v>2020</v>
      </c>
      <c r="B6" s="5" t="n">
        <v>16110</v>
      </c>
    </row>
    <row r="7" spans="1:3">
      <c r="A7" s="5" t="n">
        <v>2021</v>
      </c>
      <c r="B7" s="5" t="n">
        <v>14687</v>
      </c>
    </row>
    <row r="8" spans="1:3">
      <c r="A8" s="4" t="s">
        <v>357</v>
      </c>
      <c r="B8" s="5" t="n">
        <v>39652</v>
      </c>
    </row>
    <row r="9" spans="1:3">
      <c r="A9" s="4" t="s">
        <v>91</v>
      </c>
      <c r="B9" s="7" t="n">
        <v>119180</v>
      </c>
      <c r="C9" s="7" t="n">
        <v>1294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25"/>
    <col customWidth="1" max="5" min="5" width="14"/>
  </cols>
  <sheetData>
    <row r="1" spans="1:5">
      <c r="A1" s="1" t="s">
        <v>423</v>
      </c>
      <c r="B1" s="2" t="s">
        <v>62</v>
      </c>
      <c r="D1" s="2" t="s">
        <v>1</v>
      </c>
    </row>
    <row r="2" spans="1:5">
      <c r="B2" s="2" t="s">
        <v>2</v>
      </c>
      <c r="C2" s="2" t="s">
        <v>63</v>
      </c>
      <c r="D2" s="2" t="s">
        <v>2</v>
      </c>
      <c r="E2" s="2" t="s">
        <v>63</v>
      </c>
    </row>
    <row r="3" spans="1:5">
      <c r="A3" s="3" t="s">
        <v>333</v>
      </c>
    </row>
    <row r="4" spans="1:5">
      <c r="A4" s="4" t="s">
        <v>334</v>
      </c>
      <c r="B4" s="10" t="n">
        <v>5.1</v>
      </c>
      <c r="C4" s="10" t="n">
        <v>3.5</v>
      </c>
      <c r="D4" s="10" t="n">
        <v>10.3</v>
      </c>
      <c r="E4" s="10" t="n">
        <v>6.9</v>
      </c>
    </row>
    <row r="5" spans="1:5">
      <c r="A5" s="4" t="s">
        <v>335</v>
      </c>
    </row>
    <row r="6" spans="1:5">
      <c r="A6" s="3" t="s">
        <v>333</v>
      </c>
    </row>
    <row r="7" spans="1:5">
      <c r="A7" s="4" t="s">
        <v>336</v>
      </c>
      <c r="B7" s="11" t="n">
        <v>1.5</v>
      </c>
      <c r="D7" s="11" t="n">
        <v>1.5</v>
      </c>
    </row>
    <row r="8" spans="1:5">
      <c r="A8" s="4" t="s">
        <v>337</v>
      </c>
      <c r="B8" s="10" t="n">
        <v>1.2</v>
      </c>
      <c r="D8" s="10" t="n">
        <v>1.2</v>
      </c>
    </row>
    <row r="9" spans="1:5">
      <c r="A9" s="4" t="s">
        <v>424</v>
      </c>
      <c r="D9" s="4" t="s">
        <v>42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6</v>
      </c>
      <c r="B1" s="2" t="s">
        <v>2</v>
      </c>
      <c r="C1" s="2" t="s">
        <v>23</v>
      </c>
    </row>
    <row r="2" spans="1:3">
      <c r="A2" s="3" t="s">
        <v>180</v>
      </c>
    </row>
    <row r="3" spans="1:3">
      <c r="A3" s="4" t="s">
        <v>427</v>
      </c>
      <c r="B3" s="7" t="n">
        <v>23134</v>
      </c>
      <c r="C3" s="7" t="n">
        <v>20349</v>
      </c>
    </row>
    <row r="4" spans="1:3">
      <c r="A4" s="4" t="s">
        <v>428</v>
      </c>
      <c r="B4" s="5" t="n">
        <v>16043</v>
      </c>
      <c r="C4" s="5" t="n">
        <v>15206</v>
      </c>
    </row>
    <row r="5" spans="1:3">
      <c r="A5" s="4" t="s">
        <v>429</v>
      </c>
      <c r="B5" s="5" t="n">
        <v>13751</v>
      </c>
      <c r="C5" s="5" t="n">
        <v>2217</v>
      </c>
    </row>
    <row r="6" spans="1:3">
      <c r="A6" s="4" t="s">
        <v>430</v>
      </c>
      <c r="B6" s="5" t="n">
        <v>7776</v>
      </c>
      <c r="C6" s="5" t="n">
        <v>9227</v>
      </c>
    </row>
    <row r="7" spans="1:3">
      <c r="A7" s="4" t="s">
        <v>431</v>
      </c>
      <c r="B7" s="5" t="n">
        <v>7414</v>
      </c>
      <c r="C7" s="5" t="n">
        <v>16553</v>
      </c>
    </row>
    <row r="8" spans="1:3">
      <c r="A8" s="4" t="s">
        <v>432</v>
      </c>
      <c r="B8" s="5" t="n">
        <v>3278</v>
      </c>
      <c r="C8" s="5" t="n">
        <v>11829</v>
      </c>
    </row>
    <row r="9" spans="1:3">
      <c r="A9" s="4" t="s">
        <v>433</v>
      </c>
      <c r="B9" s="5" t="n">
        <v>2518</v>
      </c>
      <c r="C9" s="5" t="n">
        <v>2418</v>
      </c>
    </row>
    <row r="10" spans="1:3">
      <c r="A10" s="4" t="s">
        <v>434</v>
      </c>
      <c r="B10" s="5" t="n">
        <v>2236</v>
      </c>
      <c r="C10" s="5" t="n">
        <v>2232</v>
      </c>
    </row>
    <row r="11" spans="1:3">
      <c r="A11" s="4" t="s">
        <v>388</v>
      </c>
      <c r="B11" s="5" t="n">
        <v>6928</v>
      </c>
      <c r="C11" s="5" t="n">
        <v>5212</v>
      </c>
    </row>
    <row r="12" spans="1:3">
      <c r="A12" s="4" t="s">
        <v>435</v>
      </c>
      <c r="B12" s="7" t="n">
        <v>83078</v>
      </c>
      <c r="C12" s="7" t="n">
        <v>852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6</v>
      </c>
      <c r="B1" s="2" t="s">
        <v>2</v>
      </c>
      <c r="C1" s="2" t="s">
        <v>23</v>
      </c>
    </row>
    <row r="2" spans="1:3">
      <c r="A2" s="3" t="s">
        <v>437</v>
      </c>
    </row>
    <row r="3" spans="1:3">
      <c r="A3" s="4" t="s">
        <v>438</v>
      </c>
      <c r="B3" s="7" t="n">
        <v>48149</v>
      </c>
      <c r="C3" s="7" t="n">
        <v>37860</v>
      </c>
    </row>
    <row r="4" spans="1:3">
      <c r="A4" s="4" t="s">
        <v>150</v>
      </c>
      <c r="B4" s="5" t="n">
        <v>-10579</v>
      </c>
      <c r="C4" s="5" t="n">
        <v>-8810</v>
      </c>
    </row>
    <row r="5" spans="1:3">
      <c r="A5" s="4" t="s">
        <v>439</v>
      </c>
      <c r="B5" s="5" t="n">
        <v>673869</v>
      </c>
      <c r="C5" s="5" t="n">
        <v>449298</v>
      </c>
    </row>
    <row r="6" spans="1:3">
      <c r="A6" s="4" t="s">
        <v>440</v>
      </c>
      <c r="B6" s="5" t="n">
        <v>-21048</v>
      </c>
      <c r="C6" s="5" t="n">
        <v>-16654</v>
      </c>
    </row>
    <row r="7" spans="1:3">
      <c r="A7" s="4" t="s">
        <v>43</v>
      </c>
      <c r="B7" s="5" t="n">
        <v>652821</v>
      </c>
      <c r="C7" s="5" t="n">
        <v>432644</v>
      </c>
    </row>
    <row r="8" spans="1:3">
      <c r="A8" s="4" t="s">
        <v>441</v>
      </c>
    </row>
    <row r="9" spans="1:3">
      <c r="A9" s="3" t="s">
        <v>437</v>
      </c>
    </row>
    <row r="10" spans="1:3">
      <c r="A10" s="4" t="s">
        <v>442</v>
      </c>
      <c r="B10" s="7" t="n">
        <v>610724</v>
      </c>
      <c r="C10" s="7" t="n">
        <v>400000</v>
      </c>
    </row>
    <row r="11" spans="1:3">
      <c r="A11" s="4" t="s">
        <v>443</v>
      </c>
      <c r="B11" s="4" t="s">
        <v>444</v>
      </c>
      <c r="C11" s="4" t="s">
        <v>445</v>
      </c>
    </row>
    <row r="12" spans="1:3">
      <c r="A12" s="4" t="s">
        <v>446</v>
      </c>
    </row>
    <row r="13" spans="1:3">
      <c r="A13" s="3" t="s">
        <v>437</v>
      </c>
    </row>
    <row r="14" spans="1:3">
      <c r="A14" s="4" t="s">
        <v>442</v>
      </c>
      <c r="B14" s="7" t="n">
        <v>0</v>
      </c>
      <c r="C14" s="7" t="n">
        <v>0</v>
      </c>
    </row>
    <row r="15" spans="1:3">
      <c r="A15" s="4" t="s">
        <v>447</v>
      </c>
    </row>
    <row r="16" spans="1:3">
      <c r="A16" s="3" t="s">
        <v>437</v>
      </c>
    </row>
    <row r="17" spans="1:3">
      <c r="A17" s="4" t="s">
        <v>442</v>
      </c>
      <c r="B17" s="7" t="n">
        <v>25575</v>
      </c>
      <c r="C17" s="7" t="n">
        <v>202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s>
  <sheetData>
    <row r="1" spans="1:6">
      <c r="A1" s="1" t="s">
        <v>448</v>
      </c>
      <c r="B1" s="2" t="s">
        <v>449</v>
      </c>
      <c r="C1" s="2" t="s">
        <v>2</v>
      </c>
      <c r="D1" s="2" t="s">
        <v>63</v>
      </c>
      <c r="E1" s="2" t="s">
        <v>23</v>
      </c>
      <c r="F1" s="2" t="s">
        <v>450</v>
      </c>
    </row>
    <row r="2" spans="1:6">
      <c r="A2" s="3" t="s">
        <v>437</v>
      </c>
    </row>
    <row r="3" spans="1:6">
      <c r="A3" s="4" t="s">
        <v>451</v>
      </c>
      <c r="C3" s="7" t="n">
        <v>211500000</v>
      </c>
      <c r="D3" s="7" t="n">
        <v>400000000</v>
      </c>
    </row>
    <row r="4" spans="1:6">
      <c r="A4" s="4" t="s">
        <v>452</v>
      </c>
    </row>
    <row r="5" spans="1:6">
      <c r="A5" s="3" t="s">
        <v>437</v>
      </c>
    </row>
    <row r="6" spans="1:6">
      <c r="A6" s="4" t="s">
        <v>453</v>
      </c>
      <c r="E6" s="7" t="n">
        <v>400000000</v>
      </c>
    </row>
    <row r="7" spans="1:6">
      <c r="A7" s="4" t="s">
        <v>454</v>
      </c>
      <c r="E7" s="4" t="s">
        <v>455</v>
      </c>
      <c r="F7" s="4" t="s">
        <v>455</v>
      </c>
    </row>
    <row r="8" spans="1:6">
      <c r="A8" s="4" t="s">
        <v>456</v>
      </c>
    </row>
    <row r="9" spans="1:6">
      <c r="A9" s="3" t="s">
        <v>437</v>
      </c>
    </row>
    <row r="10" spans="1:6">
      <c r="A10" s="4" t="s">
        <v>453</v>
      </c>
      <c r="B10" s="7" t="n">
        <v>200000000</v>
      </c>
    </row>
    <row r="11" spans="1:6">
      <c r="A11" s="4" t="s">
        <v>457</v>
      </c>
      <c r="B11" s="4" t="s">
        <v>458</v>
      </c>
    </row>
    <row r="12" spans="1:6">
      <c r="A12" s="4" t="s">
        <v>451</v>
      </c>
      <c r="B12" s="7" t="n">
        <v>2084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9</v>
      </c>
      <c r="B1" s="2" t="s">
        <v>460</v>
      </c>
      <c r="C1" s="2" t="s">
        <v>291</v>
      </c>
      <c r="D1" s="2" t="s">
        <v>292</v>
      </c>
    </row>
    <row r="2" spans="1:4">
      <c r="A2" s="4" t="s">
        <v>461</v>
      </c>
    </row>
    <row r="3" spans="1:4">
      <c r="A3" s="3" t="s">
        <v>462</v>
      </c>
    </row>
    <row r="4" spans="1:4">
      <c r="A4" s="4" t="s">
        <v>463</v>
      </c>
      <c r="B4" s="7" t="n">
        <v>250000000</v>
      </c>
    </row>
    <row r="5" spans="1:4">
      <c r="A5" s="4" t="s">
        <v>464</v>
      </c>
      <c r="C5" s="7" t="n">
        <v>0</v>
      </c>
      <c r="D5" s="7" t="n">
        <v>0</v>
      </c>
    </row>
    <row r="6" spans="1:4">
      <c r="A6" s="4" t="s">
        <v>465</v>
      </c>
      <c r="C6" s="7" t="n">
        <v>232500000</v>
      </c>
      <c r="D6" s="7" t="n">
        <v>221300000</v>
      </c>
    </row>
    <row r="7" spans="1:4">
      <c r="A7" s="4" t="s">
        <v>466</v>
      </c>
      <c r="B7" s="7" t="n">
        <v>25000000</v>
      </c>
    </row>
    <row r="8" spans="1:4">
      <c r="A8" s="4" t="s">
        <v>467</v>
      </c>
      <c r="B8" s="4" t="s">
        <v>468</v>
      </c>
    </row>
    <row r="9" spans="1:4">
      <c r="A9" s="4" t="s">
        <v>469</v>
      </c>
      <c r="B9" s="4" t="s">
        <v>470</v>
      </c>
    </row>
    <row r="10" spans="1:4">
      <c r="A10" s="4" t="s">
        <v>471</v>
      </c>
      <c r="B10" s="4" t="s">
        <v>472</v>
      </c>
    </row>
    <row r="11" spans="1:4">
      <c r="A11" s="4" t="s">
        <v>473</v>
      </c>
      <c r="B11" s="4" t="s">
        <v>468</v>
      </c>
    </row>
    <row r="12" spans="1:4">
      <c r="A12" s="4" t="s">
        <v>474</v>
      </c>
      <c r="B12" s="4" t="s">
        <v>470</v>
      </c>
    </row>
    <row r="13" spans="1:4">
      <c r="A13" s="4" t="s">
        <v>475</v>
      </c>
      <c r="B13" s="4" t="s">
        <v>476</v>
      </c>
    </row>
    <row r="14" spans="1:4">
      <c r="A14" s="4" t="s">
        <v>477</v>
      </c>
      <c r="B14" s="4" t="s">
        <v>470</v>
      </c>
    </row>
    <row r="15" spans="1:4">
      <c r="A15" s="4" t="s">
        <v>478</v>
      </c>
      <c r="B15" s="4" t="s">
        <v>470</v>
      </c>
    </row>
    <row r="16" spans="1:4">
      <c r="A16" s="4" t="s">
        <v>479</v>
      </c>
      <c r="B16" s="4" t="s">
        <v>480</v>
      </c>
    </row>
    <row r="17" spans="1:4">
      <c r="A17" s="4" t="s">
        <v>481</v>
      </c>
      <c r="B17" s="4" t="s">
        <v>482</v>
      </c>
    </row>
    <row r="18" spans="1:4">
      <c r="A18" s="4" t="s">
        <v>483</v>
      </c>
      <c r="B18" s="4" t="s">
        <v>484</v>
      </c>
    </row>
    <row r="19" spans="1:4">
      <c r="A19" s="4" t="s">
        <v>485</v>
      </c>
      <c r="C19" s="9" t="n">
        <v>2.53</v>
      </c>
    </row>
    <row r="20" spans="1:4">
      <c r="A20" s="4" t="s">
        <v>486</v>
      </c>
    </row>
    <row r="21" spans="1:4">
      <c r="A21" s="3" t="s">
        <v>462</v>
      </c>
    </row>
    <row r="22" spans="1:4">
      <c r="A22" s="4" t="s">
        <v>463</v>
      </c>
      <c r="B22" s="7" t="n">
        <v>30000000</v>
      </c>
    </row>
    <row r="23" spans="1:4">
      <c r="A23" s="4" t="s">
        <v>487</v>
      </c>
      <c r="C23" s="7" t="n">
        <v>14300000</v>
      </c>
    </row>
    <row r="24" spans="1:4">
      <c r="A24" s="4" t="s">
        <v>488</v>
      </c>
    </row>
    <row r="25" spans="1:4">
      <c r="A25" s="3" t="s">
        <v>462</v>
      </c>
    </row>
    <row r="26" spans="1:4">
      <c r="A26" s="4" t="s">
        <v>463</v>
      </c>
      <c r="B26" s="7" t="n">
        <v>1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89</v>
      </c>
      <c r="B1" s="2" t="s">
        <v>1</v>
      </c>
    </row>
    <row r="2" spans="1:3">
      <c r="B2" s="2" t="s">
        <v>2</v>
      </c>
      <c r="C2" s="2" t="s">
        <v>23</v>
      </c>
    </row>
    <row r="3" spans="1:3">
      <c r="A3" s="3" t="s">
        <v>437</v>
      </c>
    </row>
    <row r="4" spans="1:3">
      <c r="A4" s="4" t="s">
        <v>490</v>
      </c>
      <c r="B4" s="7" t="n">
        <v>64500000</v>
      </c>
    </row>
    <row r="5" spans="1:3">
      <c r="A5" s="4" t="s">
        <v>491</v>
      </c>
      <c r="B5" s="5" t="n">
        <v>1</v>
      </c>
    </row>
    <row r="6" spans="1:3">
      <c r="A6" s="4" t="s">
        <v>492</v>
      </c>
      <c r="B6" s="7" t="n">
        <v>12900000</v>
      </c>
      <c r="C6" s="7" t="n">
        <v>9800000</v>
      </c>
    </row>
    <row r="7" spans="1:3">
      <c r="A7" s="4" t="s">
        <v>493</v>
      </c>
    </row>
    <row r="8" spans="1:3">
      <c r="A8" s="3" t="s">
        <v>437</v>
      </c>
    </row>
    <row r="9" spans="1:3">
      <c r="A9" s="4" t="s">
        <v>494</v>
      </c>
      <c r="B9" s="4" t="s">
        <v>495</v>
      </c>
      <c r="C9" s="4" t="s">
        <v>496</v>
      </c>
    </row>
    <row r="10" spans="1:3">
      <c r="A10" s="4" t="s">
        <v>497</v>
      </c>
    </row>
    <row r="11" spans="1:3">
      <c r="A11" s="3" t="s">
        <v>437</v>
      </c>
    </row>
    <row r="12" spans="1:3">
      <c r="A12" s="4" t="s">
        <v>498</v>
      </c>
      <c r="B12" s="7" t="n">
        <v>42700000</v>
      </c>
    </row>
    <row r="13" spans="1:3">
      <c r="A13" s="4" t="s">
        <v>499</v>
      </c>
    </row>
    <row r="14" spans="1:3">
      <c r="A14" s="3" t="s">
        <v>437</v>
      </c>
    </row>
    <row r="15" spans="1:3">
      <c r="A15" s="4" t="s">
        <v>454</v>
      </c>
      <c r="B15" s="4" t="s">
        <v>500</v>
      </c>
    </row>
    <row r="16" spans="1:3">
      <c r="A16" s="4" t="s">
        <v>501</v>
      </c>
      <c r="B16" s="4" t="s">
        <v>502</v>
      </c>
    </row>
    <row r="17" spans="1:3">
      <c r="A17" s="4" t="s">
        <v>503</v>
      </c>
    </row>
    <row r="18" spans="1:3">
      <c r="A18" s="3" t="s">
        <v>437</v>
      </c>
    </row>
    <row r="19" spans="1:3">
      <c r="A19" s="4" t="s">
        <v>454</v>
      </c>
      <c r="B19" s="4" t="s">
        <v>504</v>
      </c>
    </row>
    <row r="20" spans="1:3">
      <c r="A20" s="4" t="s">
        <v>501</v>
      </c>
      <c r="B20" s="4" t="s">
        <v>352</v>
      </c>
    </row>
    <row r="21" spans="1:3">
      <c r="A21" s="4" t="s">
        <v>505</v>
      </c>
    </row>
    <row r="22" spans="1:3">
      <c r="A22" s="3" t="s">
        <v>437</v>
      </c>
    </row>
    <row r="23" spans="1:3">
      <c r="A23" s="4" t="s">
        <v>454</v>
      </c>
      <c r="B23" s="4" t="s">
        <v>506</v>
      </c>
    </row>
    <row r="24" spans="1:3">
      <c r="A24" s="4" t="s">
        <v>501</v>
      </c>
      <c r="B24" s="4" t="s">
        <v>300</v>
      </c>
    </row>
    <row r="25" spans="1:3">
      <c r="A25" s="4" t="s">
        <v>507</v>
      </c>
    </row>
    <row r="26" spans="1:3">
      <c r="A26" s="3" t="s">
        <v>437</v>
      </c>
    </row>
    <row r="27" spans="1:3">
      <c r="A27" s="4" t="s">
        <v>454</v>
      </c>
      <c r="B27" s="4" t="s">
        <v>508</v>
      </c>
    </row>
    <row r="28" spans="1:3">
      <c r="A28" s="4" t="s">
        <v>501</v>
      </c>
      <c r="B28" s="4" t="s">
        <v>3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9</v>
      </c>
      <c r="B1" s="2" t="s">
        <v>2</v>
      </c>
      <c r="C1" s="2" t="s">
        <v>510</v>
      </c>
    </row>
    <row r="2" spans="1:3">
      <c r="A2" s="4" t="s">
        <v>511</v>
      </c>
    </row>
    <row r="3" spans="1:3">
      <c r="A3" s="3" t="s">
        <v>512</v>
      </c>
    </row>
    <row r="4" spans="1:3">
      <c r="A4" s="4" t="s">
        <v>513</v>
      </c>
      <c r="B4" s="11" t="n">
        <v>0.7</v>
      </c>
      <c r="C4" s="11" t="n">
        <v>1.5</v>
      </c>
    </row>
    <row r="5" spans="1:3">
      <c r="A5" s="4" t="s">
        <v>514</v>
      </c>
    </row>
    <row r="6" spans="1:3">
      <c r="A6" s="3" t="s">
        <v>512</v>
      </c>
    </row>
    <row r="7" spans="1:3">
      <c r="A7" s="4" t="s">
        <v>513</v>
      </c>
      <c r="B7" s="11" t="n">
        <v>0.4</v>
      </c>
      <c r="C7" s="11"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63</v>
      </c>
    </row>
    <row r="3" spans="1:3">
      <c r="A3" s="3" t="s">
        <v>119</v>
      </c>
    </row>
    <row r="4" spans="1:3">
      <c r="A4" s="4" t="s">
        <v>111</v>
      </c>
      <c r="B4" s="7" t="n">
        <v>4531</v>
      </c>
      <c r="C4" s="7" t="n">
        <v>-13504</v>
      </c>
    </row>
    <row r="5" spans="1:3">
      <c r="A5" s="3" t="s">
        <v>120</v>
      </c>
    </row>
    <row r="6" spans="1:3">
      <c r="A6" s="4" t="s">
        <v>68</v>
      </c>
      <c r="B6" s="5" t="n">
        <v>32209</v>
      </c>
      <c r="C6" s="5" t="n">
        <v>24656</v>
      </c>
    </row>
    <row r="7" spans="1:3">
      <c r="A7" s="4" t="s">
        <v>121</v>
      </c>
      <c r="B7" s="5" t="n">
        <v>1041</v>
      </c>
      <c r="C7" s="5" t="n">
        <v>1017</v>
      </c>
    </row>
    <row r="8" spans="1:3">
      <c r="A8" s="4" t="s">
        <v>122</v>
      </c>
      <c r="B8" s="5" t="n">
        <v>374</v>
      </c>
      <c r="C8" s="5" t="n">
        <v>250</v>
      </c>
    </row>
    <row r="9" spans="1:3">
      <c r="A9" s="4" t="s">
        <v>123</v>
      </c>
      <c r="B9" s="5" t="n">
        <v>-775</v>
      </c>
      <c r="C9" s="5" t="n">
        <v>0</v>
      </c>
    </row>
    <row r="10" spans="1:3">
      <c r="A10" s="4" t="s">
        <v>124</v>
      </c>
      <c r="B10" s="5" t="n">
        <v>13910</v>
      </c>
      <c r="C10" s="5" t="n">
        <v>15342</v>
      </c>
    </row>
    <row r="11" spans="1:3">
      <c r="A11" s="4" t="s">
        <v>125</v>
      </c>
      <c r="B11" s="5" t="n">
        <v>1328</v>
      </c>
      <c r="C11" s="5" t="n">
        <v>1611</v>
      </c>
    </row>
    <row r="12" spans="1:3">
      <c r="A12" s="4" t="s">
        <v>126</v>
      </c>
      <c r="B12" s="5" t="n">
        <v>-390</v>
      </c>
      <c r="C12" s="5" t="n">
        <v>-13</v>
      </c>
    </row>
    <row r="13" spans="1:3">
      <c r="A13" s="4" t="s">
        <v>74</v>
      </c>
      <c r="B13" s="5" t="n">
        <v>0</v>
      </c>
      <c r="C13" s="5" t="n">
        <v>12003</v>
      </c>
    </row>
    <row r="14" spans="1:3">
      <c r="A14" s="4" t="s">
        <v>45</v>
      </c>
      <c r="B14" s="5" t="n">
        <v>4816</v>
      </c>
      <c r="C14" s="5" t="n">
        <v>2863</v>
      </c>
    </row>
    <row r="15" spans="1:3">
      <c r="A15" s="4" t="s">
        <v>127</v>
      </c>
      <c r="B15" s="5" t="n">
        <v>1896</v>
      </c>
      <c r="C15" s="5" t="n">
        <v>522</v>
      </c>
    </row>
    <row r="16" spans="1:3">
      <c r="A16" s="4" t="s">
        <v>128</v>
      </c>
      <c r="B16" s="5" t="n">
        <v>4253</v>
      </c>
      <c r="C16" s="5" t="n">
        <v>4121</v>
      </c>
    </row>
    <row r="17" spans="1:3">
      <c r="A17" s="3" t="s">
        <v>129</v>
      </c>
    </row>
    <row r="18" spans="1:3">
      <c r="A18" s="4" t="s">
        <v>130</v>
      </c>
      <c r="B18" s="5" t="n">
        <v>-12856</v>
      </c>
      <c r="C18" s="5" t="n">
        <v>-3834</v>
      </c>
    </row>
    <row r="19" spans="1:3">
      <c r="A19" s="4" t="s">
        <v>27</v>
      </c>
      <c r="B19" s="5" t="n">
        <v>-1942</v>
      </c>
      <c r="C19" s="5" t="n">
        <v>-2583</v>
      </c>
    </row>
    <row r="20" spans="1:3">
      <c r="A20" s="4" t="s">
        <v>131</v>
      </c>
      <c r="B20" s="5" t="n">
        <v>98</v>
      </c>
      <c r="C20" s="5" t="n">
        <v>-798</v>
      </c>
    </row>
    <row r="21" spans="1:3">
      <c r="A21" s="4" t="s">
        <v>132</v>
      </c>
      <c r="B21" s="5" t="n">
        <v>-22</v>
      </c>
      <c r="C21" s="5" t="n">
        <v>780</v>
      </c>
    </row>
    <row r="22" spans="1:3">
      <c r="A22" s="4" t="s">
        <v>133</v>
      </c>
      <c r="B22" s="5" t="n">
        <v>4684</v>
      </c>
      <c r="C22" s="5" t="n">
        <v>-6915</v>
      </c>
    </row>
    <row r="23" spans="1:3">
      <c r="A23" s="4" t="s">
        <v>134</v>
      </c>
      <c r="B23" s="5" t="n">
        <v>53155</v>
      </c>
      <c r="C23" s="5" t="n">
        <v>35518</v>
      </c>
    </row>
    <row r="24" spans="1:3">
      <c r="A24" s="3" t="s">
        <v>135</v>
      </c>
    </row>
    <row r="25" spans="1:3">
      <c r="A25" s="4" t="s">
        <v>136</v>
      </c>
      <c r="B25" s="5" t="n">
        <v>-18692</v>
      </c>
      <c r="C25" s="5" t="n">
        <v>-22933</v>
      </c>
    </row>
    <row r="26" spans="1:3">
      <c r="A26" s="4" t="s">
        <v>137</v>
      </c>
      <c r="B26" s="5" t="n">
        <v>-32836</v>
      </c>
      <c r="C26" s="5" t="n">
        <v>-44272</v>
      </c>
    </row>
    <row r="27" spans="1:3">
      <c r="A27" s="4" t="s">
        <v>138</v>
      </c>
      <c r="B27" s="5" t="n">
        <v>841</v>
      </c>
      <c r="C27" s="5" t="n">
        <v>373</v>
      </c>
    </row>
    <row r="28" spans="1:3">
      <c r="A28" s="4" t="s">
        <v>139</v>
      </c>
      <c r="B28" s="5" t="n">
        <v>873</v>
      </c>
      <c r="C28" s="5" t="n">
        <v>250</v>
      </c>
    </row>
    <row r="29" spans="1:3">
      <c r="A29" s="4" t="s">
        <v>140</v>
      </c>
      <c r="B29" s="5" t="n">
        <v>-49814</v>
      </c>
      <c r="C29" s="5" t="n">
        <v>-66582</v>
      </c>
    </row>
    <row r="30" spans="1:3">
      <c r="A30" s="3" t="s">
        <v>141</v>
      </c>
    </row>
    <row r="31" spans="1:3">
      <c r="A31" s="4" t="s">
        <v>142</v>
      </c>
      <c r="B31" s="5" t="n">
        <v>0</v>
      </c>
      <c r="C31" s="5" t="n">
        <v>128789</v>
      </c>
    </row>
    <row r="32" spans="1:3">
      <c r="A32" s="4" t="s">
        <v>143</v>
      </c>
      <c r="B32" s="5" t="n">
        <v>0</v>
      </c>
      <c r="C32" s="5" t="n">
        <v>-173789</v>
      </c>
    </row>
    <row r="33" spans="1:3">
      <c r="A33" s="4" t="s">
        <v>144</v>
      </c>
      <c r="B33" s="5" t="n">
        <v>211500</v>
      </c>
      <c r="C33" s="5" t="n">
        <v>400000</v>
      </c>
    </row>
    <row r="34" spans="1:3">
      <c r="A34" s="4" t="s">
        <v>145</v>
      </c>
      <c r="B34" s="5" t="n">
        <v>0</v>
      </c>
      <c r="C34" s="5" t="n">
        <v>-200000</v>
      </c>
    </row>
    <row r="35" spans="1:3">
      <c r="A35" s="4" t="s">
        <v>146</v>
      </c>
      <c r="B35" s="5" t="n">
        <v>0</v>
      </c>
      <c r="C35" s="5" t="n">
        <v>-8500</v>
      </c>
    </row>
    <row r="36" spans="1:3">
      <c r="A36" s="4" t="s">
        <v>147</v>
      </c>
      <c r="B36" s="5" t="n">
        <v>494</v>
      </c>
      <c r="C36" s="5" t="n">
        <v>110</v>
      </c>
    </row>
    <row r="37" spans="1:3">
      <c r="A37" s="4" t="s">
        <v>148</v>
      </c>
      <c r="B37" s="5" t="n">
        <v>-4536</v>
      </c>
      <c r="C37" s="5" t="n">
        <v>-2979</v>
      </c>
    </row>
    <row r="38" spans="1:3">
      <c r="A38" s="4" t="s">
        <v>149</v>
      </c>
      <c r="B38" s="5" t="n">
        <v>-8778</v>
      </c>
      <c r="C38" s="5" t="n">
        <v>-5033</v>
      </c>
    </row>
    <row r="39" spans="1:3">
      <c r="A39" s="4" t="s">
        <v>150</v>
      </c>
      <c r="B39" s="5" t="n">
        <v>-3231</v>
      </c>
      <c r="C39" s="5" t="n">
        <v>-7689</v>
      </c>
    </row>
    <row r="40" spans="1:3">
      <c r="A40" s="4" t="s">
        <v>110</v>
      </c>
      <c r="B40" s="5" t="n">
        <v>-2825</v>
      </c>
      <c r="C40" s="5" t="n">
        <v>-2654</v>
      </c>
    </row>
    <row r="41" spans="1:3">
      <c r="A41" s="4" t="s">
        <v>151</v>
      </c>
      <c r="B41" s="5" t="n">
        <v>192624</v>
      </c>
      <c r="C41" s="5" t="n">
        <v>128255</v>
      </c>
    </row>
    <row r="42" spans="1:3">
      <c r="A42" s="4" t="s">
        <v>152</v>
      </c>
      <c r="B42" s="5" t="n">
        <v>195965</v>
      </c>
      <c r="C42" s="5" t="n">
        <v>97191</v>
      </c>
    </row>
    <row r="43" spans="1:3">
      <c r="A43" s="4" t="s">
        <v>153</v>
      </c>
      <c r="B43" s="5" t="n">
        <v>75774</v>
      </c>
      <c r="C43" s="5" t="n">
        <v>3925</v>
      </c>
    </row>
    <row r="44" spans="1:3">
      <c r="A44" s="4" t="s">
        <v>154</v>
      </c>
      <c r="B44" s="5" t="n">
        <v>271739</v>
      </c>
      <c r="C44" s="5" t="n">
        <v>101116</v>
      </c>
    </row>
    <row r="45" spans="1:3">
      <c r="A45" s="3" t="s">
        <v>155</v>
      </c>
    </row>
    <row r="46" spans="1:3">
      <c r="A46" s="4" t="s">
        <v>156</v>
      </c>
      <c r="B46" s="5" t="n">
        <v>20155</v>
      </c>
      <c r="C46" s="5" t="n">
        <v>10781</v>
      </c>
    </row>
    <row r="47" spans="1:3">
      <c r="A47" s="4" t="s">
        <v>157</v>
      </c>
      <c r="B47" s="5" t="n">
        <v>12302</v>
      </c>
      <c r="C47" s="5" t="n">
        <v>2744</v>
      </c>
    </row>
    <row r="48" spans="1:3">
      <c r="A48" s="3" t="s">
        <v>158</v>
      </c>
    </row>
    <row r="49" spans="1:3">
      <c r="A49" s="4" t="s">
        <v>159</v>
      </c>
      <c r="B49" s="5" t="n">
        <v>24393</v>
      </c>
      <c r="C49" s="5" t="n">
        <v>18495</v>
      </c>
    </row>
    <row r="50" spans="1:3">
      <c r="A50" s="4" t="s">
        <v>160</v>
      </c>
      <c r="B50" s="7" t="n">
        <v>0</v>
      </c>
      <c r="C50" s="7" t="n">
        <v>1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3</v>
      </c>
    </row>
    <row r="2" spans="1:3">
      <c r="A2" s="3" t="s">
        <v>516</v>
      </c>
    </row>
    <row r="3" spans="1:3">
      <c r="A3" s="4" t="s">
        <v>517</v>
      </c>
      <c r="B3" s="7" t="n">
        <v>61261</v>
      </c>
      <c r="C3" s="7" t="n">
        <v>57415</v>
      </c>
    </row>
    <row r="4" spans="1:3">
      <c r="A4" s="4" t="s">
        <v>518</v>
      </c>
    </row>
    <row r="5" spans="1:3">
      <c r="A5" s="3" t="s">
        <v>516</v>
      </c>
    </row>
    <row r="6" spans="1:3">
      <c r="A6" s="4" t="s">
        <v>517</v>
      </c>
      <c r="B6" s="7" t="n">
        <v>61261</v>
      </c>
      <c r="C6" s="7" t="n">
        <v>574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62</v>
      </c>
      <c r="D1" s="2" t="s">
        <v>1</v>
      </c>
    </row>
    <row r="2" spans="1:5">
      <c r="B2" s="2" t="s">
        <v>2</v>
      </c>
      <c r="C2" s="2" t="s">
        <v>63</v>
      </c>
      <c r="D2" s="2" t="s">
        <v>2</v>
      </c>
      <c r="E2" s="2" t="s">
        <v>63</v>
      </c>
    </row>
    <row r="3" spans="1:5">
      <c r="A3" s="3" t="s">
        <v>516</v>
      </c>
    </row>
    <row r="4" spans="1:5">
      <c r="A4" s="4" t="s">
        <v>73</v>
      </c>
      <c r="B4" s="7" t="n">
        <v>-15766</v>
      </c>
      <c r="C4" s="7" t="n">
        <v>-2562</v>
      </c>
      <c r="D4" s="7" t="n">
        <v>-13910</v>
      </c>
      <c r="E4" s="7" t="n">
        <v>-15342</v>
      </c>
    </row>
    <row r="5" spans="1:5">
      <c r="A5" s="4" t="s">
        <v>520</v>
      </c>
    </row>
    <row r="6" spans="1:5">
      <c r="A6" s="3" t="s">
        <v>516</v>
      </c>
    </row>
    <row r="7" spans="1:5">
      <c r="A7" s="4" t="s">
        <v>73</v>
      </c>
      <c r="B7" s="7" t="n">
        <v>-15766</v>
      </c>
      <c r="C7" s="7" t="n">
        <v>-256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3</v>
      </c>
    </row>
    <row r="2" spans="1:3">
      <c r="A2" s="4" t="s">
        <v>522</v>
      </c>
    </row>
    <row r="3" spans="1:3">
      <c r="A3" s="3" t="s">
        <v>516</v>
      </c>
    </row>
    <row r="4" spans="1:3">
      <c r="A4" s="4" t="s">
        <v>523</v>
      </c>
      <c r="B4" s="5" t="n">
        <v>1127</v>
      </c>
      <c r="C4" s="5" t="n">
        <v>13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524</v>
      </c>
      <c r="B1" s="2" t="s">
        <v>525</v>
      </c>
      <c r="C1" s="2" t="s">
        <v>2</v>
      </c>
      <c r="D1" s="2" t="s">
        <v>23</v>
      </c>
    </row>
    <row r="2" spans="1:4">
      <c r="A2" s="3" t="s">
        <v>516</v>
      </c>
    </row>
    <row r="3" spans="1:4">
      <c r="A3" s="4" t="s">
        <v>526</v>
      </c>
      <c r="C3" s="7" t="n">
        <v>52032000</v>
      </c>
      <c r="D3" s="7" t="n">
        <v>32212000</v>
      </c>
    </row>
    <row r="4" spans="1:4">
      <c r="A4" s="4" t="s">
        <v>527</v>
      </c>
      <c r="C4" s="7" t="n">
        <v>113293000</v>
      </c>
      <c r="D4" s="7" t="n">
        <v>89627000</v>
      </c>
    </row>
    <row r="5" spans="1:4">
      <c r="A5" s="4" t="s">
        <v>528</v>
      </c>
    </row>
    <row r="6" spans="1:4">
      <c r="A6" s="3" t="s">
        <v>516</v>
      </c>
    </row>
    <row r="7" spans="1:4">
      <c r="A7" s="4" t="s">
        <v>529</v>
      </c>
      <c r="C7" s="4" t="s">
        <v>530</v>
      </c>
      <c r="D7" s="4" t="s">
        <v>530</v>
      </c>
    </row>
    <row r="8" spans="1:4">
      <c r="A8" s="4" t="s">
        <v>531</v>
      </c>
      <c r="C8" s="7" t="n">
        <v>27200000</v>
      </c>
      <c r="D8" s="7" t="n">
        <v>26300000</v>
      </c>
    </row>
    <row r="9" spans="1:4">
      <c r="A9" s="4" t="s">
        <v>298</v>
      </c>
      <c r="C9" s="7" t="n">
        <v>35000000</v>
      </c>
      <c r="D9" s="7" t="n">
        <v>35000000</v>
      </c>
    </row>
    <row r="10" spans="1:4">
      <c r="A10" s="4" t="s">
        <v>299</v>
      </c>
      <c r="C10" s="4" t="s">
        <v>532</v>
      </c>
      <c r="D10" s="4" t="s">
        <v>532</v>
      </c>
    </row>
    <row r="11" spans="1:4">
      <c r="A11" s="4" t="s">
        <v>533</v>
      </c>
    </row>
    <row r="12" spans="1:4">
      <c r="A12" s="3" t="s">
        <v>516</v>
      </c>
    </row>
    <row r="13" spans="1:4">
      <c r="A13" s="4" t="s">
        <v>529</v>
      </c>
      <c r="C13" s="4" t="s">
        <v>534</v>
      </c>
    </row>
    <row r="14" spans="1:4">
      <c r="A14" s="4" t="s">
        <v>531</v>
      </c>
      <c r="C14" s="7" t="n">
        <v>20700000</v>
      </c>
    </row>
    <row r="15" spans="1:4">
      <c r="A15" s="4" t="s">
        <v>298</v>
      </c>
      <c r="B15" s="7" t="n">
        <v>23000000</v>
      </c>
      <c r="C15" s="7" t="n">
        <v>23000000</v>
      </c>
    </row>
    <row r="16" spans="1:4">
      <c r="A16" s="4" t="s">
        <v>299</v>
      </c>
      <c r="B16" s="4" t="s">
        <v>300</v>
      </c>
      <c r="C16" s="4" t="s">
        <v>300</v>
      </c>
    </row>
    <row r="17" spans="1:4">
      <c r="A17" s="4" t="s">
        <v>535</v>
      </c>
    </row>
    <row r="18" spans="1:4">
      <c r="A18" s="3" t="s">
        <v>516</v>
      </c>
    </row>
    <row r="19" spans="1:4">
      <c r="A19" s="4" t="s">
        <v>529</v>
      </c>
      <c r="C19" s="4" t="s">
        <v>536</v>
      </c>
      <c r="D19" s="4" t="s">
        <v>536</v>
      </c>
    </row>
    <row r="20" spans="1:4">
      <c r="A20" s="4" t="s">
        <v>531</v>
      </c>
      <c r="C20" s="7" t="n">
        <v>3500000</v>
      </c>
      <c r="D20" s="7" t="n">
        <v>3900000</v>
      </c>
    </row>
    <row r="21" spans="1:4">
      <c r="A21" s="4" t="s">
        <v>298</v>
      </c>
      <c r="C21" s="7" t="n">
        <v>4300000</v>
      </c>
      <c r="D21" s="7" t="n">
        <v>5000000</v>
      </c>
    </row>
    <row r="22" spans="1:4">
      <c r="A22" s="4" t="s">
        <v>299</v>
      </c>
      <c r="C22" s="4" t="s">
        <v>532</v>
      </c>
      <c r="D22" s="4" t="s">
        <v>352</v>
      </c>
    </row>
    <row r="23" spans="1:4">
      <c r="A23" s="4" t="s">
        <v>537</v>
      </c>
    </row>
    <row r="24" spans="1:4">
      <c r="A24" s="3" t="s">
        <v>516</v>
      </c>
    </row>
    <row r="25" spans="1:4">
      <c r="A25" s="4" t="s">
        <v>529</v>
      </c>
      <c r="C25" s="4" t="s">
        <v>538</v>
      </c>
      <c r="D25" s="4" t="s">
        <v>538</v>
      </c>
    </row>
    <row r="26" spans="1:4">
      <c r="A26" s="4" t="s">
        <v>531</v>
      </c>
      <c r="C26" s="7" t="n">
        <v>600000</v>
      </c>
      <c r="D26" s="7" t="n">
        <v>600000</v>
      </c>
    </row>
    <row r="27" spans="1:4">
      <c r="A27" s="4" t="s">
        <v>298</v>
      </c>
      <c r="C27" s="7" t="n">
        <v>700000</v>
      </c>
      <c r="D27" s="7" t="n">
        <v>700000</v>
      </c>
    </row>
    <row r="28" spans="1:4">
      <c r="A28" s="4" t="s">
        <v>299</v>
      </c>
      <c r="C28" s="4" t="s">
        <v>319</v>
      </c>
      <c r="D28" s="4" t="s">
        <v>319</v>
      </c>
    </row>
    <row r="29" spans="1:4">
      <c r="A29" s="4" t="s">
        <v>539</v>
      </c>
    </row>
    <row r="30" spans="1:4">
      <c r="A30" s="3" t="s">
        <v>516</v>
      </c>
    </row>
    <row r="31" spans="1:4">
      <c r="A31" s="4" t="s">
        <v>298</v>
      </c>
      <c r="D31" s="7" t="n">
        <v>1400000</v>
      </c>
    </row>
    <row r="32" spans="1:4">
      <c r="A32" s="4" t="s">
        <v>540</v>
      </c>
    </row>
    <row r="33" spans="1:4">
      <c r="A33" s="3" t="s">
        <v>516</v>
      </c>
    </row>
    <row r="34" spans="1:4">
      <c r="A34" s="4" t="s">
        <v>529</v>
      </c>
      <c r="D34" s="4" t="s">
        <v>541</v>
      </c>
    </row>
    <row r="35" spans="1:4">
      <c r="A35" s="4" t="s">
        <v>542</v>
      </c>
    </row>
    <row r="36" spans="1:4">
      <c r="A36" s="3" t="s">
        <v>516</v>
      </c>
    </row>
    <row r="37" spans="1:4">
      <c r="A37" s="4" t="s">
        <v>542</v>
      </c>
      <c r="C37" s="7" t="n">
        <v>61261000</v>
      </c>
      <c r="D37" s="7" t="n">
        <v>57415000</v>
      </c>
    </row>
    <row r="38" spans="1:4">
      <c r="A38" s="12" t="n">
        <v>1</v>
      </c>
    </row>
    <row r="39" spans="1:4">
      <c r="A39" s="3" t="s">
        <v>516</v>
      </c>
    </row>
    <row r="40" spans="1:4">
      <c r="A40" s="4" t="s">
        <v>526</v>
      </c>
      <c r="C40" s="5" t="n">
        <v>0</v>
      </c>
      <c r="D40" s="5" t="n">
        <v>0</v>
      </c>
    </row>
    <row r="41" spans="1:4">
      <c r="A41" s="4" t="s">
        <v>527</v>
      </c>
      <c r="C41" s="5" t="n">
        <v>0</v>
      </c>
      <c r="D41" s="5" t="n">
        <v>0</v>
      </c>
    </row>
    <row r="42" spans="1:4">
      <c r="A42" s="4" t="s">
        <v>543</v>
      </c>
    </row>
    <row r="43" spans="1:4">
      <c r="A43" s="3" t="s">
        <v>516</v>
      </c>
    </row>
    <row r="44" spans="1:4">
      <c r="A44" s="4" t="s">
        <v>542</v>
      </c>
      <c r="C44" s="5" t="n">
        <v>0</v>
      </c>
      <c r="D44" s="5" t="n">
        <v>0</v>
      </c>
    </row>
    <row r="45" spans="1:4">
      <c r="A45" s="12" t="n">
        <v>2</v>
      </c>
    </row>
    <row r="46" spans="1:4">
      <c r="A46" s="3" t="s">
        <v>516</v>
      </c>
    </row>
    <row r="47" spans="1:4">
      <c r="A47" s="4" t="s">
        <v>526</v>
      </c>
      <c r="C47" s="5" t="n">
        <v>0</v>
      </c>
      <c r="D47" s="5" t="n">
        <v>0</v>
      </c>
    </row>
    <row r="48" spans="1:4">
      <c r="A48" s="4" t="s">
        <v>527</v>
      </c>
      <c r="C48" s="5" t="n">
        <v>61261000</v>
      </c>
      <c r="D48" s="5" t="n">
        <v>57415000</v>
      </c>
    </row>
    <row r="49" spans="1:4">
      <c r="A49" s="4" t="s">
        <v>544</v>
      </c>
    </row>
    <row r="50" spans="1:4">
      <c r="A50" s="3" t="s">
        <v>516</v>
      </c>
    </row>
    <row r="51" spans="1:4">
      <c r="A51" s="4" t="s">
        <v>542</v>
      </c>
      <c r="C51" s="5" t="n">
        <v>61261000</v>
      </c>
      <c r="D51" s="5" t="n">
        <v>57415000</v>
      </c>
    </row>
    <row r="52" spans="1:4">
      <c r="A52" s="12" t="n">
        <v>3</v>
      </c>
    </row>
    <row r="53" spans="1:4">
      <c r="A53" s="3" t="s">
        <v>516</v>
      </c>
    </row>
    <row r="54" spans="1:4">
      <c r="A54" s="4" t="s">
        <v>526</v>
      </c>
      <c r="C54" s="5" t="n">
        <v>52032000</v>
      </c>
      <c r="D54" s="5" t="n">
        <v>32212000</v>
      </c>
    </row>
    <row r="55" spans="1:4">
      <c r="A55" s="4" t="s">
        <v>527</v>
      </c>
      <c r="C55" s="5" t="n">
        <v>52032000</v>
      </c>
      <c r="D55" s="5" t="n">
        <v>32212000</v>
      </c>
    </row>
    <row r="56" spans="1:4">
      <c r="A56" s="4" t="s">
        <v>545</v>
      </c>
    </row>
    <row r="57" spans="1:4">
      <c r="A57" s="3" t="s">
        <v>516</v>
      </c>
    </row>
    <row r="58" spans="1:4">
      <c r="A58" s="4" t="s">
        <v>542</v>
      </c>
      <c r="C58" s="7" t="n">
        <v>0</v>
      </c>
      <c r="D58"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6</v>
      </c>
      <c r="B1" s="2" t="s">
        <v>1</v>
      </c>
      <c r="C1" s="2" t="s">
        <v>306</v>
      </c>
    </row>
    <row r="2" spans="1:3">
      <c r="B2" s="2" t="s">
        <v>2</v>
      </c>
      <c r="C2" s="2" t="s">
        <v>23</v>
      </c>
    </row>
    <row r="3" spans="1:3">
      <c r="A3" s="4" t="s">
        <v>547</v>
      </c>
    </row>
    <row r="4" spans="1:3">
      <c r="A4" s="3" t="s">
        <v>437</v>
      </c>
    </row>
    <row r="5" spans="1:3">
      <c r="A5" s="4" t="s">
        <v>548</v>
      </c>
      <c r="B5" s="7" t="n">
        <v>634500000</v>
      </c>
    </row>
    <row r="6" spans="1:3">
      <c r="A6" s="4" t="s">
        <v>549</v>
      </c>
    </row>
    <row r="7" spans="1:3">
      <c r="A7" s="3" t="s">
        <v>437</v>
      </c>
    </row>
    <row r="8" spans="1:3">
      <c r="A8" s="4" t="s">
        <v>529</v>
      </c>
      <c r="B8" s="4" t="s">
        <v>534</v>
      </c>
      <c r="C8" s="4" t="s">
        <v>534</v>
      </c>
    </row>
    <row r="9" spans="1:3">
      <c r="A9" s="4" t="s">
        <v>550</v>
      </c>
    </row>
    <row r="10" spans="1:3">
      <c r="A10" s="3" t="s">
        <v>437</v>
      </c>
    </row>
    <row r="11" spans="1:3">
      <c r="A11" s="4" t="s">
        <v>529</v>
      </c>
      <c r="B11" s="4" t="s">
        <v>538</v>
      </c>
      <c r="C11" s="4" t="s">
        <v>538</v>
      </c>
    </row>
    <row r="12" spans="1:3">
      <c r="A12" s="4" t="s">
        <v>551</v>
      </c>
    </row>
    <row r="13" spans="1:3">
      <c r="A13" s="3" t="s">
        <v>437</v>
      </c>
    </row>
    <row r="14" spans="1:3">
      <c r="A14" s="4" t="s">
        <v>464</v>
      </c>
      <c r="B14" s="7" t="n">
        <v>0</v>
      </c>
      <c r="C14"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v>
      </c>
    </row>
    <row r="2" spans="1:2">
      <c r="B2" s="2" t="s">
        <v>291</v>
      </c>
    </row>
    <row r="3" spans="1:2">
      <c r="A3" s="3" t="s">
        <v>553</v>
      </c>
    </row>
    <row r="4" spans="1:2">
      <c r="A4" s="4" t="s">
        <v>391</v>
      </c>
      <c r="B4" s="7" t="n">
        <v>32212</v>
      </c>
    </row>
    <row r="5" spans="1:2">
      <c r="A5" s="4" t="s">
        <v>554</v>
      </c>
      <c r="B5" s="5" t="n">
        <v>20621</v>
      </c>
    </row>
    <row r="6" spans="1:2">
      <c r="A6" s="4" t="s">
        <v>555</v>
      </c>
      <c r="B6" s="5" t="n">
        <v>1328</v>
      </c>
    </row>
    <row r="7" spans="1:2">
      <c r="A7" s="4" t="s">
        <v>556</v>
      </c>
      <c r="B7" s="5" t="n">
        <v>-2129</v>
      </c>
    </row>
    <row r="8" spans="1:2">
      <c r="A8" s="4" t="s">
        <v>394</v>
      </c>
      <c r="B8" s="7" t="n">
        <v>520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557</v>
      </c>
      <c r="B1" s="2" t="s">
        <v>62</v>
      </c>
      <c r="D1" s="2" t="s">
        <v>1</v>
      </c>
    </row>
    <row r="2" spans="1:6">
      <c r="B2" s="2" t="s">
        <v>2</v>
      </c>
      <c r="C2" s="2" t="s">
        <v>63</v>
      </c>
      <c r="D2" s="2" t="s">
        <v>2</v>
      </c>
      <c r="E2" s="2" t="s">
        <v>63</v>
      </c>
      <c r="F2" s="2" t="s">
        <v>23</v>
      </c>
    </row>
    <row r="3" spans="1:6">
      <c r="A3" s="3" t="s">
        <v>195</v>
      </c>
    </row>
    <row r="4" spans="1:6">
      <c r="A4" s="4" t="s">
        <v>558</v>
      </c>
      <c r="B4" s="7" t="n">
        <v>6911</v>
      </c>
      <c r="C4" s="7" t="n">
        <v>-251</v>
      </c>
      <c r="D4" s="7" t="n">
        <v>13613</v>
      </c>
      <c r="E4" s="7" t="n">
        <v>1740</v>
      </c>
    </row>
    <row r="5" spans="1:6">
      <c r="A5" s="4" t="s">
        <v>559</v>
      </c>
      <c r="B5" s="5" t="n">
        <v>100</v>
      </c>
      <c r="C5" s="5" t="n">
        <v>100</v>
      </c>
      <c r="D5" s="5" t="n">
        <v>200</v>
      </c>
      <c r="E5" s="5" t="n">
        <v>200</v>
      </c>
    </row>
    <row r="6" spans="1:6">
      <c r="A6" s="4" t="s">
        <v>560</v>
      </c>
      <c r="D6" s="5" t="n">
        <v>5400</v>
      </c>
      <c r="E6" s="5" t="n">
        <v>4100</v>
      </c>
    </row>
    <row r="7" spans="1:6">
      <c r="A7" s="4" t="s">
        <v>73</v>
      </c>
      <c r="B7" s="5" t="n">
        <v>15766</v>
      </c>
      <c r="C7" s="5" t="n">
        <v>2562</v>
      </c>
      <c r="D7" s="5" t="n">
        <v>13910</v>
      </c>
      <c r="E7" s="5" t="n">
        <v>15342</v>
      </c>
    </row>
    <row r="8" spans="1:6">
      <c r="A8" s="4" t="s">
        <v>561</v>
      </c>
      <c r="B8" s="5" t="n">
        <v>12000</v>
      </c>
      <c r="D8" s="5" t="n">
        <v>12000</v>
      </c>
      <c r="F8" s="7" t="n">
        <v>7700</v>
      </c>
    </row>
    <row r="9" spans="1:6">
      <c r="A9" s="4" t="s">
        <v>562</v>
      </c>
      <c r="B9" s="7" t="n">
        <v>6600</v>
      </c>
      <c r="C9" s="7" t="n">
        <v>600</v>
      </c>
      <c r="D9" s="5" t="n">
        <v>12300</v>
      </c>
      <c r="E9" s="5" t="n">
        <v>2700</v>
      </c>
    </row>
    <row r="10" spans="1:6">
      <c r="A10" s="4" t="s">
        <v>563</v>
      </c>
      <c r="D10" s="7" t="n">
        <v>5700</v>
      </c>
      <c r="E10" s="7" t="n">
        <v>45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3</v>
      </c>
    </row>
    <row r="2" spans="1:3">
      <c r="A2" s="3" t="s">
        <v>198</v>
      </c>
    </row>
    <row r="3" spans="1:3">
      <c r="A3" s="4" t="s">
        <v>565</v>
      </c>
      <c r="B3" s="5" t="n">
        <v>100000000</v>
      </c>
      <c r="C3" s="5" t="n">
        <v>100000000</v>
      </c>
    </row>
    <row r="4" spans="1:3">
      <c r="A4" s="4" t="s">
        <v>566</v>
      </c>
      <c r="B4" s="5" t="n">
        <v>15993000</v>
      </c>
      <c r="C4" s="5" t="n">
        <v>15696000</v>
      </c>
    </row>
    <row r="5" spans="1:3">
      <c r="A5" s="4" t="s">
        <v>567</v>
      </c>
      <c r="B5" s="5" t="n">
        <v>929000</v>
      </c>
      <c r="C5" s="5" t="n">
        <v>888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6"/>
    <col customWidth="1" max="6" min="6" width="14"/>
    <col customWidth="1" max="7" min="7" width="13"/>
  </cols>
  <sheetData>
    <row r="1" spans="1:7">
      <c r="A1" s="1" t="s">
        <v>568</v>
      </c>
      <c r="B1" s="2" t="s">
        <v>62</v>
      </c>
      <c r="C1" s="2" t="s">
        <v>1</v>
      </c>
      <c r="E1" s="2" t="s">
        <v>569</v>
      </c>
    </row>
    <row r="2" spans="1:7">
      <c r="B2" s="2" t="s">
        <v>2</v>
      </c>
      <c r="C2" s="2" t="s">
        <v>2</v>
      </c>
      <c r="D2" s="2" t="s">
        <v>63</v>
      </c>
      <c r="E2" s="2" t="s">
        <v>282</v>
      </c>
      <c r="F2" s="2" t="s">
        <v>23</v>
      </c>
      <c r="G2" s="2" t="s">
        <v>570</v>
      </c>
    </row>
    <row r="3" spans="1:7">
      <c r="A3" s="3" t="s">
        <v>198</v>
      </c>
    </row>
    <row r="4" spans="1:7">
      <c r="A4" s="4" t="s">
        <v>571</v>
      </c>
      <c r="B4" s="5" t="n">
        <v>0</v>
      </c>
      <c r="C4" s="5" t="n">
        <v>0</v>
      </c>
      <c r="F4" s="5" t="n">
        <v>0</v>
      </c>
    </row>
    <row r="5" spans="1:7">
      <c r="A5" s="4" t="s">
        <v>572</v>
      </c>
      <c r="B5" s="5" t="n">
        <v>0</v>
      </c>
      <c r="C5" s="5" t="n">
        <v>0</v>
      </c>
      <c r="F5" s="5" t="n">
        <v>0</v>
      </c>
    </row>
    <row r="6" spans="1:7">
      <c r="A6" s="3" t="s">
        <v>573</v>
      </c>
    </row>
    <row r="7" spans="1:7">
      <c r="A7" s="4" t="s">
        <v>574</v>
      </c>
      <c r="C7" s="7" t="n">
        <v>2825000</v>
      </c>
      <c r="D7" s="7" t="n">
        <v>2654000</v>
      </c>
    </row>
    <row r="8" spans="1:7">
      <c r="A8" s="4" t="s">
        <v>575</v>
      </c>
    </row>
    <row r="9" spans="1:7">
      <c r="A9" s="3" t="s">
        <v>573</v>
      </c>
    </row>
    <row r="10" spans="1:7">
      <c r="A10" s="4" t="s">
        <v>576</v>
      </c>
      <c r="G10" s="7" t="n">
        <v>50000000</v>
      </c>
    </row>
    <row r="11" spans="1:7">
      <c r="A11" s="4" t="s">
        <v>577</v>
      </c>
    </row>
    <row r="12" spans="1:7">
      <c r="A12" s="3" t="s">
        <v>573</v>
      </c>
    </row>
    <row r="13" spans="1:7">
      <c r="A13" s="4" t="s">
        <v>576</v>
      </c>
      <c r="E13" s="7" t="n">
        <v>50000000</v>
      </c>
    </row>
    <row r="14" spans="1:7">
      <c r="A14" s="4" t="s">
        <v>578</v>
      </c>
    </row>
    <row r="15" spans="1:7">
      <c r="A15" s="3" t="s">
        <v>573</v>
      </c>
    </row>
    <row r="16" spans="1:7">
      <c r="A16" s="4" t="s">
        <v>579</v>
      </c>
      <c r="B16" s="5" t="n">
        <v>0</v>
      </c>
      <c r="E16" s="5" t="n">
        <v>0</v>
      </c>
    </row>
    <row r="17" spans="1:7">
      <c r="A17" s="4" t="s">
        <v>92</v>
      </c>
    </row>
    <row r="18" spans="1:7">
      <c r="A18" s="3" t="s">
        <v>573</v>
      </c>
    </row>
    <row r="19" spans="1:7">
      <c r="A19" s="4" t="s">
        <v>579</v>
      </c>
      <c r="C19" s="5" t="n">
        <v>41000</v>
      </c>
      <c r="D19" s="5" t="n">
        <v>42000</v>
      </c>
    </row>
    <row r="20" spans="1:7">
      <c r="A20" s="4" t="s">
        <v>95</v>
      </c>
    </row>
    <row r="21" spans="1:7">
      <c r="A21" s="3" t="s">
        <v>573</v>
      </c>
    </row>
    <row r="22" spans="1:7">
      <c r="A22" s="4" t="s">
        <v>574</v>
      </c>
      <c r="C22" s="7" t="n">
        <v>2825000</v>
      </c>
      <c r="D22" s="7" t="n">
        <v>26540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62</v>
      </c>
      <c r="D1" s="2" t="s">
        <v>1</v>
      </c>
    </row>
    <row r="2" spans="1:5">
      <c r="B2" s="2" t="s">
        <v>2</v>
      </c>
      <c r="C2" s="2" t="s">
        <v>63</v>
      </c>
      <c r="D2" s="2" t="s">
        <v>2</v>
      </c>
      <c r="E2" s="2" t="s">
        <v>63</v>
      </c>
    </row>
    <row r="3" spans="1:5">
      <c r="A3" s="3" t="s">
        <v>581</v>
      </c>
    </row>
    <row r="4" spans="1:5">
      <c r="A4" s="4" t="s">
        <v>78</v>
      </c>
      <c r="B4" s="7" t="n">
        <v>-2169</v>
      </c>
      <c r="C4" s="7" t="n">
        <v>-3313</v>
      </c>
      <c r="D4" s="7" t="n">
        <v>4833</v>
      </c>
      <c r="E4" s="7" t="n">
        <v>-13152</v>
      </c>
    </row>
    <row r="5" spans="1:5">
      <c r="A5" s="4" t="s">
        <v>79</v>
      </c>
      <c r="B5" s="5" t="n">
        <v>-180</v>
      </c>
      <c r="C5" s="5" t="n">
        <v>-164</v>
      </c>
      <c r="D5" s="5" t="n">
        <v>-302</v>
      </c>
      <c r="E5" s="5" t="n">
        <v>-352</v>
      </c>
    </row>
    <row r="6" spans="1:5">
      <c r="A6" s="4" t="s">
        <v>80</v>
      </c>
      <c r="B6" s="7" t="n">
        <v>-2349</v>
      </c>
      <c r="C6" s="7" t="n">
        <v>-3477</v>
      </c>
      <c r="D6" s="7" t="n">
        <v>4531</v>
      </c>
      <c r="E6" s="7" t="n">
        <v>-13504</v>
      </c>
    </row>
    <row r="7" spans="1:5">
      <c r="A7" s="3" t="s">
        <v>582</v>
      </c>
    </row>
    <row r="8" spans="1:5">
      <c r="A8" s="4" t="s">
        <v>583</v>
      </c>
      <c r="B8" s="5" t="n">
        <v>15703</v>
      </c>
      <c r="C8" s="5" t="n">
        <v>14920</v>
      </c>
      <c r="D8" s="5" t="n">
        <v>15601</v>
      </c>
      <c r="E8" s="5" t="n">
        <v>14854</v>
      </c>
    </row>
    <row r="9" spans="1:5">
      <c r="A9" s="4" t="s">
        <v>584</v>
      </c>
      <c r="B9" s="5" t="n">
        <v>0</v>
      </c>
      <c r="C9" s="5" t="n">
        <v>0</v>
      </c>
      <c r="D9" s="5" t="n">
        <v>123</v>
      </c>
      <c r="E9" s="5" t="n">
        <v>0</v>
      </c>
    </row>
    <row r="10" spans="1:5">
      <c r="A10" s="4" t="s">
        <v>585</v>
      </c>
      <c r="B10" s="5" t="n">
        <v>0</v>
      </c>
      <c r="C10" s="5" t="n">
        <v>0</v>
      </c>
      <c r="D10" s="5" t="n">
        <v>791</v>
      </c>
      <c r="E10" s="5" t="n">
        <v>0</v>
      </c>
    </row>
    <row r="11" spans="1:5">
      <c r="A11" s="4" t="s">
        <v>586</v>
      </c>
      <c r="B11" s="5" t="n">
        <v>0</v>
      </c>
      <c r="C11" s="5" t="n">
        <v>0</v>
      </c>
      <c r="D11" s="5" t="n">
        <v>16</v>
      </c>
      <c r="E11" s="5" t="n">
        <v>0</v>
      </c>
    </row>
    <row r="12" spans="1:5">
      <c r="A12" s="4" t="s">
        <v>587</v>
      </c>
      <c r="B12" s="5" t="n">
        <v>15703</v>
      </c>
      <c r="C12" s="5" t="n">
        <v>14920</v>
      </c>
      <c r="D12" s="5" t="n">
        <v>16531</v>
      </c>
      <c r="E12" s="5" t="n">
        <v>1485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62</v>
      </c>
      <c r="D1" s="2" t="s">
        <v>1</v>
      </c>
    </row>
    <row r="2" spans="1:5">
      <c r="B2" s="2" t="s">
        <v>2</v>
      </c>
      <c r="C2" s="2" t="s">
        <v>63</v>
      </c>
      <c r="D2" s="2" t="s">
        <v>2</v>
      </c>
      <c r="E2" s="2" t="s">
        <v>63</v>
      </c>
    </row>
    <row r="3" spans="1:5">
      <c r="A3" s="3" t="s">
        <v>589</v>
      </c>
    </row>
    <row r="4" spans="1:5">
      <c r="A4" s="4" t="s">
        <v>590</v>
      </c>
      <c r="B4" s="5" t="n">
        <v>1421</v>
      </c>
      <c r="C4" s="5" t="n">
        <v>2250</v>
      </c>
      <c r="D4" s="5" t="n">
        <v>131</v>
      </c>
      <c r="E4" s="5" t="n">
        <v>2250</v>
      </c>
    </row>
    <row r="5" spans="1:5">
      <c r="A5" s="4" t="s">
        <v>591</v>
      </c>
    </row>
    <row r="6" spans="1:5">
      <c r="A6" s="3" t="s">
        <v>589</v>
      </c>
    </row>
    <row r="7" spans="1:5">
      <c r="A7" s="4" t="s">
        <v>590</v>
      </c>
      <c r="B7" s="5" t="n">
        <v>275</v>
      </c>
      <c r="C7" s="5" t="n">
        <v>265</v>
      </c>
      <c r="D7" s="5" t="n">
        <v>131</v>
      </c>
      <c r="E7" s="5" t="n">
        <v>265</v>
      </c>
    </row>
    <row r="8" spans="1:5">
      <c r="A8" s="4" t="s">
        <v>592</v>
      </c>
    </row>
    <row r="9" spans="1:5">
      <c r="A9" s="3" t="s">
        <v>589</v>
      </c>
    </row>
    <row r="10" spans="1:5">
      <c r="A10" s="4" t="s">
        <v>590</v>
      </c>
      <c r="B10" s="5" t="n">
        <v>19</v>
      </c>
      <c r="C10" s="5" t="n">
        <v>30</v>
      </c>
      <c r="D10" s="5" t="n">
        <v>0</v>
      </c>
      <c r="E10" s="5" t="n">
        <v>30</v>
      </c>
    </row>
    <row r="11" spans="1:5">
      <c r="A11" s="4" t="s">
        <v>593</v>
      </c>
    </row>
    <row r="12" spans="1:5">
      <c r="A12" s="3" t="s">
        <v>589</v>
      </c>
    </row>
    <row r="13" spans="1:5">
      <c r="A13" s="4" t="s">
        <v>590</v>
      </c>
      <c r="B13" s="5" t="n">
        <v>1127</v>
      </c>
      <c r="C13" s="5" t="n">
        <v>1955</v>
      </c>
      <c r="D13" s="5" t="n">
        <v>0</v>
      </c>
      <c r="E13" s="5" t="n">
        <v>195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4</v>
      </c>
      <c r="B1" s="2" t="s">
        <v>2</v>
      </c>
      <c r="C1" s="2" t="s">
        <v>23</v>
      </c>
    </row>
    <row r="2" spans="1:3">
      <c r="A2" s="4" t="s">
        <v>595</v>
      </c>
    </row>
    <row r="3" spans="1:3">
      <c r="A3" s="3" t="s">
        <v>596</v>
      </c>
    </row>
    <row r="4" spans="1:3">
      <c r="A4" s="4" t="s">
        <v>597</v>
      </c>
      <c r="B4" s="7" t="n">
        <v>1</v>
      </c>
    </row>
    <row r="5" spans="1:3">
      <c r="A5" s="4" t="s">
        <v>598</v>
      </c>
      <c r="B5" s="11" t="n">
        <v>14.7</v>
      </c>
      <c r="C5" s="10" t="n">
        <v>13.5</v>
      </c>
    </row>
    <row r="6" spans="1:3">
      <c r="A6" s="4" t="s">
        <v>599</v>
      </c>
    </row>
    <row r="7" spans="1:3">
      <c r="A7" s="3" t="s">
        <v>596</v>
      </c>
    </row>
    <row r="8" spans="1:3">
      <c r="A8" s="4" t="s">
        <v>600</v>
      </c>
      <c r="B8" s="10" t="n">
        <v>29.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s>
  <sheetData>
    <row r="1" spans="1:5">
      <c r="A1" s="1" t="s">
        <v>601</v>
      </c>
      <c r="B1" s="2" t="s">
        <v>62</v>
      </c>
      <c r="D1" s="2" t="s">
        <v>1</v>
      </c>
    </row>
    <row r="2" spans="1:5">
      <c r="B2" s="2" t="s">
        <v>291</v>
      </c>
      <c r="C2" s="2" t="s">
        <v>308</v>
      </c>
      <c r="D2" s="2" t="s">
        <v>602</v>
      </c>
      <c r="E2" s="2" t="s">
        <v>308</v>
      </c>
    </row>
    <row r="3" spans="1:5">
      <c r="A3" s="3" t="s">
        <v>207</v>
      </c>
    </row>
    <row r="4" spans="1:5">
      <c r="A4" s="4" t="s">
        <v>603</v>
      </c>
      <c r="D4" s="5" t="n">
        <v>2</v>
      </c>
    </row>
    <row r="5" spans="1:5">
      <c r="A5" s="3" t="s">
        <v>604</v>
      </c>
    </row>
    <row r="6" spans="1:5">
      <c r="A6" s="4" t="s">
        <v>605</v>
      </c>
      <c r="B6" s="7" t="n">
        <v>340926</v>
      </c>
      <c r="C6" s="7" t="n">
        <v>275750</v>
      </c>
      <c r="D6" s="7" t="n">
        <v>640059</v>
      </c>
      <c r="E6" s="7" t="n">
        <v>520795</v>
      </c>
    </row>
    <row r="7" spans="1:5">
      <c r="A7" s="3" t="s">
        <v>606</v>
      </c>
    </row>
    <row r="8" spans="1:5">
      <c r="A8" s="4" t="s">
        <v>607</v>
      </c>
      <c r="B8" s="5" t="n">
        <v>30280</v>
      </c>
      <c r="C8" s="5" t="n">
        <v>17089</v>
      </c>
      <c r="D8" s="5" t="n">
        <v>51562</v>
      </c>
      <c r="E8" s="5" t="n">
        <v>27224</v>
      </c>
    </row>
    <row r="9" spans="1:5">
      <c r="A9" s="4" t="s">
        <v>608</v>
      </c>
      <c r="B9" s="5" t="n">
        <v>-16350</v>
      </c>
      <c r="C9" s="5" t="n">
        <v>-13015</v>
      </c>
      <c r="D9" s="5" t="n">
        <v>-32209</v>
      </c>
      <c r="E9" s="5" t="n">
        <v>-24656</v>
      </c>
    </row>
    <row r="10" spans="1:5">
      <c r="A10" s="4" t="s">
        <v>72</v>
      </c>
      <c r="B10" s="5" t="n">
        <v>-10368</v>
      </c>
      <c r="C10" s="5" t="n">
        <v>-6598</v>
      </c>
      <c r="D10" s="5" t="n">
        <v>-20510</v>
      </c>
      <c r="E10" s="5" t="n">
        <v>-12298</v>
      </c>
    </row>
    <row r="11" spans="1:5">
      <c r="A11" s="4" t="s">
        <v>609</v>
      </c>
      <c r="B11" s="5" t="n">
        <v>0</v>
      </c>
      <c r="C11" s="5" t="n">
        <v>-12003</v>
      </c>
      <c r="D11" s="5" t="n">
        <v>0</v>
      </c>
      <c r="E11" s="5" t="n">
        <v>-12003</v>
      </c>
    </row>
    <row r="12" spans="1:5">
      <c r="A12" s="4" t="s">
        <v>610</v>
      </c>
      <c r="B12" s="5" t="n">
        <v>-15766</v>
      </c>
      <c r="C12" s="5" t="n">
        <v>-2562</v>
      </c>
      <c r="D12" s="5" t="n">
        <v>-13910</v>
      </c>
      <c r="E12" s="5" t="n">
        <v>-15342</v>
      </c>
    </row>
    <row r="13" spans="1:5">
      <c r="A13" s="4" t="s">
        <v>611</v>
      </c>
      <c r="B13" s="5" t="n">
        <v>-720</v>
      </c>
      <c r="C13" s="5" t="n">
        <v>-364</v>
      </c>
      <c r="D13" s="5" t="n">
        <v>-1328</v>
      </c>
      <c r="E13" s="5" t="n">
        <v>-1611</v>
      </c>
    </row>
    <row r="14" spans="1:5">
      <c r="A14" s="4" t="s">
        <v>612</v>
      </c>
      <c r="B14" s="5" t="n">
        <v>596</v>
      </c>
      <c r="C14" s="5" t="n">
        <v>510</v>
      </c>
      <c r="D14" s="5" t="n">
        <v>1304</v>
      </c>
      <c r="E14" s="5" t="n">
        <v>1007</v>
      </c>
    </row>
    <row r="15" spans="1:5">
      <c r="A15" s="4" t="s">
        <v>76</v>
      </c>
      <c r="B15" s="5" t="n">
        <v>4742</v>
      </c>
      <c r="C15" s="5" t="n">
        <v>-3564</v>
      </c>
      <c r="D15" s="5" t="n">
        <v>18446</v>
      </c>
      <c r="E15" s="5" t="n">
        <v>-11412</v>
      </c>
    </row>
    <row r="16" spans="1:5">
      <c r="A16" s="4" t="s">
        <v>613</v>
      </c>
      <c r="B16" s="5" t="n">
        <v>6911</v>
      </c>
      <c r="C16" s="5" t="n">
        <v>-251</v>
      </c>
      <c r="D16" s="5" t="n">
        <v>13613</v>
      </c>
      <c r="E16" s="5" t="n">
        <v>1740</v>
      </c>
    </row>
    <row r="17" spans="1:5">
      <c r="A17" s="4" t="s">
        <v>78</v>
      </c>
      <c r="B17" s="5" t="n">
        <v>-2169</v>
      </c>
      <c r="C17" s="5" t="n">
        <v>-3313</v>
      </c>
      <c r="D17" s="5" t="n">
        <v>4833</v>
      </c>
      <c r="E17" s="5" t="n">
        <v>-13152</v>
      </c>
    </row>
    <row r="18" spans="1:5">
      <c r="A18" s="3" t="s">
        <v>614</v>
      </c>
    </row>
    <row r="19" spans="1:5">
      <c r="A19" s="4" t="s">
        <v>615</v>
      </c>
      <c r="B19" s="5" t="n">
        <v>7974</v>
      </c>
      <c r="C19" s="5" t="n">
        <v>11713</v>
      </c>
      <c r="D19" s="5" t="n">
        <v>18692</v>
      </c>
      <c r="E19" s="5" t="n">
        <v>22933</v>
      </c>
    </row>
    <row r="20" spans="1:5">
      <c r="A20" s="4" t="s">
        <v>616</v>
      </c>
    </row>
    <row r="21" spans="1:5">
      <c r="A21" s="3" t="s">
        <v>604</v>
      </c>
    </row>
    <row r="22" spans="1:5">
      <c r="A22" s="4" t="s">
        <v>605</v>
      </c>
      <c r="B22" s="5" t="n">
        <v>12036</v>
      </c>
      <c r="C22" s="5" t="n">
        <v>10607</v>
      </c>
      <c r="D22" s="5" t="n">
        <v>21333</v>
      </c>
      <c r="E22" s="5" t="n">
        <v>18466</v>
      </c>
    </row>
    <row r="23" spans="1:5">
      <c r="A23" s="4" t="s">
        <v>617</v>
      </c>
    </row>
    <row r="24" spans="1:5">
      <c r="A24" s="3" t="s">
        <v>604</v>
      </c>
    </row>
    <row r="25" spans="1:5">
      <c r="A25" s="4" t="s">
        <v>605</v>
      </c>
      <c r="B25" s="5" t="n">
        <v>332888</v>
      </c>
      <c r="C25" s="5" t="n">
        <v>267656</v>
      </c>
      <c r="D25" s="5" t="n">
        <v>626168</v>
      </c>
      <c r="E25" s="5" t="n">
        <v>506890</v>
      </c>
    </row>
    <row r="26" spans="1:5">
      <c r="A26" s="3" t="s">
        <v>618</v>
      </c>
    </row>
    <row r="27" spans="1:5">
      <c r="A27" s="4" t="s">
        <v>619</v>
      </c>
      <c r="B27" s="5" t="n">
        <v>58320</v>
      </c>
      <c r="C27" s="5" t="n">
        <v>37811</v>
      </c>
      <c r="D27" s="5" t="n">
        <v>103821</v>
      </c>
      <c r="E27" s="5" t="n">
        <v>68490</v>
      </c>
    </row>
    <row r="28" spans="1:5">
      <c r="A28" s="3" t="s">
        <v>606</v>
      </c>
    </row>
    <row r="29" spans="1:5">
      <c r="A29" s="4" t="s">
        <v>619</v>
      </c>
      <c r="B29" s="5" t="n">
        <v>58320</v>
      </c>
      <c r="C29" s="5" t="n">
        <v>37811</v>
      </c>
      <c r="D29" s="5" t="n">
        <v>103821</v>
      </c>
      <c r="E29" s="5" t="n">
        <v>68490</v>
      </c>
    </row>
    <row r="30" spans="1:5">
      <c r="A30" s="4" t="s">
        <v>608</v>
      </c>
      <c r="B30" s="5" t="n">
        <v>-15292</v>
      </c>
      <c r="C30" s="5" t="n">
        <v>-11899</v>
      </c>
      <c r="D30" s="5" t="n">
        <v>-30145</v>
      </c>
      <c r="E30" s="5" t="n">
        <v>-22594</v>
      </c>
    </row>
    <row r="31" spans="1:5">
      <c r="A31" s="4" t="s">
        <v>72</v>
      </c>
      <c r="B31" s="5" t="n">
        <v>-10368</v>
      </c>
      <c r="C31" s="5" t="n">
        <v>-6598</v>
      </c>
      <c r="D31" s="5" t="n">
        <v>-20510</v>
      </c>
      <c r="E31" s="5" t="n">
        <v>-12298</v>
      </c>
    </row>
    <row r="32" spans="1:5">
      <c r="A32" s="4" t="s">
        <v>611</v>
      </c>
      <c r="B32" s="5" t="n">
        <v>-720</v>
      </c>
      <c r="C32" s="5" t="n">
        <v>-364</v>
      </c>
      <c r="D32" s="5" t="n">
        <v>-1328</v>
      </c>
      <c r="E32" s="5" t="n">
        <v>-1611</v>
      </c>
    </row>
    <row r="33" spans="1:5">
      <c r="A33" s="4" t="s">
        <v>620</v>
      </c>
    </row>
    <row r="34" spans="1:5">
      <c r="A34" s="3" t="s">
        <v>604</v>
      </c>
    </row>
    <row r="35" spans="1:5">
      <c r="A35" s="4" t="s">
        <v>605</v>
      </c>
      <c r="B35" s="5" t="n">
        <v>310122</v>
      </c>
      <c r="C35" s="5" t="n">
        <v>248532</v>
      </c>
      <c r="D35" s="5" t="n">
        <v>585578</v>
      </c>
      <c r="E35" s="5" t="n">
        <v>472621</v>
      </c>
    </row>
    <row r="36" spans="1:5">
      <c r="A36" s="3" t="s">
        <v>618</v>
      </c>
    </row>
    <row r="37" spans="1:5">
      <c r="A37" s="4" t="s">
        <v>619</v>
      </c>
      <c r="B37" s="5" t="n">
        <v>49646</v>
      </c>
      <c r="C37" s="5" t="n">
        <v>32660</v>
      </c>
      <c r="D37" s="5" t="n">
        <v>91150</v>
      </c>
      <c r="E37" s="5" t="n">
        <v>60415</v>
      </c>
    </row>
    <row r="38" spans="1:5">
      <c r="A38" s="3" t="s">
        <v>606</v>
      </c>
    </row>
    <row r="39" spans="1:5">
      <c r="A39" s="4" t="s">
        <v>619</v>
      </c>
      <c r="B39" s="5" t="n">
        <v>49646</v>
      </c>
      <c r="C39" s="5" t="n">
        <v>32660</v>
      </c>
      <c r="D39" s="5" t="n">
        <v>91150</v>
      </c>
      <c r="E39" s="5" t="n">
        <v>60415</v>
      </c>
    </row>
    <row r="40" spans="1:5">
      <c r="A40" s="3" t="s">
        <v>614</v>
      </c>
    </row>
    <row r="41" spans="1:5">
      <c r="A41" s="4" t="s">
        <v>615</v>
      </c>
      <c r="B41" s="5" t="n">
        <v>6216</v>
      </c>
      <c r="C41" s="5" t="n">
        <v>7014</v>
      </c>
      <c r="D41" s="5" t="n">
        <v>12323</v>
      </c>
      <c r="E41" s="5" t="n">
        <v>12171</v>
      </c>
    </row>
    <row r="42" spans="1:5">
      <c r="A42" s="4" t="s">
        <v>621</v>
      </c>
    </row>
    <row r="43" spans="1:5">
      <c r="A43" s="3" t="s">
        <v>604</v>
      </c>
    </row>
    <row r="44" spans="1:5">
      <c r="A44" s="4" t="s">
        <v>605</v>
      </c>
      <c r="B44" s="5" t="n">
        <v>22766</v>
      </c>
      <c r="C44" s="5" t="n">
        <v>19124</v>
      </c>
      <c r="D44" s="5" t="n">
        <v>40590</v>
      </c>
      <c r="E44" s="5" t="n">
        <v>34269</v>
      </c>
    </row>
    <row r="45" spans="1:5">
      <c r="A45" s="3" t="s">
        <v>618</v>
      </c>
    </row>
    <row r="46" spans="1:5">
      <c r="A46" s="4" t="s">
        <v>619</v>
      </c>
      <c r="B46" s="5" t="n">
        <v>8674</v>
      </c>
      <c r="C46" s="5" t="n">
        <v>5151</v>
      </c>
      <c r="D46" s="5" t="n">
        <v>12671</v>
      </c>
      <c r="E46" s="5" t="n">
        <v>8075</v>
      </c>
    </row>
    <row r="47" spans="1:5">
      <c r="A47" s="3" t="s">
        <v>606</v>
      </c>
    </row>
    <row r="48" spans="1:5">
      <c r="A48" s="4" t="s">
        <v>619</v>
      </c>
      <c r="B48" s="5" t="n">
        <v>8674</v>
      </c>
      <c r="C48" s="5" t="n">
        <v>5151</v>
      </c>
      <c r="D48" s="5" t="n">
        <v>12671</v>
      </c>
      <c r="E48" s="5" t="n">
        <v>8075</v>
      </c>
    </row>
    <row r="49" spans="1:5">
      <c r="A49" s="3" t="s">
        <v>614</v>
      </c>
    </row>
    <row r="50" spans="1:5">
      <c r="A50" s="4" t="s">
        <v>615</v>
      </c>
      <c r="B50" s="5" t="n">
        <v>1409</v>
      </c>
      <c r="C50" s="5" t="n">
        <v>3014</v>
      </c>
      <c r="D50" s="5" t="n">
        <v>5677</v>
      </c>
      <c r="E50" s="5" t="n">
        <v>8013</v>
      </c>
    </row>
    <row r="51" spans="1:5">
      <c r="A51" s="4" t="s">
        <v>622</v>
      </c>
    </row>
    <row r="52" spans="1:5">
      <c r="A52" s="3" t="s">
        <v>604</v>
      </c>
    </row>
    <row r="53" spans="1:5">
      <c r="A53" s="4" t="s">
        <v>605</v>
      </c>
      <c r="B53" s="5" t="n">
        <v>10730</v>
      </c>
      <c r="C53" s="5" t="n">
        <v>8517</v>
      </c>
      <c r="D53" s="5" t="n">
        <v>19257</v>
      </c>
      <c r="E53" s="5" t="n">
        <v>15803</v>
      </c>
    </row>
    <row r="54" spans="1:5">
      <c r="A54" s="4" t="s">
        <v>623</v>
      </c>
    </row>
    <row r="55" spans="1:5">
      <c r="A55" s="3" t="s">
        <v>604</v>
      </c>
    </row>
    <row r="56" spans="1:5">
      <c r="A56" s="4" t="s">
        <v>605</v>
      </c>
      <c r="B56" s="5" t="n">
        <v>8038</v>
      </c>
      <c r="C56" s="5" t="n">
        <v>8094</v>
      </c>
      <c r="D56" s="5" t="n">
        <v>13891</v>
      </c>
      <c r="E56" s="5" t="n">
        <v>13905</v>
      </c>
    </row>
    <row r="57" spans="1:5">
      <c r="A57" s="3" t="s">
        <v>606</v>
      </c>
    </row>
    <row r="58" spans="1:5">
      <c r="A58" s="4" t="s">
        <v>607</v>
      </c>
      <c r="B58" s="5" t="n">
        <v>3166</v>
      </c>
      <c r="C58" s="5" t="n">
        <v>2674</v>
      </c>
      <c r="D58" s="5" t="n">
        <v>6023</v>
      </c>
      <c r="E58" s="5" t="n">
        <v>4232</v>
      </c>
    </row>
    <row r="59" spans="1:5">
      <c r="A59" s="4" t="s">
        <v>612</v>
      </c>
      <c r="B59" s="5" t="n">
        <v>116</v>
      </c>
      <c r="C59" s="5" t="n">
        <v>87</v>
      </c>
      <c r="D59" s="5" t="n">
        <v>201</v>
      </c>
      <c r="E59" s="5" t="n">
        <v>236</v>
      </c>
    </row>
    <row r="60" spans="1:5">
      <c r="A60" s="3" t="s">
        <v>614</v>
      </c>
    </row>
    <row r="61" spans="1:5">
      <c r="A61" s="4" t="s">
        <v>615</v>
      </c>
      <c r="B61" s="5" t="n">
        <v>349</v>
      </c>
      <c r="C61" s="5" t="n">
        <v>1685</v>
      </c>
      <c r="D61" s="5" t="n">
        <v>692</v>
      </c>
      <c r="E61" s="5" t="n">
        <v>2749</v>
      </c>
    </row>
    <row r="62" spans="1:5">
      <c r="A62" s="4" t="s">
        <v>624</v>
      </c>
    </row>
    <row r="63" spans="1:5">
      <c r="A63" s="3" t="s">
        <v>606</v>
      </c>
    </row>
    <row r="64" spans="1:5">
      <c r="A64" s="4" t="s">
        <v>624</v>
      </c>
      <c r="B64" s="5" t="n">
        <v>-14714</v>
      </c>
      <c r="C64" s="5" t="n">
        <v>-10710</v>
      </c>
      <c r="D64" s="5" t="n">
        <v>-25706</v>
      </c>
      <c r="E64" s="5" t="n">
        <v>-20522</v>
      </c>
    </row>
    <row r="65" spans="1:5">
      <c r="A65" s="4" t="s">
        <v>609</v>
      </c>
      <c r="B65" s="5" t="n">
        <v>0</v>
      </c>
      <c r="C65" s="5" t="n">
        <v>-12003</v>
      </c>
      <c r="D65" s="5" t="n">
        <v>0</v>
      </c>
      <c r="E65" s="5" t="n">
        <v>-12003</v>
      </c>
    </row>
    <row r="66" spans="1:5">
      <c r="A66" s="4" t="s">
        <v>610</v>
      </c>
      <c r="B66" s="7" t="n">
        <v>-15766</v>
      </c>
      <c r="C66" s="7" t="n">
        <v>-2562</v>
      </c>
      <c r="D66" s="7" t="n">
        <v>-13910</v>
      </c>
      <c r="E66" s="7" t="n">
        <v>-1534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25</v>
      </c>
      <c r="B1" s="2" t="s">
        <v>62</v>
      </c>
      <c r="D1" s="2" t="s">
        <v>1</v>
      </c>
    </row>
    <row r="2" spans="1:5">
      <c r="B2" s="2" t="s">
        <v>2</v>
      </c>
      <c r="C2" s="2" t="s">
        <v>63</v>
      </c>
      <c r="D2" s="2" t="s">
        <v>2</v>
      </c>
      <c r="E2" s="2" t="s">
        <v>63</v>
      </c>
    </row>
    <row r="3" spans="1:5">
      <c r="A3" s="3" t="s">
        <v>626</v>
      </c>
    </row>
    <row r="4" spans="1:5">
      <c r="A4" s="4" t="s">
        <v>605</v>
      </c>
      <c r="B4" s="7" t="n">
        <v>340926</v>
      </c>
      <c r="C4" s="7" t="n">
        <v>275750</v>
      </c>
      <c r="D4" s="7" t="n">
        <v>640059</v>
      </c>
      <c r="E4" s="7" t="n">
        <v>520795</v>
      </c>
    </row>
    <row r="5" spans="1:5">
      <c r="A5" s="4" t="s">
        <v>627</v>
      </c>
    </row>
    <row r="6" spans="1:5">
      <c r="A6" s="3" t="s">
        <v>626</v>
      </c>
    </row>
    <row r="7" spans="1:5">
      <c r="A7" s="4" t="s">
        <v>605</v>
      </c>
      <c r="B7" s="5" t="n">
        <v>310122</v>
      </c>
      <c r="C7" s="5" t="n">
        <v>248532</v>
      </c>
      <c r="D7" s="5" t="n">
        <v>585578</v>
      </c>
      <c r="E7" s="5" t="n">
        <v>472621</v>
      </c>
    </row>
    <row r="8" spans="1:5">
      <c r="A8" s="4" t="s">
        <v>616</v>
      </c>
    </row>
    <row r="9" spans="1:5">
      <c r="A9" s="3" t="s">
        <v>626</v>
      </c>
    </row>
    <row r="10" spans="1:5">
      <c r="A10" s="4" t="s">
        <v>605</v>
      </c>
      <c r="B10" s="5" t="n">
        <v>12036</v>
      </c>
      <c r="C10" s="5" t="n">
        <v>10607</v>
      </c>
      <c r="D10" s="5" t="n">
        <v>21333</v>
      </c>
      <c r="E10" s="5" t="n">
        <v>18466</v>
      </c>
    </row>
    <row r="11" spans="1:5">
      <c r="A11" s="4" t="s">
        <v>628</v>
      </c>
    </row>
    <row r="12" spans="1:5">
      <c r="A12" s="3" t="s">
        <v>626</v>
      </c>
    </row>
    <row r="13" spans="1:5">
      <c r="A13" s="4" t="s">
        <v>605</v>
      </c>
      <c r="B13" s="5" t="n">
        <v>7500</v>
      </c>
      <c r="C13" s="5" t="n">
        <v>6515</v>
      </c>
      <c r="D13" s="5" t="n">
        <v>12953</v>
      </c>
      <c r="E13" s="5" t="n">
        <v>11281</v>
      </c>
    </row>
    <row r="14" spans="1:5">
      <c r="A14" s="4" t="s">
        <v>629</v>
      </c>
    </row>
    <row r="15" spans="1:5">
      <c r="A15" s="3" t="s">
        <v>626</v>
      </c>
    </row>
    <row r="16" spans="1:5">
      <c r="A16" s="4" t="s">
        <v>605</v>
      </c>
      <c r="B16" s="5" t="n">
        <v>6674</v>
      </c>
      <c r="C16" s="5" t="n">
        <v>5498</v>
      </c>
      <c r="D16" s="5" t="n">
        <v>10744</v>
      </c>
      <c r="E16" s="5" t="n">
        <v>9246</v>
      </c>
    </row>
    <row r="17" spans="1:5">
      <c r="A17" s="4" t="s">
        <v>630</v>
      </c>
    </row>
    <row r="18" spans="1:5">
      <c r="A18" s="3" t="s">
        <v>626</v>
      </c>
    </row>
    <row r="19" spans="1:5">
      <c r="A19" s="4" t="s">
        <v>605</v>
      </c>
      <c r="B19" s="5" t="n">
        <v>2445</v>
      </c>
      <c r="C19" s="5" t="n">
        <v>1986</v>
      </c>
      <c r="D19" s="5" t="n">
        <v>5140</v>
      </c>
      <c r="E19" s="5" t="n">
        <v>4349</v>
      </c>
    </row>
    <row r="20" spans="1:5">
      <c r="A20" s="4" t="s">
        <v>631</v>
      </c>
    </row>
    <row r="21" spans="1:5">
      <c r="A21" s="3" t="s">
        <v>626</v>
      </c>
    </row>
    <row r="22" spans="1:5">
      <c r="A22" s="4" t="s">
        <v>605</v>
      </c>
      <c r="B22" s="5" t="n">
        <v>1260</v>
      </c>
      <c r="C22" s="5" t="n">
        <v>1450</v>
      </c>
      <c r="D22" s="5" t="n">
        <v>2601</v>
      </c>
      <c r="E22" s="5" t="n">
        <v>2981</v>
      </c>
    </row>
    <row r="23" spans="1:5">
      <c r="A23" s="4" t="s">
        <v>388</v>
      </c>
    </row>
    <row r="24" spans="1:5">
      <c r="A24" s="3" t="s">
        <v>626</v>
      </c>
    </row>
    <row r="25" spans="1:5">
      <c r="A25" s="4" t="s">
        <v>605</v>
      </c>
      <c r="B25" s="7" t="n">
        <v>889</v>
      </c>
      <c r="C25" s="7" t="n">
        <v>1162</v>
      </c>
      <c r="D25" s="7" t="n">
        <v>1710</v>
      </c>
      <c r="E25" s="7" t="n">
        <v>185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23</v>
      </c>
    </row>
    <row r="2" spans="1:3">
      <c r="A2" s="3" t="s">
        <v>626</v>
      </c>
    </row>
    <row r="3" spans="1:3">
      <c r="A3" s="4" t="s">
        <v>633</v>
      </c>
      <c r="B3" s="7" t="n">
        <v>407120</v>
      </c>
      <c r="C3" s="7" t="n">
        <v>337412</v>
      </c>
    </row>
    <row r="4" spans="1:3">
      <c r="A4" s="4" t="s">
        <v>620</v>
      </c>
    </row>
    <row r="5" spans="1:3">
      <c r="A5" s="3" t="s">
        <v>626</v>
      </c>
    </row>
    <row r="6" spans="1:3">
      <c r="A6" s="4" t="s">
        <v>633</v>
      </c>
      <c r="B6" s="5" t="n">
        <v>248272</v>
      </c>
      <c r="C6" s="5" t="n">
        <v>229077</v>
      </c>
    </row>
    <row r="7" spans="1:3">
      <c r="A7" s="4" t="s">
        <v>621</v>
      </c>
    </row>
    <row r="8" spans="1:3">
      <c r="A8" s="3" t="s">
        <v>626</v>
      </c>
    </row>
    <row r="9" spans="1:3">
      <c r="A9" s="4" t="s">
        <v>633</v>
      </c>
      <c r="B9" s="5" t="n">
        <v>134895</v>
      </c>
      <c r="C9" s="5" t="n">
        <v>87064</v>
      </c>
    </row>
    <row r="10" spans="1:3">
      <c r="A10" s="4" t="s">
        <v>634</v>
      </c>
    </row>
    <row r="11" spans="1:3">
      <c r="A11" s="3" t="s">
        <v>626</v>
      </c>
    </row>
    <row r="12" spans="1:3">
      <c r="A12" s="4" t="s">
        <v>633</v>
      </c>
      <c r="B12" s="7" t="n">
        <v>23953</v>
      </c>
      <c r="C12" s="7" t="n">
        <v>212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5</v>
      </c>
      <c r="B1" s="2" t="s">
        <v>2</v>
      </c>
      <c r="C1" s="2" t="s">
        <v>23</v>
      </c>
      <c r="D1" s="2" t="s">
        <v>63</v>
      </c>
      <c r="E1" s="2" t="s">
        <v>636</v>
      </c>
    </row>
    <row r="2" spans="1:5">
      <c r="A2" s="3" t="s">
        <v>24</v>
      </c>
    </row>
    <row r="3" spans="1:5">
      <c r="A3" s="4" t="s">
        <v>25</v>
      </c>
      <c r="B3" s="7" t="n">
        <v>271739</v>
      </c>
      <c r="C3" s="7" t="n">
        <v>75774</v>
      </c>
    </row>
    <row r="4" spans="1:5">
      <c r="A4" s="4" t="s">
        <v>637</v>
      </c>
      <c r="B4" s="5" t="n">
        <v>218252</v>
      </c>
      <c r="C4" s="5" t="n">
        <v>207292</v>
      </c>
    </row>
    <row r="5" spans="1:5">
      <c r="A5" s="4" t="s">
        <v>27</v>
      </c>
      <c r="B5" s="5" t="n">
        <v>44127</v>
      </c>
      <c r="C5" s="5" t="n">
        <v>41979</v>
      </c>
    </row>
    <row r="6" spans="1:5">
      <c r="A6" s="4" t="s">
        <v>28</v>
      </c>
      <c r="B6" s="5" t="n">
        <v>7244</v>
      </c>
      <c r="C6" s="5" t="n">
        <v>5534</v>
      </c>
    </row>
    <row r="7" spans="1:5">
      <c r="A7" s="4" t="s">
        <v>29</v>
      </c>
      <c r="B7" s="5" t="n">
        <v>6954</v>
      </c>
      <c r="C7" s="5" t="n">
        <v>8691</v>
      </c>
    </row>
    <row r="8" spans="1:5">
      <c r="A8" s="4" t="s">
        <v>30</v>
      </c>
      <c r="B8" s="5" t="n">
        <v>1324</v>
      </c>
      <c r="C8" s="5" t="n">
        <v>2019</v>
      </c>
    </row>
    <row r="9" spans="1:5">
      <c r="A9" s="4" t="s">
        <v>31</v>
      </c>
      <c r="B9" s="5" t="n">
        <v>549640</v>
      </c>
      <c r="C9" s="5" t="n">
        <v>341289</v>
      </c>
    </row>
    <row r="10" spans="1:5">
      <c r="A10" s="4" t="s">
        <v>638</v>
      </c>
      <c r="B10" s="5" t="n">
        <v>407120</v>
      </c>
      <c r="C10" s="5" t="n">
        <v>337412</v>
      </c>
    </row>
    <row r="11" spans="1:5">
      <c r="A11" s="4" t="s">
        <v>33</v>
      </c>
      <c r="B11" s="5" t="n">
        <v>135338</v>
      </c>
      <c r="C11" s="5" t="n">
        <v>133271</v>
      </c>
    </row>
    <row r="12" spans="1:5">
      <c r="A12" s="4" t="s">
        <v>34</v>
      </c>
      <c r="B12" s="5" t="n">
        <v>120658</v>
      </c>
      <c r="C12" s="5" t="n">
        <v>130973</v>
      </c>
    </row>
    <row r="13" spans="1:5">
      <c r="A13" s="4" t="s">
        <v>45</v>
      </c>
      <c r="B13" s="5" t="n">
        <v>0</v>
      </c>
      <c r="C13" s="5" t="n">
        <v>0</v>
      </c>
    </row>
    <row r="14" spans="1:5">
      <c r="A14" s="4" t="s">
        <v>639</v>
      </c>
      <c r="B14" s="5" t="n">
        <v>0</v>
      </c>
      <c r="C14" s="5" t="n">
        <v>0</v>
      </c>
    </row>
    <row r="15" spans="1:5">
      <c r="A15" s="4" t="s">
        <v>640</v>
      </c>
      <c r="B15" s="5" t="n">
        <v>0</v>
      </c>
      <c r="C15" s="5" t="n">
        <v>0</v>
      </c>
    </row>
    <row r="16" spans="1:5">
      <c r="A16" s="4" t="s">
        <v>35</v>
      </c>
      <c r="B16" s="5" t="n">
        <v>2069</v>
      </c>
      <c r="C16" s="5" t="n">
        <v>2457</v>
      </c>
    </row>
    <row r="17" spans="1:5">
      <c r="A17" s="4" t="s">
        <v>36</v>
      </c>
      <c r="B17" s="5" t="n">
        <v>1214825</v>
      </c>
      <c r="C17" s="5" t="n">
        <v>945402</v>
      </c>
    </row>
    <row r="18" spans="1:5">
      <c r="A18" s="3" t="s">
        <v>37</v>
      </c>
    </row>
    <row r="19" spans="1:5">
      <c r="A19" s="4" t="s">
        <v>38</v>
      </c>
      <c r="B19" s="5" t="n">
        <v>116895</v>
      </c>
      <c r="C19" s="5" t="n">
        <v>110694</v>
      </c>
    </row>
    <row r="20" spans="1:5">
      <c r="A20" s="4" t="s">
        <v>39</v>
      </c>
      <c r="B20" s="5" t="n">
        <v>83078</v>
      </c>
      <c r="C20" s="5" t="n">
        <v>85243</v>
      </c>
    </row>
    <row r="21" spans="1:5">
      <c r="A21" s="4" t="s">
        <v>40</v>
      </c>
      <c r="B21" s="5" t="n">
        <v>21048</v>
      </c>
      <c r="C21" s="5" t="n">
        <v>16654</v>
      </c>
    </row>
    <row r="22" spans="1:5">
      <c r="A22" s="4" t="s">
        <v>41</v>
      </c>
      <c r="B22" s="5" t="n">
        <v>61261</v>
      </c>
      <c r="C22" s="5" t="n">
        <v>57415</v>
      </c>
    </row>
    <row r="23" spans="1:5">
      <c r="A23" s="4" t="s">
        <v>42</v>
      </c>
      <c r="B23" s="5" t="n">
        <v>282282</v>
      </c>
      <c r="C23" s="5" t="n">
        <v>270006</v>
      </c>
    </row>
    <row r="24" spans="1:5">
      <c r="A24" s="4" t="s">
        <v>43</v>
      </c>
      <c r="B24" s="5" t="n">
        <v>652821</v>
      </c>
      <c r="C24" s="5" t="n">
        <v>432644</v>
      </c>
    </row>
    <row r="25" spans="1:5">
      <c r="A25" s="4" t="s">
        <v>44</v>
      </c>
      <c r="B25" s="5" t="n">
        <v>62391</v>
      </c>
      <c r="C25" s="5" t="n">
        <v>46267</v>
      </c>
    </row>
    <row r="26" spans="1:5">
      <c r="A26" s="4" t="s">
        <v>45</v>
      </c>
      <c r="B26" s="5" t="n">
        <v>11985</v>
      </c>
      <c r="C26" s="5" t="n">
        <v>7656</v>
      </c>
    </row>
    <row r="27" spans="1:5">
      <c r="A27" s="4" t="s">
        <v>641</v>
      </c>
      <c r="B27" s="5" t="n">
        <v>0</v>
      </c>
      <c r="C27" s="5" t="n">
        <v>0</v>
      </c>
    </row>
    <row r="28" spans="1:5">
      <c r="A28" s="4" t="s">
        <v>46</v>
      </c>
      <c r="B28" s="5" t="n">
        <v>1009479</v>
      </c>
      <c r="C28" s="5" t="n">
        <v>756573</v>
      </c>
    </row>
    <row r="29" spans="1:5">
      <c r="A29" s="4" t="s">
        <v>55</v>
      </c>
      <c r="B29" s="5" t="n">
        <v>205346</v>
      </c>
      <c r="C29" s="5" t="n">
        <v>188829</v>
      </c>
      <c r="D29" s="7" t="n">
        <v>137037</v>
      </c>
      <c r="E29" s="7" t="n">
        <v>134007</v>
      </c>
    </row>
    <row r="30" spans="1:5">
      <c r="A30" s="4" t="s">
        <v>56</v>
      </c>
      <c r="B30" s="5" t="n">
        <v>1214825</v>
      </c>
      <c r="C30" s="5" t="n">
        <v>945402</v>
      </c>
    </row>
    <row r="31" spans="1:5">
      <c r="A31" s="4" t="s">
        <v>642</v>
      </c>
    </row>
    <row r="32" spans="1:5">
      <c r="A32" s="3" t="s">
        <v>24</v>
      </c>
    </row>
    <row r="33" spans="1:5">
      <c r="A33" s="4" t="s">
        <v>25</v>
      </c>
      <c r="B33" s="5" t="n">
        <v>0</v>
      </c>
      <c r="C33" s="5" t="n">
        <v>0</v>
      </c>
    </row>
    <row r="34" spans="1:5">
      <c r="A34" s="4" t="s">
        <v>637</v>
      </c>
      <c r="B34" s="5" t="n">
        <v>0</v>
      </c>
      <c r="C34" s="5" t="n">
        <v>0</v>
      </c>
    </row>
    <row r="35" spans="1:5">
      <c r="A35" s="4" t="s">
        <v>27</v>
      </c>
      <c r="B35" s="5" t="n">
        <v>0</v>
      </c>
      <c r="C35" s="5" t="n">
        <v>0</v>
      </c>
    </row>
    <row r="36" spans="1:5">
      <c r="A36" s="4" t="s">
        <v>28</v>
      </c>
      <c r="B36" s="5" t="n">
        <v>0</v>
      </c>
      <c r="C36" s="5" t="n">
        <v>0</v>
      </c>
    </row>
    <row r="37" spans="1:5">
      <c r="A37" s="4" t="s">
        <v>29</v>
      </c>
      <c r="B37" s="5" t="n">
        <v>731</v>
      </c>
      <c r="C37" s="5" t="n">
        <v>1200</v>
      </c>
    </row>
    <row r="38" spans="1:5">
      <c r="A38" s="4" t="s">
        <v>30</v>
      </c>
      <c r="B38" s="5" t="n">
        <v>7467</v>
      </c>
      <c r="C38" s="5" t="n">
        <v>39239</v>
      </c>
    </row>
    <row r="39" spans="1:5">
      <c r="A39" s="4" t="s">
        <v>31</v>
      </c>
      <c r="B39" s="5" t="n">
        <v>8198</v>
      </c>
      <c r="C39" s="5" t="n">
        <v>40439</v>
      </c>
    </row>
    <row r="40" spans="1:5">
      <c r="A40" s="4" t="s">
        <v>638</v>
      </c>
      <c r="B40" s="5" t="n">
        <v>0</v>
      </c>
      <c r="C40" s="5" t="n">
        <v>0</v>
      </c>
    </row>
    <row r="41" spans="1:5">
      <c r="A41" s="4" t="s">
        <v>33</v>
      </c>
      <c r="B41" s="5" t="n">
        <v>0</v>
      </c>
      <c r="C41" s="5" t="n">
        <v>0</v>
      </c>
    </row>
    <row r="42" spans="1:5">
      <c r="A42" s="4" t="s">
        <v>34</v>
      </c>
      <c r="B42" s="5" t="n">
        <v>0</v>
      </c>
      <c r="C42" s="5" t="n">
        <v>0</v>
      </c>
    </row>
    <row r="43" spans="1:5">
      <c r="A43" s="4" t="s">
        <v>45</v>
      </c>
      <c r="B43" s="5" t="n">
        <v>0</v>
      </c>
      <c r="C43" s="5" t="n">
        <v>0</v>
      </c>
    </row>
    <row r="44" spans="1:5">
      <c r="A44" s="4" t="s">
        <v>639</v>
      </c>
      <c r="B44" s="5" t="n">
        <v>401047</v>
      </c>
      <c r="C44" s="5" t="n">
        <v>368726</v>
      </c>
    </row>
    <row r="45" spans="1:5">
      <c r="A45" s="4" t="s">
        <v>640</v>
      </c>
      <c r="B45" s="5" t="n">
        <v>466833</v>
      </c>
      <c r="C45" s="5" t="n">
        <v>239776</v>
      </c>
    </row>
    <row r="46" spans="1:5">
      <c r="A46" s="4" t="s">
        <v>35</v>
      </c>
      <c r="B46" s="5" t="n">
        <v>0</v>
      </c>
      <c r="C46" s="5" t="n">
        <v>0</v>
      </c>
    </row>
    <row r="47" spans="1:5">
      <c r="A47" s="4" t="s">
        <v>36</v>
      </c>
      <c r="B47" s="5" t="n">
        <v>876078</v>
      </c>
      <c r="C47" s="5" t="n">
        <v>648941</v>
      </c>
    </row>
    <row r="48" spans="1:5">
      <c r="A48" s="3" t="s">
        <v>37</v>
      </c>
    </row>
    <row r="49" spans="1:5">
      <c r="A49" s="4" t="s">
        <v>38</v>
      </c>
      <c r="B49" s="5" t="n">
        <v>45</v>
      </c>
      <c r="C49" s="5" t="n">
        <v>458</v>
      </c>
    </row>
    <row r="50" spans="1:5">
      <c r="A50" s="4" t="s">
        <v>39</v>
      </c>
      <c r="B50" s="5" t="n">
        <v>7841</v>
      </c>
      <c r="C50" s="5" t="n">
        <v>5365</v>
      </c>
    </row>
    <row r="51" spans="1:5">
      <c r="A51" s="4" t="s">
        <v>40</v>
      </c>
      <c r="B51" s="5" t="n">
        <v>0</v>
      </c>
      <c r="C51" s="5" t="n">
        <v>0</v>
      </c>
    </row>
    <row r="52" spans="1:5">
      <c r="A52" s="4" t="s">
        <v>41</v>
      </c>
      <c r="B52" s="5" t="n">
        <v>61261</v>
      </c>
      <c r="C52" s="5" t="n">
        <v>57415</v>
      </c>
    </row>
    <row r="53" spans="1:5">
      <c r="A53" s="4" t="s">
        <v>42</v>
      </c>
      <c r="B53" s="5" t="n">
        <v>69147</v>
      </c>
      <c r="C53" s="5" t="n">
        <v>63238</v>
      </c>
    </row>
    <row r="54" spans="1:5">
      <c r="A54" s="4" t="s">
        <v>43</v>
      </c>
      <c r="B54" s="5" t="n">
        <v>600146</v>
      </c>
      <c r="C54" s="5" t="n">
        <v>391190</v>
      </c>
    </row>
    <row r="55" spans="1:5">
      <c r="A55" s="4" t="s">
        <v>44</v>
      </c>
      <c r="B55" s="5" t="n">
        <v>1439</v>
      </c>
      <c r="C55" s="5" t="n">
        <v>5684</v>
      </c>
    </row>
    <row r="56" spans="1:5">
      <c r="A56" s="4" t="s">
        <v>45</v>
      </c>
      <c r="B56" s="5" t="n">
        <v>0</v>
      </c>
      <c r="C56" s="5" t="n">
        <v>0</v>
      </c>
    </row>
    <row r="57" spans="1:5">
      <c r="A57" s="4" t="s">
        <v>641</v>
      </c>
      <c r="B57" s="5" t="n">
        <v>0</v>
      </c>
      <c r="C57" s="5" t="n">
        <v>0</v>
      </c>
    </row>
    <row r="58" spans="1:5">
      <c r="A58" s="4" t="s">
        <v>46</v>
      </c>
      <c r="B58" s="5" t="n">
        <v>670732</v>
      </c>
      <c r="C58" s="5" t="n">
        <v>460112</v>
      </c>
    </row>
    <row r="59" spans="1:5">
      <c r="A59" s="4" t="s">
        <v>55</v>
      </c>
      <c r="B59" s="5" t="n">
        <v>205346</v>
      </c>
      <c r="C59" s="5" t="n">
        <v>188829</v>
      </c>
    </row>
    <row r="60" spans="1:5">
      <c r="A60" s="4" t="s">
        <v>56</v>
      </c>
      <c r="B60" s="5" t="n">
        <v>876078</v>
      </c>
      <c r="C60" s="5" t="n">
        <v>648941</v>
      </c>
    </row>
    <row r="61" spans="1:5">
      <c r="A61" s="4" t="s">
        <v>643</v>
      </c>
    </row>
    <row r="62" spans="1:5">
      <c r="A62" s="3" t="s">
        <v>24</v>
      </c>
    </row>
    <row r="63" spans="1:5">
      <c r="A63" s="4" t="s">
        <v>25</v>
      </c>
      <c r="B63" s="5" t="n">
        <v>270354</v>
      </c>
      <c r="C63" s="5" t="n">
        <v>75576</v>
      </c>
    </row>
    <row r="64" spans="1:5">
      <c r="A64" s="4" t="s">
        <v>637</v>
      </c>
      <c r="B64" s="5" t="n">
        <v>217871</v>
      </c>
      <c r="C64" s="5" t="n">
        <v>206426</v>
      </c>
    </row>
    <row r="65" spans="1:5">
      <c r="A65" s="4" t="s">
        <v>27</v>
      </c>
      <c r="B65" s="5" t="n">
        <v>41038</v>
      </c>
      <c r="C65" s="5" t="n">
        <v>38856</v>
      </c>
    </row>
    <row r="66" spans="1:5">
      <c r="A66" s="4" t="s">
        <v>28</v>
      </c>
      <c r="B66" s="5" t="n">
        <v>7206</v>
      </c>
      <c r="C66" s="5" t="n">
        <v>5516</v>
      </c>
    </row>
    <row r="67" spans="1:5">
      <c r="A67" s="4" t="s">
        <v>29</v>
      </c>
      <c r="B67" s="5" t="n">
        <v>6218</v>
      </c>
      <c r="C67" s="5" t="n">
        <v>7491</v>
      </c>
    </row>
    <row r="68" spans="1:5">
      <c r="A68" s="4" t="s">
        <v>30</v>
      </c>
      <c r="B68" s="5" t="n">
        <v>1308</v>
      </c>
      <c r="C68" s="5" t="n">
        <v>2004</v>
      </c>
    </row>
    <row r="69" spans="1:5">
      <c r="A69" s="4" t="s">
        <v>31</v>
      </c>
      <c r="B69" s="5" t="n">
        <v>543995</v>
      </c>
      <c r="C69" s="5" t="n">
        <v>335869</v>
      </c>
    </row>
    <row r="70" spans="1:5">
      <c r="A70" s="4" t="s">
        <v>638</v>
      </c>
      <c r="B70" s="5" t="n">
        <v>383270</v>
      </c>
      <c r="C70" s="5" t="n">
        <v>314332</v>
      </c>
    </row>
    <row r="71" spans="1:5">
      <c r="A71" s="4" t="s">
        <v>33</v>
      </c>
      <c r="B71" s="5" t="n">
        <v>129585</v>
      </c>
      <c r="C71" s="5" t="n">
        <v>127518</v>
      </c>
    </row>
    <row r="72" spans="1:5">
      <c r="A72" s="4" t="s">
        <v>34</v>
      </c>
      <c r="B72" s="5" t="n">
        <v>117794</v>
      </c>
      <c r="C72" s="5" t="n">
        <v>127798</v>
      </c>
    </row>
    <row r="73" spans="1:5">
      <c r="A73" s="4" t="s">
        <v>45</v>
      </c>
      <c r="B73" s="5" t="n">
        <v>0</v>
      </c>
      <c r="C73" s="5" t="n">
        <v>0</v>
      </c>
    </row>
    <row r="74" spans="1:5">
      <c r="A74" s="4" t="s">
        <v>639</v>
      </c>
      <c r="B74" s="5" t="n">
        <v>0</v>
      </c>
      <c r="C74" s="5" t="n">
        <v>0</v>
      </c>
    </row>
    <row r="75" spans="1:5">
      <c r="A75" s="4" t="s">
        <v>640</v>
      </c>
      <c r="B75" s="5" t="n">
        <v>0</v>
      </c>
      <c r="C75" s="5" t="n">
        <v>0</v>
      </c>
    </row>
    <row r="76" spans="1:5">
      <c r="A76" s="4" t="s">
        <v>35</v>
      </c>
      <c r="B76" s="5" t="n">
        <v>2022</v>
      </c>
      <c r="C76" s="5" t="n">
        <v>2410</v>
      </c>
    </row>
    <row r="77" spans="1:5">
      <c r="A77" s="4" t="s">
        <v>36</v>
      </c>
      <c r="B77" s="5" t="n">
        <v>1176666</v>
      </c>
      <c r="C77" s="5" t="n">
        <v>907927</v>
      </c>
    </row>
    <row r="78" spans="1:5">
      <c r="A78" s="3" t="s">
        <v>37</v>
      </c>
    </row>
    <row r="79" spans="1:5">
      <c r="A79" s="4" t="s">
        <v>38</v>
      </c>
      <c r="B79" s="5" t="n">
        <v>115308</v>
      </c>
      <c r="C79" s="5" t="n">
        <v>108803</v>
      </c>
    </row>
    <row r="80" spans="1:5">
      <c r="A80" s="4" t="s">
        <v>39</v>
      </c>
      <c r="B80" s="5" t="n">
        <v>80535</v>
      </c>
      <c r="C80" s="5" t="n">
        <v>117104</v>
      </c>
    </row>
    <row r="81" spans="1:5">
      <c r="A81" s="4" t="s">
        <v>40</v>
      </c>
      <c r="B81" s="5" t="n">
        <v>21048</v>
      </c>
      <c r="C81" s="5" t="n">
        <v>16654</v>
      </c>
    </row>
    <row r="82" spans="1:5">
      <c r="A82" s="4" t="s">
        <v>41</v>
      </c>
      <c r="B82" s="5" t="n">
        <v>0</v>
      </c>
      <c r="C82" s="5" t="n">
        <v>0</v>
      </c>
    </row>
    <row r="83" spans="1:5">
      <c r="A83" s="4" t="s">
        <v>42</v>
      </c>
      <c r="B83" s="5" t="n">
        <v>216891</v>
      </c>
      <c r="C83" s="5" t="n">
        <v>242561</v>
      </c>
    </row>
    <row r="84" spans="1:5">
      <c r="A84" s="4" t="s">
        <v>43</v>
      </c>
      <c r="B84" s="5" t="n">
        <v>52675</v>
      </c>
      <c r="C84" s="5" t="n">
        <v>41454</v>
      </c>
    </row>
    <row r="85" spans="1:5">
      <c r="A85" s="4" t="s">
        <v>44</v>
      </c>
      <c r="B85" s="5" t="n">
        <v>60078</v>
      </c>
      <c r="C85" s="5" t="n">
        <v>39613</v>
      </c>
    </row>
    <row r="86" spans="1:5">
      <c r="A86" s="4" t="s">
        <v>45</v>
      </c>
      <c r="B86" s="5" t="n">
        <v>12544</v>
      </c>
      <c r="C86" s="5" t="n">
        <v>8217</v>
      </c>
    </row>
    <row r="87" spans="1:5">
      <c r="A87" s="4" t="s">
        <v>641</v>
      </c>
      <c r="B87" s="5" t="n">
        <v>460333</v>
      </c>
      <c r="C87" s="5" t="n">
        <v>233319</v>
      </c>
    </row>
    <row r="88" spans="1:5">
      <c r="A88" s="4" t="s">
        <v>46</v>
      </c>
      <c r="B88" s="5" t="n">
        <v>802521</v>
      </c>
      <c r="C88" s="5" t="n">
        <v>565164</v>
      </c>
    </row>
    <row r="89" spans="1:5">
      <c r="A89" s="4" t="s">
        <v>55</v>
      </c>
      <c r="B89" s="5" t="n">
        <v>374145</v>
      </c>
      <c r="C89" s="5" t="n">
        <v>342763</v>
      </c>
    </row>
    <row r="90" spans="1:5">
      <c r="A90" s="4" t="s">
        <v>56</v>
      </c>
      <c r="B90" s="5" t="n">
        <v>1176666</v>
      </c>
      <c r="C90" s="5" t="n">
        <v>907927</v>
      </c>
    </row>
    <row r="91" spans="1:5">
      <c r="A91" s="4" t="s">
        <v>644</v>
      </c>
    </row>
    <row r="92" spans="1:5">
      <c r="A92" s="3" t="s">
        <v>24</v>
      </c>
    </row>
    <row r="93" spans="1:5">
      <c r="A93" s="4" t="s">
        <v>25</v>
      </c>
      <c r="B93" s="5" t="n">
        <v>1385</v>
      </c>
      <c r="C93" s="5" t="n">
        <v>198</v>
      </c>
    </row>
    <row r="94" spans="1:5">
      <c r="A94" s="4" t="s">
        <v>637</v>
      </c>
      <c r="B94" s="5" t="n">
        <v>381</v>
      </c>
      <c r="C94" s="5" t="n">
        <v>866</v>
      </c>
    </row>
    <row r="95" spans="1:5">
      <c r="A95" s="4" t="s">
        <v>27</v>
      </c>
      <c r="B95" s="5" t="n">
        <v>3089</v>
      </c>
      <c r="C95" s="5" t="n">
        <v>3123</v>
      </c>
    </row>
    <row r="96" spans="1:5">
      <c r="A96" s="4" t="s">
        <v>28</v>
      </c>
      <c r="B96" s="5" t="n">
        <v>38</v>
      </c>
      <c r="C96" s="5" t="n">
        <v>18</v>
      </c>
    </row>
    <row r="97" spans="1:5">
      <c r="A97" s="4" t="s">
        <v>29</v>
      </c>
      <c r="B97" s="5" t="n">
        <v>5</v>
      </c>
      <c r="C97" s="5" t="n">
        <v>0</v>
      </c>
    </row>
    <row r="98" spans="1:5">
      <c r="A98" s="4" t="s">
        <v>30</v>
      </c>
      <c r="B98" s="5" t="n">
        <v>16</v>
      </c>
      <c r="C98" s="5" t="n">
        <v>15</v>
      </c>
    </row>
    <row r="99" spans="1:5">
      <c r="A99" s="4" t="s">
        <v>31</v>
      </c>
      <c r="B99" s="5" t="n">
        <v>4914</v>
      </c>
      <c r="C99" s="5" t="n">
        <v>4220</v>
      </c>
    </row>
    <row r="100" spans="1:5">
      <c r="A100" s="4" t="s">
        <v>638</v>
      </c>
      <c r="B100" s="5" t="n">
        <v>23850</v>
      </c>
      <c r="C100" s="5" t="n">
        <v>23080</v>
      </c>
    </row>
    <row r="101" spans="1:5">
      <c r="A101" s="4" t="s">
        <v>33</v>
      </c>
      <c r="B101" s="5" t="n">
        <v>5753</v>
      </c>
      <c r="C101" s="5" t="n">
        <v>5753</v>
      </c>
    </row>
    <row r="102" spans="1:5">
      <c r="A102" s="4" t="s">
        <v>34</v>
      </c>
      <c r="B102" s="5" t="n">
        <v>2864</v>
      </c>
      <c r="C102" s="5" t="n">
        <v>3175</v>
      </c>
    </row>
    <row r="103" spans="1:5">
      <c r="A103" s="4" t="s">
        <v>45</v>
      </c>
      <c r="B103" s="5" t="n">
        <v>559</v>
      </c>
      <c r="C103" s="5" t="n">
        <v>561</v>
      </c>
    </row>
    <row r="104" spans="1:5">
      <c r="A104" s="4" t="s">
        <v>639</v>
      </c>
      <c r="B104" s="5" t="n">
        <v>0</v>
      </c>
      <c r="C104" s="5" t="n">
        <v>0</v>
      </c>
    </row>
    <row r="105" spans="1:5">
      <c r="A105" s="4" t="s">
        <v>640</v>
      </c>
      <c r="B105" s="5" t="n">
        <v>0</v>
      </c>
      <c r="C105" s="5" t="n">
        <v>0</v>
      </c>
    </row>
    <row r="106" spans="1:5">
      <c r="A106" s="4" t="s">
        <v>35</v>
      </c>
      <c r="B106" s="5" t="n">
        <v>47</v>
      </c>
      <c r="C106" s="5" t="n">
        <v>47</v>
      </c>
    </row>
    <row r="107" spans="1:5">
      <c r="A107" s="4" t="s">
        <v>36</v>
      </c>
      <c r="B107" s="5" t="n">
        <v>37987</v>
      </c>
      <c r="C107" s="5" t="n">
        <v>36836</v>
      </c>
    </row>
    <row r="108" spans="1:5">
      <c r="A108" s="3" t="s">
        <v>37</v>
      </c>
    </row>
    <row r="109" spans="1:5">
      <c r="A109" s="4" t="s">
        <v>38</v>
      </c>
      <c r="B109" s="5" t="n">
        <v>1542</v>
      </c>
      <c r="C109" s="5" t="n">
        <v>1433</v>
      </c>
    </row>
    <row r="110" spans="1:5">
      <c r="A110" s="4" t="s">
        <v>39</v>
      </c>
      <c r="B110" s="5" t="n">
        <v>2169</v>
      </c>
      <c r="C110" s="5" t="n">
        <v>2013</v>
      </c>
    </row>
    <row r="111" spans="1:5">
      <c r="A111" s="4" t="s">
        <v>40</v>
      </c>
      <c r="B111" s="5" t="n">
        <v>0</v>
      </c>
      <c r="C111" s="5" t="n">
        <v>0</v>
      </c>
    </row>
    <row r="112" spans="1:5">
      <c r="A112" s="4" t="s">
        <v>41</v>
      </c>
      <c r="B112" s="5" t="n">
        <v>0</v>
      </c>
      <c r="C112" s="5" t="n">
        <v>0</v>
      </c>
    </row>
    <row r="113" spans="1:5">
      <c r="A113" s="4" t="s">
        <v>42</v>
      </c>
      <c r="B113" s="5" t="n">
        <v>3711</v>
      </c>
      <c r="C113" s="5" t="n">
        <v>3446</v>
      </c>
    </row>
    <row r="114" spans="1:5">
      <c r="A114" s="4" t="s">
        <v>43</v>
      </c>
      <c r="B114" s="5" t="n">
        <v>0</v>
      </c>
      <c r="C114" s="5" t="n">
        <v>0</v>
      </c>
    </row>
    <row r="115" spans="1:5">
      <c r="A115" s="4" t="s">
        <v>44</v>
      </c>
      <c r="B115" s="5" t="n">
        <v>874</v>
      </c>
      <c r="C115" s="5" t="n">
        <v>970</v>
      </c>
    </row>
    <row r="116" spans="1:5">
      <c r="A116" s="4" t="s">
        <v>45</v>
      </c>
      <c r="B116" s="5" t="n">
        <v>0</v>
      </c>
      <c r="C116" s="5" t="n">
        <v>0</v>
      </c>
    </row>
    <row r="117" spans="1:5">
      <c r="A117" s="4" t="s">
        <v>641</v>
      </c>
      <c r="B117" s="5" t="n">
        <v>6500</v>
      </c>
      <c r="C117" s="5" t="n">
        <v>6457</v>
      </c>
    </row>
    <row r="118" spans="1:5">
      <c r="A118" s="4" t="s">
        <v>46</v>
      </c>
      <c r="B118" s="5" t="n">
        <v>11085</v>
      </c>
      <c r="C118" s="5" t="n">
        <v>10873</v>
      </c>
    </row>
    <row r="119" spans="1:5">
      <c r="A119" s="4" t="s">
        <v>55</v>
      </c>
      <c r="B119" s="5" t="n">
        <v>26902</v>
      </c>
      <c r="C119" s="5" t="n">
        <v>25963</v>
      </c>
    </row>
    <row r="120" spans="1:5">
      <c r="A120" s="4" t="s">
        <v>56</v>
      </c>
      <c r="B120" s="5" t="n">
        <v>37987</v>
      </c>
      <c r="C120" s="5" t="n">
        <v>36836</v>
      </c>
    </row>
    <row r="121" spans="1:5">
      <c r="A121" s="4" t="s">
        <v>645</v>
      </c>
    </row>
    <row r="122" spans="1:5">
      <c r="A122" s="3" t="s">
        <v>24</v>
      </c>
    </row>
    <row r="123" spans="1:5">
      <c r="A123" s="4" t="s">
        <v>25</v>
      </c>
      <c r="B123" s="5" t="n">
        <v>0</v>
      </c>
      <c r="C123" s="5" t="n">
        <v>0</v>
      </c>
    </row>
    <row r="124" spans="1:5">
      <c r="A124" s="4" t="s">
        <v>637</v>
      </c>
      <c r="B124" s="5" t="n">
        <v>0</v>
      </c>
      <c r="C124" s="5" t="n">
        <v>0</v>
      </c>
    </row>
    <row r="125" spans="1:5">
      <c r="A125" s="4" t="s">
        <v>27</v>
      </c>
      <c r="B125" s="5" t="n">
        <v>0</v>
      </c>
      <c r="C125" s="5" t="n">
        <v>0</v>
      </c>
    </row>
    <row r="126" spans="1:5">
      <c r="A126" s="4" t="s">
        <v>28</v>
      </c>
      <c r="B126" s="5" t="n">
        <v>0</v>
      </c>
      <c r="C126" s="5" t="n">
        <v>0</v>
      </c>
    </row>
    <row r="127" spans="1:5">
      <c r="A127" s="4" t="s">
        <v>29</v>
      </c>
      <c r="B127" s="5" t="n">
        <v>0</v>
      </c>
      <c r="C127" s="5" t="n">
        <v>0</v>
      </c>
    </row>
    <row r="128" spans="1:5">
      <c r="A128" s="4" t="s">
        <v>30</v>
      </c>
      <c r="B128" s="5" t="n">
        <v>-7467</v>
      </c>
      <c r="C128" s="5" t="n">
        <v>-39239</v>
      </c>
    </row>
    <row r="129" spans="1:5">
      <c r="A129" s="4" t="s">
        <v>31</v>
      </c>
      <c r="B129" s="5" t="n">
        <v>-7467</v>
      </c>
      <c r="C129" s="5" t="n">
        <v>-39239</v>
      </c>
    </row>
    <row r="130" spans="1:5">
      <c r="A130" s="4" t="s">
        <v>638</v>
      </c>
      <c r="B130" s="5" t="n">
        <v>0</v>
      </c>
      <c r="C130" s="5" t="n">
        <v>0</v>
      </c>
    </row>
    <row r="131" spans="1:5">
      <c r="A131" s="4" t="s">
        <v>33</v>
      </c>
      <c r="B131" s="5" t="n">
        <v>0</v>
      </c>
      <c r="C131" s="5" t="n">
        <v>0</v>
      </c>
    </row>
    <row r="132" spans="1:5">
      <c r="A132" s="4" t="s">
        <v>34</v>
      </c>
      <c r="B132" s="5" t="n">
        <v>0</v>
      </c>
      <c r="C132" s="5" t="n">
        <v>0</v>
      </c>
    </row>
    <row r="133" spans="1:5">
      <c r="A133" s="4" t="s">
        <v>45</v>
      </c>
      <c r="B133" s="5" t="n">
        <v>-559</v>
      </c>
      <c r="C133" s="5" t="n">
        <v>-561</v>
      </c>
    </row>
    <row r="134" spans="1:5">
      <c r="A134" s="4" t="s">
        <v>639</v>
      </c>
      <c r="B134" s="5" t="n">
        <v>-401047</v>
      </c>
      <c r="C134" s="5" t="n">
        <v>-368726</v>
      </c>
    </row>
    <row r="135" spans="1:5">
      <c r="A135" s="4" t="s">
        <v>640</v>
      </c>
      <c r="B135" s="5" t="n">
        <v>-466833</v>
      </c>
      <c r="C135" s="5" t="n">
        <v>-239776</v>
      </c>
    </row>
    <row r="136" spans="1:5">
      <c r="A136" s="4" t="s">
        <v>35</v>
      </c>
      <c r="B136" s="5" t="n">
        <v>0</v>
      </c>
      <c r="C136" s="5" t="n">
        <v>0</v>
      </c>
    </row>
    <row r="137" spans="1:5">
      <c r="A137" s="4" t="s">
        <v>36</v>
      </c>
      <c r="B137" s="5" t="n">
        <v>-875906</v>
      </c>
      <c r="C137" s="5" t="n">
        <v>-648302</v>
      </c>
    </row>
    <row r="138" spans="1:5">
      <c r="A138" s="3" t="s">
        <v>37</v>
      </c>
    </row>
    <row r="139" spans="1:5">
      <c r="A139" s="4" t="s">
        <v>38</v>
      </c>
      <c r="B139" s="5" t="n">
        <v>0</v>
      </c>
      <c r="C139" s="5" t="n">
        <v>0</v>
      </c>
    </row>
    <row r="140" spans="1:5">
      <c r="A140" s="4" t="s">
        <v>39</v>
      </c>
      <c r="B140" s="5" t="n">
        <v>-7467</v>
      </c>
      <c r="C140" s="5" t="n">
        <v>-39239</v>
      </c>
    </row>
    <row r="141" spans="1:5">
      <c r="A141" s="4" t="s">
        <v>40</v>
      </c>
      <c r="B141" s="5" t="n">
        <v>0</v>
      </c>
      <c r="C141" s="5" t="n">
        <v>0</v>
      </c>
    </row>
    <row r="142" spans="1:5">
      <c r="A142" s="4" t="s">
        <v>41</v>
      </c>
      <c r="B142" s="5" t="n">
        <v>0</v>
      </c>
      <c r="C142" s="5" t="n">
        <v>0</v>
      </c>
    </row>
    <row r="143" spans="1:5">
      <c r="A143" s="4" t="s">
        <v>42</v>
      </c>
      <c r="B143" s="5" t="n">
        <v>-7467</v>
      </c>
      <c r="C143" s="5" t="n">
        <v>-39239</v>
      </c>
    </row>
    <row r="144" spans="1:5">
      <c r="A144" s="4" t="s">
        <v>43</v>
      </c>
      <c r="B144" s="5" t="n">
        <v>0</v>
      </c>
      <c r="C144" s="5" t="n">
        <v>0</v>
      </c>
    </row>
    <row r="145" spans="1:5">
      <c r="A145" s="4" t="s">
        <v>44</v>
      </c>
      <c r="B145" s="5" t="n">
        <v>0</v>
      </c>
      <c r="C145" s="5" t="n">
        <v>0</v>
      </c>
    </row>
    <row r="146" spans="1:5">
      <c r="A146" s="4" t="s">
        <v>45</v>
      </c>
      <c r="B146" s="5" t="n">
        <v>-559</v>
      </c>
      <c r="C146" s="5" t="n">
        <v>-561</v>
      </c>
    </row>
    <row r="147" spans="1:5">
      <c r="A147" s="4" t="s">
        <v>641</v>
      </c>
      <c r="B147" s="5" t="n">
        <v>-466833</v>
      </c>
      <c r="C147" s="5" t="n">
        <v>-239776</v>
      </c>
    </row>
    <row r="148" spans="1:5">
      <c r="A148" s="4" t="s">
        <v>46</v>
      </c>
      <c r="B148" s="5" t="n">
        <v>-474859</v>
      </c>
      <c r="C148" s="5" t="n">
        <v>-279576</v>
      </c>
    </row>
    <row r="149" spans="1:5">
      <c r="A149" s="4" t="s">
        <v>55</v>
      </c>
      <c r="B149" s="5" t="n">
        <v>-401047</v>
      </c>
      <c r="C149" s="5" t="n">
        <v>-368726</v>
      </c>
    </row>
    <row r="150" spans="1:5">
      <c r="A150" s="4" t="s">
        <v>56</v>
      </c>
      <c r="B150" s="7" t="n">
        <v>-875906</v>
      </c>
      <c r="C150" s="7" t="n">
        <v>-6483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62</v>
      </c>
      <c r="D1" s="2" t="s">
        <v>1</v>
      </c>
    </row>
    <row r="2" spans="1:5">
      <c r="B2" s="2" t="s">
        <v>2</v>
      </c>
      <c r="C2" s="2" t="s">
        <v>63</v>
      </c>
      <c r="D2" s="2" t="s">
        <v>2</v>
      </c>
      <c r="E2" s="2" t="s">
        <v>63</v>
      </c>
    </row>
    <row r="3" spans="1:5">
      <c r="A3" s="3" t="s">
        <v>647</v>
      </c>
    </row>
    <row r="4" spans="1:5">
      <c r="A4" s="4" t="s">
        <v>65</v>
      </c>
      <c r="B4" s="7" t="n">
        <v>340926</v>
      </c>
      <c r="C4" s="7" t="n">
        <v>275750</v>
      </c>
      <c r="D4" s="7" t="n">
        <v>640059</v>
      </c>
      <c r="E4" s="7" t="n">
        <v>520795</v>
      </c>
    </row>
    <row r="5" spans="1:5">
      <c r="A5" s="4" t="s">
        <v>66</v>
      </c>
      <c r="B5" s="5" t="n">
        <v>263574</v>
      </c>
      <c r="C5" s="5" t="n">
        <v>222216</v>
      </c>
      <c r="D5" s="5" t="n">
        <v>499333</v>
      </c>
      <c r="E5" s="5" t="n">
        <v>420974</v>
      </c>
    </row>
    <row r="6" spans="1:5">
      <c r="A6" s="4" t="s">
        <v>67</v>
      </c>
      <c r="B6" s="5" t="n">
        <v>30200</v>
      </c>
      <c r="C6" s="5" t="n">
        <v>23180</v>
      </c>
      <c r="D6" s="5" t="n">
        <v>56017</v>
      </c>
      <c r="E6" s="5" t="n">
        <v>46343</v>
      </c>
    </row>
    <row r="7" spans="1:5">
      <c r="A7" s="4" t="s">
        <v>68</v>
      </c>
      <c r="B7" s="5" t="n">
        <v>16350</v>
      </c>
      <c r="C7" s="5" t="n">
        <v>13015</v>
      </c>
      <c r="D7" s="5" t="n">
        <v>32209</v>
      </c>
      <c r="E7" s="5" t="n">
        <v>24656</v>
      </c>
    </row>
    <row r="8" spans="1:5">
      <c r="A8" s="4" t="s">
        <v>648</v>
      </c>
      <c r="B8" s="5" t="n">
        <v>720</v>
      </c>
      <c r="C8" s="5" t="n">
        <v>364</v>
      </c>
      <c r="D8" s="5" t="n">
        <v>1328</v>
      </c>
      <c r="E8" s="5" t="n">
        <v>1611</v>
      </c>
    </row>
    <row r="9" spans="1:5">
      <c r="A9" s="4" t="s">
        <v>649</v>
      </c>
      <c r="B9" s="5" t="n">
        <v>-198</v>
      </c>
      <c r="C9" s="5" t="n">
        <v>-114</v>
      </c>
      <c r="D9" s="5" t="n">
        <v>-390</v>
      </c>
      <c r="E9" s="5" t="n">
        <v>-13</v>
      </c>
    </row>
    <row r="10" spans="1:5">
      <c r="A10" s="4" t="s">
        <v>71</v>
      </c>
      <c r="B10" s="5" t="n">
        <v>30280</v>
      </c>
      <c r="C10" s="5" t="n">
        <v>17089</v>
      </c>
      <c r="D10" s="5" t="n">
        <v>51562</v>
      </c>
      <c r="E10" s="5" t="n">
        <v>27224</v>
      </c>
    </row>
    <row r="11" spans="1:5">
      <c r="A11" s="4" t="s">
        <v>72</v>
      </c>
      <c r="B11" s="5" t="n">
        <v>-10368</v>
      </c>
      <c r="C11" s="5" t="n">
        <v>-6598</v>
      </c>
      <c r="D11" s="5" t="n">
        <v>-20510</v>
      </c>
      <c r="E11" s="5" t="n">
        <v>-12298</v>
      </c>
    </row>
    <row r="12" spans="1:5">
      <c r="A12" s="4" t="s">
        <v>73</v>
      </c>
      <c r="B12" s="5" t="n">
        <v>-15766</v>
      </c>
      <c r="C12" s="5" t="n">
        <v>-2562</v>
      </c>
      <c r="D12" s="5" t="n">
        <v>-13910</v>
      </c>
      <c r="E12" s="5" t="n">
        <v>-15342</v>
      </c>
    </row>
    <row r="13" spans="1:5">
      <c r="A13" s="4" t="s">
        <v>74</v>
      </c>
      <c r="B13" s="5" t="n">
        <v>0</v>
      </c>
      <c r="C13" s="5" t="n">
        <v>-12003</v>
      </c>
      <c r="D13" s="5" t="n">
        <v>0</v>
      </c>
      <c r="E13" s="5" t="n">
        <v>-12003</v>
      </c>
    </row>
    <row r="14" spans="1:5">
      <c r="A14" s="4" t="s">
        <v>650</v>
      </c>
      <c r="B14" s="5" t="n">
        <v>596</v>
      </c>
      <c r="C14" s="5" t="n">
        <v>510</v>
      </c>
      <c r="D14" s="5" t="n">
        <v>1304</v>
      </c>
      <c r="E14" s="5" t="n">
        <v>1007</v>
      </c>
    </row>
    <row r="15" spans="1:5">
      <c r="A15" s="4" t="s">
        <v>76</v>
      </c>
      <c r="B15" s="5" t="n">
        <v>4742</v>
      </c>
      <c r="C15" s="5" t="n">
        <v>-3564</v>
      </c>
      <c r="D15" s="5" t="n">
        <v>18446</v>
      </c>
      <c r="E15" s="5" t="n">
        <v>-11412</v>
      </c>
    </row>
    <row r="16" spans="1:5">
      <c r="A16" s="4" t="s">
        <v>77</v>
      </c>
      <c r="B16" s="5" t="n">
        <v>6911</v>
      </c>
      <c r="C16" s="5" t="n">
        <v>-251</v>
      </c>
      <c r="D16" s="5" t="n">
        <v>13613</v>
      </c>
      <c r="E16" s="5" t="n">
        <v>1740</v>
      </c>
    </row>
    <row r="17" spans="1:5">
      <c r="A17" s="4" t="s">
        <v>78</v>
      </c>
      <c r="B17" s="5" t="n">
        <v>-2169</v>
      </c>
      <c r="C17" s="5" t="n">
        <v>-3313</v>
      </c>
      <c r="D17" s="5" t="n">
        <v>4833</v>
      </c>
      <c r="E17" s="5" t="n">
        <v>-13152</v>
      </c>
    </row>
    <row r="18" spans="1:5">
      <c r="A18" s="4" t="s">
        <v>651</v>
      </c>
      <c r="B18" s="5" t="n">
        <v>-180</v>
      </c>
      <c r="C18" s="5" t="n">
        <v>-164</v>
      </c>
      <c r="D18" s="5" t="n">
        <v>-302</v>
      </c>
      <c r="E18" s="5" t="n">
        <v>-352</v>
      </c>
    </row>
    <row r="19" spans="1:5">
      <c r="A19" s="4" t="s">
        <v>652</v>
      </c>
      <c r="B19" s="5" t="n">
        <v>-2349</v>
      </c>
      <c r="C19" s="5" t="n">
        <v>-3477</v>
      </c>
      <c r="D19" s="5" t="n">
        <v>4531</v>
      </c>
      <c r="E19" s="5" t="n">
        <v>-13504</v>
      </c>
    </row>
    <row r="20" spans="1:5">
      <c r="A20" s="4" t="s">
        <v>653</v>
      </c>
      <c r="B20" s="5" t="n">
        <v>0</v>
      </c>
      <c r="C20" s="5" t="n">
        <v>0</v>
      </c>
      <c r="D20" s="5" t="n">
        <v>0</v>
      </c>
      <c r="E20" s="5" t="n">
        <v>0</v>
      </c>
    </row>
    <row r="21" spans="1:5">
      <c r="A21" s="4" t="s">
        <v>80</v>
      </c>
      <c r="B21" s="5" t="n">
        <v>-2349</v>
      </c>
      <c r="C21" s="5" t="n">
        <v>-3477</v>
      </c>
      <c r="D21" s="5" t="n">
        <v>4531</v>
      </c>
      <c r="E21" s="5" t="n">
        <v>-13504</v>
      </c>
    </row>
    <row r="22" spans="1:5">
      <c r="A22" s="4" t="s">
        <v>642</v>
      </c>
    </row>
    <row r="23" spans="1:5">
      <c r="A23" s="3" t="s">
        <v>647</v>
      </c>
    </row>
    <row r="24" spans="1:5">
      <c r="A24" s="4" t="s">
        <v>65</v>
      </c>
      <c r="B24" s="5" t="n">
        <v>0</v>
      </c>
      <c r="C24" s="5" t="n">
        <v>0</v>
      </c>
      <c r="D24" s="5" t="n">
        <v>0</v>
      </c>
      <c r="E24" s="5" t="n">
        <v>0</v>
      </c>
    </row>
    <row r="25" spans="1:5">
      <c r="A25" s="4" t="s">
        <v>66</v>
      </c>
      <c r="B25" s="5" t="n">
        <v>0</v>
      </c>
      <c r="C25" s="5" t="n">
        <v>0</v>
      </c>
      <c r="D25" s="5" t="n">
        <v>0</v>
      </c>
      <c r="E25" s="5" t="n">
        <v>0</v>
      </c>
    </row>
    <row r="26" spans="1:5">
      <c r="A26" s="4" t="s">
        <v>67</v>
      </c>
      <c r="B26" s="5" t="n">
        <v>0</v>
      </c>
      <c r="C26" s="5" t="n">
        <v>0</v>
      </c>
      <c r="D26" s="5" t="n">
        <v>0</v>
      </c>
      <c r="E26" s="5" t="n">
        <v>0</v>
      </c>
    </row>
    <row r="27" spans="1:5">
      <c r="A27" s="4" t="s">
        <v>68</v>
      </c>
      <c r="B27" s="5" t="n">
        <v>0</v>
      </c>
      <c r="C27" s="5" t="n">
        <v>0</v>
      </c>
      <c r="D27" s="5" t="n">
        <v>0</v>
      </c>
      <c r="E27" s="5" t="n">
        <v>0</v>
      </c>
    </row>
    <row r="28" spans="1:5">
      <c r="A28" s="4" t="s">
        <v>648</v>
      </c>
      <c r="B28" s="5" t="n">
        <v>139</v>
      </c>
      <c r="C28" s="5" t="n">
        <v>-261</v>
      </c>
      <c r="D28" s="5" t="n">
        <v>280</v>
      </c>
      <c r="E28" s="5" t="n">
        <v>184</v>
      </c>
    </row>
    <row r="29" spans="1:5">
      <c r="A29" s="4" t="s">
        <v>649</v>
      </c>
      <c r="B29" s="5" t="n">
        <v>0</v>
      </c>
      <c r="C29" s="5" t="n">
        <v>0</v>
      </c>
      <c r="D29" s="5" t="n">
        <v>0</v>
      </c>
      <c r="E29" s="5" t="n">
        <v>0</v>
      </c>
    </row>
    <row r="30" spans="1:5">
      <c r="A30" s="4" t="s">
        <v>71</v>
      </c>
      <c r="B30" s="5" t="n">
        <v>-139</v>
      </c>
      <c r="C30" s="5" t="n">
        <v>261</v>
      </c>
      <c r="D30" s="5" t="n">
        <v>-280</v>
      </c>
      <c r="E30" s="5" t="n">
        <v>-184</v>
      </c>
    </row>
    <row r="31" spans="1:5">
      <c r="A31" s="4" t="s">
        <v>72</v>
      </c>
      <c r="B31" s="5" t="n">
        <v>-9989</v>
      </c>
      <c r="C31" s="5" t="n">
        <v>-6249</v>
      </c>
      <c r="D31" s="5" t="n">
        <v>-19688</v>
      </c>
      <c r="E31" s="5" t="n">
        <v>-11624</v>
      </c>
    </row>
    <row r="32" spans="1:5">
      <c r="A32" s="4" t="s">
        <v>73</v>
      </c>
      <c r="B32" s="5" t="n">
        <v>-15766</v>
      </c>
      <c r="C32" s="5" t="n">
        <v>-2562</v>
      </c>
      <c r="D32" s="5" t="n">
        <v>-13910</v>
      </c>
      <c r="E32" s="5" t="n">
        <v>-15342</v>
      </c>
    </row>
    <row r="33" spans="1:5">
      <c r="A33" s="4" t="s">
        <v>74</v>
      </c>
      <c r="C33" s="5" t="n">
        <v>-12003</v>
      </c>
      <c r="E33" s="5" t="n">
        <v>-12003</v>
      </c>
    </row>
    <row r="34" spans="1:5">
      <c r="A34" s="4" t="s">
        <v>650</v>
      </c>
      <c r="B34" s="5" t="n">
        <v>0</v>
      </c>
      <c r="C34" s="5" t="n">
        <v>0</v>
      </c>
      <c r="D34" s="5" t="n">
        <v>0</v>
      </c>
      <c r="E34" s="5" t="n">
        <v>0</v>
      </c>
    </row>
    <row r="35" spans="1:5">
      <c r="A35" s="4" t="s">
        <v>76</v>
      </c>
      <c r="B35" s="5" t="n">
        <v>-25894</v>
      </c>
      <c r="C35" s="5" t="n">
        <v>-20553</v>
      </c>
      <c r="D35" s="5" t="n">
        <v>-33878</v>
      </c>
      <c r="E35" s="5" t="n">
        <v>-39153</v>
      </c>
    </row>
    <row r="36" spans="1:5">
      <c r="A36" s="4" t="s">
        <v>77</v>
      </c>
      <c r="B36" s="5" t="n">
        <v>-3702</v>
      </c>
      <c r="C36" s="5" t="n">
        <v>-7217</v>
      </c>
      <c r="D36" s="5" t="n">
        <v>-7467</v>
      </c>
      <c r="E36" s="5" t="n">
        <v>-9228</v>
      </c>
    </row>
    <row r="37" spans="1:5">
      <c r="A37" s="4" t="s">
        <v>78</v>
      </c>
      <c r="B37" s="5" t="n">
        <v>-22192</v>
      </c>
      <c r="C37" s="5" t="n">
        <v>-13336</v>
      </c>
      <c r="D37" s="5" t="n">
        <v>-26411</v>
      </c>
      <c r="E37" s="5" t="n">
        <v>-29925</v>
      </c>
    </row>
    <row r="38" spans="1:5">
      <c r="A38" s="4" t="s">
        <v>651</v>
      </c>
      <c r="B38" s="5" t="n">
        <v>0</v>
      </c>
      <c r="C38" s="5" t="n">
        <v>0</v>
      </c>
      <c r="D38" s="5" t="n">
        <v>0</v>
      </c>
      <c r="E38" s="5" t="n">
        <v>0</v>
      </c>
    </row>
    <row r="39" spans="1:5">
      <c r="A39" s="4" t="s">
        <v>652</v>
      </c>
      <c r="B39" s="5" t="n">
        <v>-22192</v>
      </c>
      <c r="C39" s="5" t="n">
        <v>-13336</v>
      </c>
      <c r="D39" s="5" t="n">
        <v>-26411</v>
      </c>
      <c r="E39" s="5" t="n">
        <v>-29925</v>
      </c>
    </row>
    <row r="40" spans="1:5">
      <c r="A40" s="4" t="s">
        <v>653</v>
      </c>
      <c r="B40" s="5" t="n">
        <v>19843</v>
      </c>
      <c r="C40" s="5" t="n">
        <v>9859</v>
      </c>
      <c r="D40" s="5" t="n">
        <v>30942</v>
      </c>
      <c r="E40" s="5" t="n">
        <v>16421</v>
      </c>
    </row>
    <row r="41" spans="1:5">
      <c r="A41" s="4" t="s">
        <v>80</v>
      </c>
      <c r="B41" s="5" t="n">
        <v>-2349</v>
      </c>
      <c r="C41" s="5" t="n">
        <v>-3477</v>
      </c>
      <c r="D41" s="5" t="n">
        <v>4531</v>
      </c>
      <c r="E41" s="5" t="n">
        <v>-13504</v>
      </c>
    </row>
    <row r="42" spans="1:5">
      <c r="A42" s="4" t="s">
        <v>643</v>
      </c>
    </row>
    <row r="43" spans="1:5">
      <c r="A43" s="3" t="s">
        <v>647</v>
      </c>
    </row>
    <row r="44" spans="1:5">
      <c r="A44" s="4" t="s">
        <v>65</v>
      </c>
      <c r="B44" s="5" t="n">
        <v>335468</v>
      </c>
      <c r="C44" s="5" t="n">
        <v>269812</v>
      </c>
      <c r="D44" s="5" t="n">
        <v>629491</v>
      </c>
      <c r="E44" s="5" t="n">
        <v>510183</v>
      </c>
    </row>
    <row r="45" spans="1:5">
      <c r="A45" s="4" t="s">
        <v>66</v>
      </c>
      <c r="B45" s="5" t="n">
        <v>259733</v>
      </c>
      <c r="C45" s="5" t="n">
        <v>217153</v>
      </c>
      <c r="D45" s="5" t="n">
        <v>491024</v>
      </c>
      <c r="E45" s="5" t="n">
        <v>411704</v>
      </c>
    </row>
    <row r="46" spans="1:5">
      <c r="A46" s="4" t="s">
        <v>67</v>
      </c>
      <c r="B46" s="5" t="n">
        <v>29457</v>
      </c>
      <c r="C46" s="5" t="n">
        <v>22626</v>
      </c>
      <c r="D46" s="5" t="n">
        <v>54655</v>
      </c>
      <c r="E46" s="5" t="n">
        <v>45322</v>
      </c>
    </row>
    <row r="47" spans="1:5">
      <c r="A47" s="4" t="s">
        <v>68</v>
      </c>
      <c r="B47" s="5" t="n">
        <v>15561</v>
      </c>
      <c r="C47" s="5" t="n">
        <v>11688</v>
      </c>
      <c r="D47" s="5" t="n">
        <v>30929</v>
      </c>
      <c r="E47" s="5" t="n">
        <v>23180</v>
      </c>
    </row>
    <row r="48" spans="1:5">
      <c r="A48" s="4" t="s">
        <v>648</v>
      </c>
      <c r="B48" s="5" t="n">
        <v>581</v>
      </c>
      <c r="C48" s="5" t="n">
        <v>625</v>
      </c>
      <c r="D48" s="5" t="n">
        <v>1048</v>
      </c>
      <c r="E48" s="5" t="n">
        <v>1427</v>
      </c>
    </row>
    <row r="49" spans="1:5">
      <c r="A49" s="4" t="s">
        <v>649</v>
      </c>
      <c r="B49" s="5" t="n">
        <v>-198</v>
      </c>
      <c r="C49" s="5" t="n">
        <v>-114</v>
      </c>
      <c r="D49" s="5" t="n">
        <v>-392</v>
      </c>
      <c r="E49" s="5" t="n">
        <v>-13</v>
      </c>
    </row>
    <row r="50" spans="1:5">
      <c r="A50" s="4" t="s">
        <v>71</v>
      </c>
      <c r="B50" s="5" t="n">
        <v>30334</v>
      </c>
      <c r="C50" s="5" t="n">
        <v>17834</v>
      </c>
      <c r="D50" s="5" t="n">
        <v>52227</v>
      </c>
      <c r="E50" s="5" t="n">
        <v>28563</v>
      </c>
    </row>
    <row r="51" spans="1:5">
      <c r="A51" s="4" t="s">
        <v>72</v>
      </c>
      <c r="B51" s="5" t="n">
        <v>-379</v>
      </c>
      <c r="C51" s="5" t="n">
        <v>-346</v>
      </c>
      <c r="D51" s="5" t="n">
        <v>-822</v>
      </c>
      <c r="E51" s="5" t="n">
        <v>-666</v>
      </c>
    </row>
    <row r="52" spans="1:5">
      <c r="A52" s="4" t="s">
        <v>73</v>
      </c>
      <c r="B52" s="5" t="n">
        <v>0</v>
      </c>
      <c r="C52" s="5" t="n">
        <v>0</v>
      </c>
      <c r="D52" s="5" t="n">
        <v>0</v>
      </c>
      <c r="E52" s="5" t="n">
        <v>0</v>
      </c>
    </row>
    <row r="53" spans="1:5">
      <c r="A53" s="4" t="s">
        <v>74</v>
      </c>
      <c r="C53" s="5" t="n">
        <v>0</v>
      </c>
      <c r="E53" s="5" t="n">
        <v>0</v>
      </c>
    </row>
    <row r="54" spans="1:5">
      <c r="A54" s="4" t="s">
        <v>650</v>
      </c>
      <c r="B54" s="5" t="n">
        <v>622</v>
      </c>
      <c r="C54" s="5" t="n">
        <v>530</v>
      </c>
      <c r="D54" s="5" t="n">
        <v>1373</v>
      </c>
      <c r="E54" s="5" t="n">
        <v>1024</v>
      </c>
    </row>
    <row r="55" spans="1:5">
      <c r="A55" s="4" t="s">
        <v>76</v>
      </c>
      <c r="B55" s="5" t="n">
        <v>30577</v>
      </c>
      <c r="C55" s="5" t="n">
        <v>18018</v>
      </c>
      <c r="D55" s="5" t="n">
        <v>52778</v>
      </c>
      <c r="E55" s="5" t="n">
        <v>28921</v>
      </c>
    </row>
    <row r="56" spans="1:5">
      <c r="A56" s="4" t="s">
        <v>77</v>
      </c>
      <c r="B56" s="5" t="n">
        <v>10610</v>
      </c>
      <c r="C56" s="5" t="n">
        <v>7440</v>
      </c>
      <c r="D56" s="5" t="n">
        <v>21097</v>
      </c>
      <c r="E56" s="5" t="n">
        <v>11580</v>
      </c>
    </row>
    <row r="57" spans="1:5">
      <c r="A57" s="4" t="s">
        <v>78</v>
      </c>
      <c r="B57" s="5" t="n">
        <v>19967</v>
      </c>
      <c r="C57" s="5" t="n">
        <v>10578</v>
      </c>
      <c r="D57" s="5" t="n">
        <v>31681</v>
      </c>
      <c r="E57" s="5" t="n">
        <v>17341</v>
      </c>
    </row>
    <row r="58" spans="1:5">
      <c r="A58" s="4" t="s">
        <v>651</v>
      </c>
      <c r="B58" s="5" t="n">
        <v>-180</v>
      </c>
      <c r="C58" s="5" t="n">
        <v>-164</v>
      </c>
      <c r="D58" s="5" t="n">
        <v>-302</v>
      </c>
      <c r="E58" s="5" t="n">
        <v>-352</v>
      </c>
    </row>
    <row r="59" spans="1:5">
      <c r="A59" s="4" t="s">
        <v>652</v>
      </c>
      <c r="B59" s="5" t="n">
        <v>19787</v>
      </c>
      <c r="C59" s="5" t="n">
        <v>10414</v>
      </c>
      <c r="D59" s="5" t="n">
        <v>31379</v>
      </c>
      <c r="E59" s="5" t="n">
        <v>16989</v>
      </c>
    </row>
    <row r="60" spans="1:5">
      <c r="A60" s="4" t="s">
        <v>653</v>
      </c>
      <c r="B60" s="5" t="n">
        <v>0</v>
      </c>
      <c r="C60" s="5" t="n">
        <v>0</v>
      </c>
      <c r="D60" s="5" t="n">
        <v>0</v>
      </c>
      <c r="E60" s="5" t="n">
        <v>0</v>
      </c>
    </row>
    <row r="61" spans="1:5">
      <c r="A61" s="4" t="s">
        <v>80</v>
      </c>
      <c r="B61" s="5" t="n">
        <v>19787</v>
      </c>
      <c r="C61" s="5" t="n">
        <v>10414</v>
      </c>
      <c r="D61" s="5" t="n">
        <v>31379</v>
      </c>
      <c r="E61" s="5" t="n">
        <v>16989</v>
      </c>
    </row>
    <row r="62" spans="1:5">
      <c r="A62" s="4" t="s">
        <v>644</v>
      </c>
    </row>
    <row r="63" spans="1:5">
      <c r="A63" s="3" t="s">
        <v>647</v>
      </c>
    </row>
    <row r="64" spans="1:5">
      <c r="A64" s="4" t="s">
        <v>65</v>
      </c>
      <c r="B64" s="5" t="n">
        <v>5458</v>
      </c>
      <c r="C64" s="5" t="n">
        <v>5938</v>
      </c>
      <c r="D64" s="5" t="n">
        <v>10568</v>
      </c>
      <c r="E64" s="5" t="n">
        <v>10612</v>
      </c>
    </row>
    <row r="65" spans="1:5">
      <c r="A65" s="4" t="s">
        <v>66</v>
      </c>
      <c r="B65" s="5" t="n">
        <v>3841</v>
      </c>
      <c r="C65" s="5" t="n">
        <v>5063</v>
      </c>
      <c r="D65" s="5" t="n">
        <v>8309</v>
      </c>
      <c r="E65" s="5" t="n">
        <v>9270</v>
      </c>
    </row>
    <row r="66" spans="1:5">
      <c r="A66" s="4" t="s">
        <v>67</v>
      </c>
      <c r="B66" s="5" t="n">
        <v>743</v>
      </c>
      <c r="C66" s="5" t="n">
        <v>554</v>
      </c>
      <c r="D66" s="5" t="n">
        <v>1362</v>
      </c>
      <c r="E66" s="5" t="n">
        <v>1021</v>
      </c>
    </row>
    <row r="67" spans="1:5">
      <c r="A67" s="4" t="s">
        <v>68</v>
      </c>
      <c r="B67" s="5" t="n">
        <v>789</v>
      </c>
      <c r="C67" s="5" t="n">
        <v>1327</v>
      </c>
      <c r="D67" s="5" t="n">
        <v>1280</v>
      </c>
      <c r="E67" s="5" t="n">
        <v>1476</v>
      </c>
    </row>
    <row r="68" spans="1:5">
      <c r="A68" s="4" t="s">
        <v>648</v>
      </c>
      <c r="B68" s="5" t="n">
        <v>0</v>
      </c>
      <c r="C68" s="5" t="n">
        <v>0</v>
      </c>
      <c r="D68" s="5" t="n">
        <v>0</v>
      </c>
      <c r="E68" s="5" t="n">
        <v>0</v>
      </c>
    </row>
    <row r="69" spans="1:5">
      <c r="A69" s="4" t="s">
        <v>649</v>
      </c>
      <c r="B69" s="5" t="n">
        <v>0</v>
      </c>
      <c r="C69" s="5" t="n">
        <v>0</v>
      </c>
      <c r="D69" s="5" t="n">
        <v>2</v>
      </c>
      <c r="E69" s="5" t="n">
        <v>0</v>
      </c>
    </row>
    <row r="70" spans="1:5">
      <c r="A70" s="4" t="s">
        <v>71</v>
      </c>
      <c r="B70" s="5" t="n">
        <v>85</v>
      </c>
      <c r="C70" s="5" t="n">
        <v>-1006</v>
      </c>
      <c r="D70" s="5" t="n">
        <v>-385</v>
      </c>
      <c r="E70" s="5" t="n">
        <v>-1155</v>
      </c>
    </row>
    <row r="71" spans="1:5">
      <c r="A71" s="4" t="s">
        <v>72</v>
      </c>
      <c r="B71" s="5" t="n">
        <v>0</v>
      </c>
      <c r="C71" s="5" t="n">
        <v>-3</v>
      </c>
      <c r="D71" s="5" t="n">
        <v>0</v>
      </c>
      <c r="E71" s="5" t="n">
        <v>-8</v>
      </c>
    </row>
    <row r="72" spans="1:5">
      <c r="A72" s="4" t="s">
        <v>73</v>
      </c>
      <c r="B72" s="5" t="n">
        <v>0</v>
      </c>
      <c r="C72" s="5" t="n">
        <v>0</v>
      </c>
      <c r="D72" s="5" t="n">
        <v>0</v>
      </c>
      <c r="E72" s="5" t="n">
        <v>0</v>
      </c>
    </row>
    <row r="73" spans="1:5">
      <c r="A73" s="4" t="s">
        <v>74</v>
      </c>
      <c r="C73" s="5" t="n">
        <v>0</v>
      </c>
      <c r="E73" s="5" t="n">
        <v>0</v>
      </c>
    </row>
    <row r="74" spans="1:5">
      <c r="A74" s="4" t="s">
        <v>650</v>
      </c>
      <c r="B74" s="5" t="n">
        <v>-26</v>
      </c>
      <c r="C74" s="5" t="n">
        <v>-20</v>
      </c>
      <c r="D74" s="5" t="n">
        <v>-69</v>
      </c>
      <c r="E74" s="5" t="n">
        <v>-17</v>
      </c>
    </row>
    <row r="75" spans="1:5">
      <c r="A75" s="4" t="s">
        <v>76</v>
      </c>
      <c r="B75" s="5" t="n">
        <v>59</v>
      </c>
      <c r="C75" s="5" t="n">
        <v>-1029</v>
      </c>
      <c r="D75" s="5" t="n">
        <v>-454</v>
      </c>
      <c r="E75" s="5" t="n">
        <v>-1180</v>
      </c>
    </row>
    <row r="76" spans="1:5">
      <c r="A76" s="4" t="s">
        <v>77</v>
      </c>
      <c r="B76" s="5" t="n">
        <v>3</v>
      </c>
      <c r="C76" s="5" t="n">
        <v>-474</v>
      </c>
      <c r="D76" s="5" t="n">
        <v>-17</v>
      </c>
      <c r="E76" s="5" t="n">
        <v>-612</v>
      </c>
    </row>
    <row r="77" spans="1:5">
      <c r="A77" s="4" t="s">
        <v>78</v>
      </c>
      <c r="B77" s="5" t="n">
        <v>56</v>
      </c>
      <c r="C77" s="5" t="n">
        <v>-555</v>
      </c>
      <c r="D77" s="5" t="n">
        <v>-437</v>
      </c>
      <c r="E77" s="5" t="n">
        <v>-568</v>
      </c>
    </row>
    <row r="78" spans="1:5">
      <c r="A78" s="4" t="s">
        <v>651</v>
      </c>
      <c r="B78" s="5" t="n">
        <v>0</v>
      </c>
      <c r="C78" s="5" t="n">
        <v>0</v>
      </c>
      <c r="D78" s="5" t="n">
        <v>0</v>
      </c>
      <c r="E78" s="5" t="n">
        <v>0</v>
      </c>
    </row>
    <row r="79" spans="1:5">
      <c r="A79" s="4" t="s">
        <v>652</v>
      </c>
      <c r="B79" s="5" t="n">
        <v>56</v>
      </c>
      <c r="C79" s="5" t="n">
        <v>-555</v>
      </c>
      <c r="D79" s="5" t="n">
        <v>-437</v>
      </c>
      <c r="E79" s="5" t="n">
        <v>-568</v>
      </c>
    </row>
    <row r="80" spans="1:5">
      <c r="A80" s="4" t="s">
        <v>653</v>
      </c>
      <c r="B80" s="5" t="n">
        <v>0</v>
      </c>
      <c r="C80" s="5" t="n">
        <v>0</v>
      </c>
      <c r="D80" s="5" t="n">
        <v>0</v>
      </c>
      <c r="E80" s="5" t="n">
        <v>0</v>
      </c>
    </row>
    <row r="81" spans="1:5">
      <c r="A81" s="4" t="s">
        <v>80</v>
      </c>
      <c r="B81" s="5" t="n">
        <v>56</v>
      </c>
      <c r="C81" s="5" t="n">
        <v>-555</v>
      </c>
      <c r="D81" s="5" t="n">
        <v>-437</v>
      </c>
      <c r="E81" s="5" t="n">
        <v>-568</v>
      </c>
    </row>
    <row r="82" spans="1:5">
      <c r="A82" s="4" t="s">
        <v>645</v>
      </c>
    </row>
    <row r="83" spans="1:5">
      <c r="A83" s="3" t="s">
        <v>647</v>
      </c>
    </row>
    <row r="84" spans="1:5">
      <c r="A84" s="4" t="s">
        <v>65</v>
      </c>
      <c r="B84" s="5" t="n">
        <v>0</v>
      </c>
      <c r="C84" s="5" t="n">
        <v>0</v>
      </c>
      <c r="D84" s="5" t="n">
        <v>0</v>
      </c>
      <c r="E84" s="5" t="n">
        <v>0</v>
      </c>
    </row>
    <row r="85" spans="1:5">
      <c r="A85" s="4" t="s">
        <v>66</v>
      </c>
      <c r="B85" s="5" t="n">
        <v>0</v>
      </c>
      <c r="C85" s="5" t="n">
        <v>0</v>
      </c>
      <c r="D85" s="5" t="n">
        <v>0</v>
      </c>
      <c r="E85" s="5" t="n">
        <v>0</v>
      </c>
    </row>
    <row r="86" spans="1:5">
      <c r="A86" s="4" t="s">
        <v>67</v>
      </c>
      <c r="B86" s="5" t="n">
        <v>0</v>
      </c>
      <c r="C86" s="5" t="n">
        <v>0</v>
      </c>
      <c r="D86" s="5" t="n">
        <v>0</v>
      </c>
      <c r="E86" s="5" t="n">
        <v>0</v>
      </c>
    </row>
    <row r="87" spans="1:5">
      <c r="A87" s="4" t="s">
        <v>68</v>
      </c>
      <c r="B87" s="5" t="n">
        <v>0</v>
      </c>
      <c r="C87" s="5" t="n">
        <v>0</v>
      </c>
      <c r="D87" s="5" t="n">
        <v>0</v>
      </c>
      <c r="E87" s="5" t="n">
        <v>0</v>
      </c>
    </row>
    <row r="88" spans="1:5">
      <c r="A88" s="4" t="s">
        <v>648</v>
      </c>
      <c r="B88" s="5" t="n">
        <v>0</v>
      </c>
      <c r="C88" s="5" t="n">
        <v>0</v>
      </c>
      <c r="D88" s="5" t="n">
        <v>0</v>
      </c>
      <c r="E88" s="5" t="n">
        <v>0</v>
      </c>
    </row>
    <row r="89" spans="1:5">
      <c r="A89" s="4" t="s">
        <v>649</v>
      </c>
      <c r="B89" s="5" t="n">
        <v>0</v>
      </c>
      <c r="C89" s="5" t="n">
        <v>0</v>
      </c>
      <c r="D89" s="5" t="n">
        <v>0</v>
      </c>
      <c r="E89" s="5" t="n">
        <v>0</v>
      </c>
    </row>
    <row r="90" spans="1:5">
      <c r="A90" s="4" t="s">
        <v>71</v>
      </c>
      <c r="B90" s="5" t="n">
        <v>0</v>
      </c>
      <c r="C90" s="5" t="n">
        <v>0</v>
      </c>
      <c r="D90" s="5" t="n">
        <v>0</v>
      </c>
      <c r="E90" s="5" t="n">
        <v>0</v>
      </c>
    </row>
    <row r="91" spans="1:5">
      <c r="A91" s="4" t="s">
        <v>72</v>
      </c>
      <c r="B91" s="5" t="n">
        <v>0</v>
      </c>
      <c r="C91" s="5" t="n">
        <v>0</v>
      </c>
      <c r="D91" s="5" t="n">
        <v>0</v>
      </c>
      <c r="E91" s="5" t="n">
        <v>0</v>
      </c>
    </row>
    <row r="92" spans="1:5">
      <c r="A92" s="4" t="s">
        <v>73</v>
      </c>
      <c r="B92" s="5" t="n">
        <v>0</v>
      </c>
      <c r="C92" s="5" t="n">
        <v>0</v>
      </c>
      <c r="D92" s="5" t="n">
        <v>0</v>
      </c>
      <c r="E92" s="5" t="n">
        <v>0</v>
      </c>
    </row>
    <row r="93" spans="1:5">
      <c r="A93" s="4" t="s">
        <v>74</v>
      </c>
      <c r="C93" s="5" t="n">
        <v>0</v>
      </c>
    </row>
    <row r="94" spans="1:5">
      <c r="A94" s="4" t="s">
        <v>650</v>
      </c>
      <c r="B94" s="5" t="n">
        <v>0</v>
      </c>
      <c r="C94" s="5" t="n">
        <v>0</v>
      </c>
      <c r="D94" s="5" t="n">
        <v>0</v>
      </c>
      <c r="E94" s="5" t="n">
        <v>0</v>
      </c>
    </row>
    <row r="95" spans="1:5">
      <c r="A95" s="4" t="s">
        <v>76</v>
      </c>
      <c r="B95" s="5" t="n">
        <v>0</v>
      </c>
      <c r="C95" s="5" t="n">
        <v>0</v>
      </c>
      <c r="D95" s="5" t="n">
        <v>0</v>
      </c>
      <c r="E95" s="5" t="n">
        <v>0</v>
      </c>
    </row>
    <row r="96" spans="1:5">
      <c r="A96" s="4" t="s">
        <v>77</v>
      </c>
      <c r="B96" s="5" t="n">
        <v>0</v>
      </c>
      <c r="C96" s="5" t="n">
        <v>0</v>
      </c>
      <c r="D96" s="5" t="n">
        <v>0</v>
      </c>
      <c r="E96" s="5" t="n">
        <v>0</v>
      </c>
    </row>
    <row r="97" spans="1:5">
      <c r="A97" s="4" t="s">
        <v>78</v>
      </c>
      <c r="B97" s="5" t="n">
        <v>0</v>
      </c>
      <c r="C97" s="5" t="n">
        <v>0</v>
      </c>
      <c r="D97" s="5" t="n">
        <v>0</v>
      </c>
      <c r="E97" s="5" t="n">
        <v>0</v>
      </c>
    </row>
    <row r="98" spans="1:5">
      <c r="A98" s="4" t="s">
        <v>651</v>
      </c>
      <c r="B98" s="5" t="n">
        <v>0</v>
      </c>
      <c r="C98" s="5" t="n">
        <v>0</v>
      </c>
      <c r="D98" s="5" t="n">
        <v>0</v>
      </c>
      <c r="E98" s="5" t="n">
        <v>0</v>
      </c>
    </row>
    <row r="99" spans="1:5">
      <c r="A99" s="4" t="s">
        <v>652</v>
      </c>
      <c r="B99" s="5" t="n">
        <v>0</v>
      </c>
      <c r="C99" s="5" t="n">
        <v>0</v>
      </c>
      <c r="D99" s="5" t="n">
        <v>0</v>
      </c>
      <c r="E99" s="5" t="n">
        <v>0</v>
      </c>
    </row>
    <row r="100" spans="1:5">
      <c r="A100" s="4" t="s">
        <v>653</v>
      </c>
      <c r="B100" s="5" t="n">
        <v>-19843</v>
      </c>
      <c r="C100" s="5" t="n">
        <v>-9859</v>
      </c>
      <c r="D100" s="5" t="n">
        <v>-30942</v>
      </c>
      <c r="E100" s="5" t="n">
        <v>-16421</v>
      </c>
    </row>
    <row r="101" spans="1:5">
      <c r="A101" s="4" t="s">
        <v>80</v>
      </c>
      <c r="B101" s="7" t="n">
        <v>-19843</v>
      </c>
      <c r="C101" s="7" t="n">
        <v>-9859</v>
      </c>
      <c r="D101" s="7" t="n">
        <v>-30942</v>
      </c>
      <c r="E101" s="7" t="n">
        <v>-1642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62</v>
      </c>
      <c r="D1" s="2" t="s">
        <v>1</v>
      </c>
    </row>
    <row r="2" spans="1:5">
      <c r="B2" s="2" t="s">
        <v>2</v>
      </c>
      <c r="C2" s="2" t="s">
        <v>63</v>
      </c>
      <c r="D2" s="2" t="s">
        <v>2</v>
      </c>
      <c r="E2" s="2" t="s">
        <v>63</v>
      </c>
    </row>
    <row r="3" spans="1:5">
      <c r="A3" s="3" t="s">
        <v>655</v>
      </c>
    </row>
    <row r="4" spans="1:5">
      <c r="A4" s="4" t="s">
        <v>656</v>
      </c>
      <c r="D4" s="7" t="n">
        <v>53155</v>
      </c>
      <c r="E4" s="7" t="n">
        <v>35518</v>
      </c>
    </row>
    <row r="5" spans="1:5">
      <c r="A5" s="3" t="s">
        <v>135</v>
      </c>
    </row>
    <row r="6" spans="1:5">
      <c r="A6" s="4" t="s">
        <v>136</v>
      </c>
      <c r="B6" s="7" t="n">
        <v>-7974</v>
      </c>
      <c r="C6" s="7" t="n">
        <v>-11713</v>
      </c>
      <c r="D6" s="5" t="n">
        <v>-18692</v>
      </c>
      <c r="E6" s="5" t="n">
        <v>-22933</v>
      </c>
    </row>
    <row r="7" spans="1:5">
      <c r="A7" s="4" t="s">
        <v>137</v>
      </c>
      <c r="D7" s="5" t="n">
        <v>-32836</v>
      </c>
      <c r="E7" s="5" t="n">
        <v>-44272</v>
      </c>
    </row>
    <row r="8" spans="1:5">
      <c r="A8" s="4" t="s">
        <v>138</v>
      </c>
      <c r="D8" s="5" t="n">
        <v>841</v>
      </c>
      <c r="E8" s="5" t="n">
        <v>373</v>
      </c>
    </row>
    <row r="9" spans="1:5">
      <c r="A9" s="4" t="s">
        <v>657</v>
      </c>
      <c r="D9" s="5" t="n">
        <v>873</v>
      </c>
      <c r="E9" s="5" t="n">
        <v>250</v>
      </c>
    </row>
    <row r="10" spans="1:5">
      <c r="A10" s="4" t="s">
        <v>639</v>
      </c>
      <c r="D10" s="5" t="n">
        <v>0</v>
      </c>
      <c r="E10" s="5" t="n">
        <v>0</v>
      </c>
    </row>
    <row r="11" spans="1:5">
      <c r="A11" s="4" t="s">
        <v>140</v>
      </c>
      <c r="D11" s="5" t="n">
        <v>-49814</v>
      </c>
      <c r="E11" s="5" t="n">
        <v>-66582</v>
      </c>
    </row>
    <row r="12" spans="1:5">
      <c r="A12" s="3" t="s">
        <v>658</v>
      </c>
    </row>
    <row r="13" spans="1:5">
      <c r="A13" s="4" t="s">
        <v>142</v>
      </c>
      <c r="D13" s="5" t="n">
        <v>0</v>
      </c>
      <c r="E13" s="5" t="n">
        <v>128789</v>
      </c>
    </row>
    <row r="14" spans="1:5">
      <c r="A14" s="4" t="s">
        <v>143</v>
      </c>
      <c r="D14" s="5" t="n">
        <v>0</v>
      </c>
      <c r="E14" s="5" t="n">
        <v>-173789</v>
      </c>
    </row>
    <row r="15" spans="1:5">
      <c r="A15" s="4" t="s">
        <v>144</v>
      </c>
      <c r="D15" s="5" t="n">
        <v>211500</v>
      </c>
      <c r="E15" s="5" t="n">
        <v>400000</v>
      </c>
    </row>
    <row r="16" spans="1:5">
      <c r="A16" s="4" t="s">
        <v>145</v>
      </c>
      <c r="D16" s="5" t="n">
        <v>0</v>
      </c>
      <c r="E16" s="5" t="n">
        <v>-200000</v>
      </c>
    </row>
    <row r="17" spans="1:5">
      <c r="A17" s="4" t="s">
        <v>146</v>
      </c>
      <c r="D17" s="5" t="n">
        <v>0</v>
      </c>
      <c r="E17" s="5" t="n">
        <v>-8500</v>
      </c>
    </row>
    <row r="18" spans="1:5">
      <c r="A18" s="4" t="s">
        <v>147</v>
      </c>
      <c r="D18" s="5" t="n">
        <v>494</v>
      </c>
      <c r="E18" s="5" t="n">
        <v>110</v>
      </c>
    </row>
    <row r="19" spans="1:5">
      <c r="A19" s="4" t="s">
        <v>148</v>
      </c>
      <c r="D19" s="5" t="n">
        <v>-4536</v>
      </c>
      <c r="E19" s="5" t="n">
        <v>-2979</v>
      </c>
    </row>
    <row r="20" spans="1:5">
      <c r="A20" s="4" t="s">
        <v>149</v>
      </c>
      <c r="D20" s="5" t="n">
        <v>-8778</v>
      </c>
      <c r="E20" s="5" t="n">
        <v>-5033</v>
      </c>
    </row>
    <row r="21" spans="1:5">
      <c r="A21" s="4" t="s">
        <v>150</v>
      </c>
      <c r="D21" s="5" t="n">
        <v>-3231</v>
      </c>
      <c r="E21" s="5" t="n">
        <v>-7689</v>
      </c>
    </row>
    <row r="22" spans="1:5">
      <c r="A22" s="4" t="s">
        <v>110</v>
      </c>
      <c r="D22" s="5" t="n">
        <v>-2825</v>
      </c>
      <c r="E22" s="5" t="n">
        <v>-2654</v>
      </c>
    </row>
    <row r="23" spans="1:5">
      <c r="A23" s="4" t="s">
        <v>659</v>
      </c>
      <c r="D23" s="5" t="n">
        <v>0</v>
      </c>
      <c r="E23" s="5" t="n">
        <v>0</v>
      </c>
    </row>
    <row r="24" spans="1:5">
      <c r="A24" s="4" t="s">
        <v>151</v>
      </c>
      <c r="D24" s="5" t="n">
        <v>192624</v>
      </c>
      <c r="E24" s="5" t="n">
        <v>128255</v>
      </c>
    </row>
    <row r="25" spans="1:5">
      <c r="A25" s="4" t="s">
        <v>152</v>
      </c>
      <c r="D25" s="5" t="n">
        <v>195965</v>
      </c>
      <c r="E25" s="5" t="n">
        <v>97191</v>
      </c>
    </row>
    <row r="26" spans="1:5">
      <c r="A26" s="4" t="s">
        <v>153</v>
      </c>
      <c r="D26" s="5" t="n">
        <v>75774</v>
      </c>
      <c r="E26" s="5" t="n">
        <v>3925</v>
      </c>
    </row>
    <row r="27" spans="1:5">
      <c r="A27" s="4" t="s">
        <v>154</v>
      </c>
      <c r="B27" s="5" t="n">
        <v>271739</v>
      </c>
      <c r="C27" s="5" t="n">
        <v>101116</v>
      </c>
      <c r="D27" s="5" t="n">
        <v>271739</v>
      </c>
      <c r="E27" s="5" t="n">
        <v>101116</v>
      </c>
    </row>
    <row r="28" spans="1:5">
      <c r="A28" s="4" t="s">
        <v>642</v>
      </c>
    </row>
    <row r="29" spans="1:5">
      <c r="A29" s="3" t="s">
        <v>655</v>
      </c>
    </row>
    <row r="30" spans="1:5">
      <c r="A30" s="4" t="s">
        <v>656</v>
      </c>
      <c r="D30" s="5" t="n">
        <v>20700</v>
      </c>
      <c r="E30" s="5" t="n">
        <v>-6684</v>
      </c>
    </row>
    <row r="31" spans="1:5">
      <c r="A31" s="3" t="s">
        <v>135</v>
      </c>
    </row>
    <row r="32" spans="1:5">
      <c r="A32" s="4" t="s">
        <v>136</v>
      </c>
      <c r="D32" s="5" t="n">
        <v>0</v>
      </c>
      <c r="E32" s="5" t="n">
        <v>0</v>
      </c>
    </row>
    <row r="33" spans="1:5">
      <c r="A33" s="4" t="s">
        <v>137</v>
      </c>
      <c r="D33" s="5" t="n">
        <v>469</v>
      </c>
      <c r="E33" s="5" t="n">
        <v>0</v>
      </c>
    </row>
    <row r="34" spans="1:5">
      <c r="A34" s="4" t="s">
        <v>138</v>
      </c>
      <c r="D34" s="5" t="n">
        <v>0</v>
      </c>
      <c r="E34" s="5" t="n">
        <v>0</v>
      </c>
    </row>
    <row r="35" spans="1:5">
      <c r="A35" s="4" t="s">
        <v>657</v>
      </c>
      <c r="D35" s="5" t="n">
        <v>0</v>
      </c>
      <c r="E35" s="5" t="n">
        <v>0</v>
      </c>
    </row>
    <row r="36" spans="1:5">
      <c r="A36" s="4" t="s">
        <v>639</v>
      </c>
      <c r="D36" s="5" t="n">
        <v>-646</v>
      </c>
      <c r="E36" s="5" t="n">
        <v>-300</v>
      </c>
    </row>
    <row r="37" spans="1:5">
      <c r="A37" s="4" t="s">
        <v>140</v>
      </c>
      <c r="D37" s="5" t="n">
        <v>-177</v>
      </c>
      <c r="E37" s="5" t="n">
        <v>-300</v>
      </c>
    </row>
    <row r="38" spans="1:5">
      <c r="A38" s="3" t="s">
        <v>658</v>
      </c>
    </row>
    <row r="39" spans="1:5">
      <c r="A39" s="4" t="s">
        <v>142</v>
      </c>
      <c r="E39" s="5" t="n">
        <v>128789</v>
      </c>
    </row>
    <row r="40" spans="1:5">
      <c r="A40" s="4" t="s">
        <v>143</v>
      </c>
      <c r="E40" s="5" t="n">
        <v>-173789</v>
      </c>
    </row>
    <row r="41" spans="1:5">
      <c r="A41" s="4" t="s">
        <v>144</v>
      </c>
      <c r="D41" s="5" t="n">
        <v>211500</v>
      </c>
      <c r="E41" s="5" t="n">
        <v>400000</v>
      </c>
    </row>
    <row r="42" spans="1:5">
      <c r="A42" s="4" t="s">
        <v>145</v>
      </c>
      <c r="E42" s="5" t="n">
        <v>-200000</v>
      </c>
    </row>
    <row r="43" spans="1:5">
      <c r="A43" s="4" t="s">
        <v>146</v>
      </c>
      <c r="E43" s="5" t="n">
        <v>-8500</v>
      </c>
    </row>
    <row r="44" spans="1:5">
      <c r="A44" s="4" t="s">
        <v>147</v>
      </c>
      <c r="D44" s="5" t="n">
        <v>494</v>
      </c>
      <c r="E44" s="5" t="n">
        <v>110</v>
      </c>
    </row>
    <row r="45" spans="1:5">
      <c r="A45" s="4" t="s">
        <v>148</v>
      </c>
      <c r="D45" s="5" t="n">
        <v>-2925</v>
      </c>
      <c r="E45" s="5" t="n">
        <v>-657</v>
      </c>
    </row>
    <row r="46" spans="1:5">
      <c r="A46" s="4" t="s">
        <v>149</v>
      </c>
      <c r="D46" s="5" t="n">
        <v>0</v>
      </c>
      <c r="E46" s="5" t="n">
        <v>0</v>
      </c>
    </row>
    <row r="47" spans="1:5">
      <c r="A47" s="4" t="s">
        <v>150</v>
      </c>
      <c r="D47" s="5" t="n">
        <v>-3231</v>
      </c>
      <c r="E47" s="5" t="n">
        <v>-7689</v>
      </c>
    </row>
    <row r="48" spans="1:5">
      <c r="A48" s="4" t="s">
        <v>110</v>
      </c>
      <c r="D48" s="5" t="n">
        <v>-2825</v>
      </c>
      <c r="E48" s="5" t="n">
        <v>-2654</v>
      </c>
    </row>
    <row r="49" spans="1:5">
      <c r="A49" s="4" t="s">
        <v>659</v>
      </c>
      <c r="D49" s="5" t="n">
        <v>-223536</v>
      </c>
      <c r="E49" s="5" t="n">
        <v>-128626</v>
      </c>
    </row>
    <row r="50" spans="1:5">
      <c r="A50" s="4" t="s">
        <v>151</v>
      </c>
      <c r="D50" s="5" t="n">
        <v>-20523</v>
      </c>
      <c r="E50" s="5" t="n">
        <v>6984</v>
      </c>
    </row>
    <row r="51" spans="1:5">
      <c r="A51" s="4" t="s">
        <v>152</v>
      </c>
      <c r="D51" s="5" t="n">
        <v>0</v>
      </c>
      <c r="E51" s="5" t="n">
        <v>0</v>
      </c>
    </row>
    <row r="52" spans="1:5">
      <c r="A52" s="4" t="s">
        <v>153</v>
      </c>
      <c r="D52" s="5" t="n">
        <v>0</v>
      </c>
      <c r="E52" s="5" t="n">
        <v>0</v>
      </c>
    </row>
    <row r="53" spans="1:5">
      <c r="A53" s="4" t="s">
        <v>154</v>
      </c>
      <c r="B53" s="5" t="n">
        <v>0</v>
      </c>
      <c r="C53" s="5" t="n">
        <v>0</v>
      </c>
      <c r="D53" s="5" t="n">
        <v>0</v>
      </c>
      <c r="E53" s="5" t="n">
        <v>0</v>
      </c>
    </row>
    <row r="54" spans="1:5">
      <c r="A54" s="4" t="s">
        <v>643</v>
      </c>
    </row>
    <row r="55" spans="1:5">
      <c r="A55" s="3" t="s">
        <v>655</v>
      </c>
    </row>
    <row r="56" spans="1:5">
      <c r="A56" s="4" t="s">
        <v>656</v>
      </c>
      <c r="D56" s="5" t="n">
        <v>61704</v>
      </c>
      <c r="E56" s="5" t="n">
        <v>40490</v>
      </c>
    </row>
    <row r="57" spans="1:5">
      <c r="A57" s="3" t="s">
        <v>135</v>
      </c>
    </row>
    <row r="58" spans="1:5">
      <c r="A58" s="4" t="s">
        <v>136</v>
      </c>
      <c r="D58" s="5" t="n">
        <v>-16612</v>
      </c>
      <c r="E58" s="5" t="n">
        <v>-20909</v>
      </c>
    </row>
    <row r="59" spans="1:5">
      <c r="A59" s="4" t="s">
        <v>137</v>
      </c>
      <c r="D59" s="5" t="n">
        <v>-33305</v>
      </c>
      <c r="E59" s="5" t="n">
        <v>-44272</v>
      </c>
    </row>
    <row r="60" spans="1:5">
      <c r="A60" s="4" t="s">
        <v>138</v>
      </c>
      <c r="D60" s="5" t="n">
        <v>841</v>
      </c>
      <c r="E60" s="5" t="n">
        <v>373</v>
      </c>
    </row>
    <row r="61" spans="1:5">
      <c r="A61" s="4" t="s">
        <v>657</v>
      </c>
      <c r="D61" s="5" t="n">
        <v>873</v>
      </c>
      <c r="E61" s="5" t="n">
        <v>250</v>
      </c>
    </row>
    <row r="62" spans="1:5">
      <c r="A62" s="4" t="s">
        <v>639</v>
      </c>
      <c r="D62" s="5" t="n">
        <v>0</v>
      </c>
      <c r="E62" s="5" t="n">
        <v>0</v>
      </c>
    </row>
    <row r="63" spans="1:5">
      <c r="A63" s="4" t="s">
        <v>140</v>
      </c>
      <c r="D63" s="5" t="n">
        <v>-48203</v>
      </c>
      <c r="E63" s="5" t="n">
        <v>-64558</v>
      </c>
    </row>
    <row r="64" spans="1:5">
      <c r="A64" s="3" t="s">
        <v>658</v>
      </c>
    </row>
    <row r="65" spans="1:5">
      <c r="A65" s="4" t="s">
        <v>142</v>
      </c>
      <c r="E65" s="5" t="n">
        <v>0</v>
      </c>
    </row>
    <row r="66" spans="1:5">
      <c r="A66" s="4" t="s">
        <v>143</v>
      </c>
      <c r="E66" s="5" t="n">
        <v>0</v>
      </c>
    </row>
    <row r="67" spans="1:5">
      <c r="A67" s="4" t="s">
        <v>144</v>
      </c>
      <c r="D67" s="5" t="n">
        <v>0</v>
      </c>
      <c r="E67" s="5" t="n">
        <v>0</v>
      </c>
    </row>
    <row r="68" spans="1:5">
      <c r="A68" s="4" t="s">
        <v>145</v>
      </c>
      <c r="E68" s="5" t="n">
        <v>0</v>
      </c>
    </row>
    <row r="69" spans="1:5">
      <c r="A69" s="4" t="s">
        <v>146</v>
      </c>
      <c r="E69" s="5" t="n">
        <v>0</v>
      </c>
    </row>
    <row r="70" spans="1:5">
      <c r="A70" s="4" t="s">
        <v>147</v>
      </c>
      <c r="D70" s="5" t="n">
        <v>0</v>
      </c>
      <c r="E70" s="5" t="n">
        <v>0</v>
      </c>
    </row>
    <row r="71" spans="1:5">
      <c r="A71" s="4" t="s">
        <v>148</v>
      </c>
      <c r="D71" s="5" t="n">
        <v>-1611</v>
      </c>
      <c r="E71" s="5" t="n">
        <v>-2322</v>
      </c>
    </row>
    <row r="72" spans="1:5">
      <c r="A72" s="4" t="s">
        <v>149</v>
      </c>
      <c r="D72" s="5" t="n">
        <v>-8778</v>
      </c>
      <c r="E72" s="5" t="n">
        <v>-5033</v>
      </c>
    </row>
    <row r="73" spans="1:5">
      <c r="A73" s="4" t="s">
        <v>150</v>
      </c>
      <c r="D73" s="5" t="n">
        <v>0</v>
      </c>
      <c r="E73" s="5" t="n">
        <v>0</v>
      </c>
    </row>
    <row r="74" spans="1:5">
      <c r="A74" s="4" t="s">
        <v>110</v>
      </c>
      <c r="D74" s="5" t="n">
        <v>0</v>
      </c>
      <c r="E74" s="5" t="n">
        <v>0</v>
      </c>
    </row>
    <row r="75" spans="1:5">
      <c r="A75" s="4" t="s">
        <v>659</v>
      </c>
      <c r="D75" s="5" t="n">
        <v>191666</v>
      </c>
      <c r="E75" s="5" t="n">
        <v>127881</v>
      </c>
    </row>
    <row r="76" spans="1:5">
      <c r="A76" s="4" t="s">
        <v>151</v>
      </c>
      <c r="D76" s="5" t="n">
        <v>181277</v>
      </c>
      <c r="E76" s="5" t="n">
        <v>120526</v>
      </c>
    </row>
    <row r="77" spans="1:5">
      <c r="A77" s="4" t="s">
        <v>152</v>
      </c>
      <c r="D77" s="5" t="n">
        <v>194778</v>
      </c>
      <c r="E77" s="5" t="n">
        <v>96458</v>
      </c>
    </row>
    <row r="78" spans="1:5">
      <c r="A78" s="4" t="s">
        <v>153</v>
      </c>
      <c r="D78" s="5" t="n">
        <v>75576</v>
      </c>
      <c r="E78" s="5" t="n">
        <v>3854</v>
      </c>
    </row>
    <row r="79" spans="1:5">
      <c r="A79" s="4" t="s">
        <v>154</v>
      </c>
      <c r="B79" s="5" t="n">
        <v>270354</v>
      </c>
      <c r="C79" s="5" t="n">
        <v>100312</v>
      </c>
      <c r="D79" s="5" t="n">
        <v>270354</v>
      </c>
      <c r="E79" s="5" t="n">
        <v>100312</v>
      </c>
    </row>
    <row r="80" spans="1:5">
      <c r="A80" s="4" t="s">
        <v>644</v>
      </c>
    </row>
    <row r="81" spans="1:5">
      <c r="A81" s="3" t="s">
        <v>655</v>
      </c>
    </row>
    <row r="82" spans="1:5">
      <c r="A82" s="4" t="s">
        <v>656</v>
      </c>
      <c r="D82" s="5" t="n">
        <v>2072</v>
      </c>
      <c r="E82" s="5" t="n">
        <v>1712</v>
      </c>
    </row>
    <row r="83" spans="1:5">
      <c r="A83" s="3" t="s">
        <v>135</v>
      </c>
    </row>
    <row r="84" spans="1:5">
      <c r="A84" s="4" t="s">
        <v>136</v>
      </c>
      <c r="D84" s="5" t="n">
        <v>-2080</v>
      </c>
      <c r="E84" s="5" t="n">
        <v>-2024</v>
      </c>
    </row>
    <row r="85" spans="1:5">
      <c r="A85" s="4" t="s">
        <v>137</v>
      </c>
      <c r="D85" s="5" t="n">
        <v>0</v>
      </c>
      <c r="E85" s="5" t="n">
        <v>0</v>
      </c>
    </row>
    <row r="86" spans="1:5">
      <c r="A86" s="4" t="s">
        <v>138</v>
      </c>
      <c r="D86" s="5" t="n">
        <v>0</v>
      </c>
      <c r="E86" s="5" t="n">
        <v>0</v>
      </c>
    </row>
    <row r="87" spans="1:5">
      <c r="A87" s="4" t="s">
        <v>657</v>
      </c>
      <c r="D87" s="5" t="n">
        <v>0</v>
      </c>
      <c r="E87" s="5" t="n">
        <v>0</v>
      </c>
    </row>
    <row r="88" spans="1:5">
      <c r="A88" s="4" t="s">
        <v>639</v>
      </c>
      <c r="D88" s="5" t="n">
        <v>0</v>
      </c>
      <c r="E88" s="5" t="n">
        <v>0</v>
      </c>
    </row>
    <row r="89" spans="1:5">
      <c r="A89" s="4" t="s">
        <v>140</v>
      </c>
      <c r="D89" s="5" t="n">
        <v>-2080</v>
      </c>
      <c r="E89" s="5" t="n">
        <v>-2024</v>
      </c>
    </row>
    <row r="90" spans="1:5">
      <c r="A90" s="3" t="s">
        <v>658</v>
      </c>
    </row>
    <row r="91" spans="1:5">
      <c r="A91" s="4" t="s">
        <v>142</v>
      </c>
      <c r="E91" s="5" t="n">
        <v>0</v>
      </c>
    </row>
    <row r="92" spans="1:5">
      <c r="A92" s="4" t="s">
        <v>143</v>
      </c>
      <c r="E92" s="5" t="n">
        <v>0</v>
      </c>
    </row>
    <row r="93" spans="1:5">
      <c r="A93" s="4" t="s">
        <v>144</v>
      </c>
      <c r="D93" s="5" t="n">
        <v>0</v>
      </c>
      <c r="E93" s="5" t="n">
        <v>0</v>
      </c>
    </row>
    <row r="94" spans="1:5">
      <c r="A94" s="4" t="s">
        <v>145</v>
      </c>
      <c r="E94" s="5" t="n">
        <v>0</v>
      </c>
    </row>
    <row r="95" spans="1:5">
      <c r="A95" s="4" t="s">
        <v>146</v>
      </c>
      <c r="E95" s="5" t="n">
        <v>0</v>
      </c>
    </row>
    <row r="96" spans="1:5">
      <c r="A96" s="4" t="s">
        <v>147</v>
      </c>
      <c r="D96" s="5" t="n">
        <v>0</v>
      </c>
      <c r="E96" s="5" t="n">
        <v>0</v>
      </c>
    </row>
    <row r="97" spans="1:5">
      <c r="A97" s="4" t="s">
        <v>148</v>
      </c>
      <c r="D97" s="5" t="n">
        <v>0</v>
      </c>
      <c r="E97" s="5" t="n">
        <v>0</v>
      </c>
    </row>
    <row r="98" spans="1:5">
      <c r="A98" s="4" t="s">
        <v>149</v>
      </c>
      <c r="D98" s="5" t="n">
        <v>0</v>
      </c>
      <c r="E98" s="5" t="n">
        <v>0</v>
      </c>
    </row>
    <row r="99" spans="1:5">
      <c r="A99" s="4" t="s">
        <v>150</v>
      </c>
      <c r="D99" s="5" t="n">
        <v>0</v>
      </c>
      <c r="E99" s="5" t="n">
        <v>0</v>
      </c>
    </row>
    <row r="100" spans="1:5">
      <c r="A100" s="4" t="s">
        <v>110</v>
      </c>
      <c r="D100" s="5" t="n">
        <v>0</v>
      </c>
      <c r="E100" s="5" t="n">
        <v>0</v>
      </c>
    </row>
    <row r="101" spans="1:5">
      <c r="A101" s="4" t="s">
        <v>659</v>
      </c>
      <c r="D101" s="5" t="n">
        <v>1195</v>
      </c>
      <c r="E101" s="5" t="n">
        <v>1045</v>
      </c>
    </row>
    <row r="102" spans="1:5">
      <c r="A102" s="4" t="s">
        <v>151</v>
      </c>
      <c r="D102" s="5" t="n">
        <v>1195</v>
      </c>
      <c r="E102" s="5" t="n">
        <v>1045</v>
      </c>
    </row>
    <row r="103" spans="1:5">
      <c r="A103" s="4" t="s">
        <v>152</v>
      </c>
      <c r="D103" s="5" t="n">
        <v>1187</v>
      </c>
      <c r="E103" s="5" t="n">
        <v>733</v>
      </c>
    </row>
    <row r="104" spans="1:5">
      <c r="A104" s="4" t="s">
        <v>153</v>
      </c>
      <c r="D104" s="5" t="n">
        <v>198</v>
      </c>
      <c r="E104" s="5" t="n">
        <v>71</v>
      </c>
    </row>
    <row r="105" spans="1:5">
      <c r="A105" s="4" t="s">
        <v>154</v>
      </c>
      <c r="B105" s="5" t="n">
        <v>1385</v>
      </c>
      <c r="C105" s="5" t="n">
        <v>804</v>
      </c>
      <c r="D105" s="5" t="n">
        <v>1385</v>
      </c>
      <c r="E105" s="5" t="n">
        <v>804</v>
      </c>
    </row>
    <row r="106" spans="1:5">
      <c r="A106" s="4" t="s">
        <v>660</v>
      </c>
    </row>
    <row r="107" spans="1:5">
      <c r="A107" s="3" t="s">
        <v>655</v>
      </c>
    </row>
    <row r="108" spans="1:5">
      <c r="A108" s="4" t="s">
        <v>656</v>
      </c>
      <c r="D108" s="5" t="n">
        <v>-31321</v>
      </c>
      <c r="E108" s="5" t="n">
        <v>0</v>
      </c>
    </row>
    <row r="109" spans="1:5">
      <c r="A109" s="3" t="s">
        <v>135</v>
      </c>
    </row>
    <row r="110" spans="1:5">
      <c r="A110" s="4" t="s">
        <v>136</v>
      </c>
      <c r="D110" s="5" t="n">
        <v>0</v>
      </c>
      <c r="E110" s="5" t="n">
        <v>0</v>
      </c>
    </row>
    <row r="111" spans="1:5">
      <c r="A111" s="4" t="s">
        <v>137</v>
      </c>
      <c r="D111" s="5" t="n">
        <v>0</v>
      </c>
      <c r="E111" s="5" t="n">
        <v>0</v>
      </c>
    </row>
    <row r="112" spans="1:5">
      <c r="A112" s="4" t="s">
        <v>138</v>
      </c>
      <c r="D112" s="5" t="n">
        <v>0</v>
      </c>
      <c r="E112" s="5" t="n">
        <v>0</v>
      </c>
    </row>
    <row r="113" spans="1:5">
      <c r="A113" s="4" t="s">
        <v>657</v>
      </c>
      <c r="D113" s="5" t="n">
        <v>0</v>
      </c>
      <c r="E113" s="5" t="n">
        <v>0</v>
      </c>
    </row>
    <row r="114" spans="1:5">
      <c r="A114" s="4" t="s">
        <v>639</v>
      </c>
      <c r="D114" s="5" t="n">
        <v>646</v>
      </c>
      <c r="E114" s="5" t="n">
        <v>300</v>
      </c>
    </row>
    <row r="115" spans="1:5">
      <c r="A115" s="4" t="s">
        <v>140</v>
      </c>
      <c r="D115" s="5" t="n">
        <v>646</v>
      </c>
      <c r="E115" s="5" t="n">
        <v>300</v>
      </c>
    </row>
    <row r="116" spans="1:5">
      <c r="A116" s="3" t="s">
        <v>658</v>
      </c>
    </row>
    <row r="117" spans="1:5">
      <c r="A117" s="4" t="s">
        <v>142</v>
      </c>
      <c r="E117" s="5" t="n">
        <v>0</v>
      </c>
    </row>
    <row r="118" spans="1:5">
      <c r="A118" s="4" t="s">
        <v>143</v>
      </c>
      <c r="E118" s="5" t="n">
        <v>0</v>
      </c>
    </row>
    <row r="119" spans="1:5">
      <c r="A119" s="4" t="s">
        <v>144</v>
      </c>
      <c r="D119" s="5" t="n">
        <v>0</v>
      </c>
      <c r="E119" s="5" t="n">
        <v>0</v>
      </c>
    </row>
    <row r="120" spans="1:5">
      <c r="A120" s="4" t="s">
        <v>145</v>
      </c>
      <c r="E120" s="5" t="n">
        <v>0</v>
      </c>
    </row>
    <row r="121" spans="1:5">
      <c r="A121" s="4" t="s">
        <v>146</v>
      </c>
      <c r="E121" s="5" t="n">
        <v>0</v>
      </c>
    </row>
    <row r="122" spans="1:5">
      <c r="A122" s="4" t="s">
        <v>147</v>
      </c>
      <c r="D122" s="5" t="n">
        <v>0</v>
      </c>
      <c r="E122" s="5" t="n">
        <v>0</v>
      </c>
    </row>
    <row r="123" spans="1:5">
      <c r="A123" s="4" t="s">
        <v>148</v>
      </c>
      <c r="D123" s="5" t="n">
        <v>0</v>
      </c>
      <c r="E123" s="5" t="n">
        <v>0</v>
      </c>
    </row>
    <row r="124" spans="1:5">
      <c r="A124" s="4" t="s">
        <v>149</v>
      </c>
      <c r="D124" s="5" t="n">
        <v>0</v>
      </c>
      <c r="E124" s="5" t="n">
        <v>0</v>
      </c>
    </row>
    <row r="125" spans="1:5">
      <c r="A125" s="4" t="s">
        <v>150</v>
      </c>
      <c r="D125" s="5" t="n">
        <v>0</v>
      </c>
      <c r="E125" s="5" t="n">
        <v>0</v>
      </c>
    </row>
    <row r="126" spans="1:5">
      <c r="A126" s="4" t="s">
        <v>110</v>
      </c>
      <c r="D126" s="5" t="n">
        <v>0</v>
      </c>
      <c r="E126" s="5" t="n">
        <v>0</v>
      </c>
    </row>
    <row r="127" spans="1:5">
      <c r="A127" s="4" t="s">
        <v>659</v>
      </c>
      <c r="D127" s="5" t="n">
        <v>30675</v>
      </c>
      <c r="E127" s="5" t="n">
        <v>-300</v>
      </c>
    </row>
    <row r="128" spans="1:5">
      <c r="A128" s="4" t="s">
        <v>151</v>
      </c>
      <c r="D128" s="5" t="n">
        <v>30675</v>
      </c>
      <c r="E128" s="5" t="n">
        <v>-300</v>
      </c>
    </row>
    <row r="129" spans="1:5">
      <c r="A129" s="4" t="s">
        <v>152</v>
      </c>
      <c r="D129" s="5" t="n">
        <v>0</v>
      </c>
      <c r="E129" s="5" t="n">
        <v>0</v>
      </c>
    </row>
    <row r="130" spans="1:5">
      <c r="A130" s="4" t="s">
        <v>153</v>
      </c>
      <c r="D130" s="5" t="n">
        <v>0</v>
      </c>
      <c r="E130" s="5" t="n">
        <v>0</v>
      </c>
    </row>
    <row r="131" spans="1:5">
      <c r="A131" s="4" t="s">
        <v>154</v>
      </c>
      <c r="B131" s="7" t="n">
        <v>0</v>
      </c>
      <c r="C131" s="7" t="n">
        <v>0</v>
      </c>
      <c r="D131" s="7" t="n">
        <v>0</v>
      </c>
      <c r="E131"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44:03Z</dcterms:created>
  <dcterms:modified xmlns:dcterms="http://purl.org/dc/terms/" xmlns:xsi="http://www.w3.org/2001/XMLSchema-instance" xsi:type="dcterms:W3CDTF">2017-08-08T16:44:03Z</dcterms:modified>
</cp:coreProperties>
</file>